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and Member" sheetId="16" state="visible" r:id="rId16"/>
    <sheet xmlns:r="http://schemas.openxmlformats.org/officeDocument/2006/relationships" name="Equity-Based Compensation" sheetId="17" state="visible" r:id="rId17"/>
    <sheet xmlns:r="http://schemas.openxmlformats.org/officeDocument/2006/relationships" name="Income Taxes and Tax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holders' Equity and Memb_2" sheetId="29" state="visible" r:id="rId29"/>
    <sheet xmlns:r="http://schemas.openxmlformats.org/officeDocument/2006/relationships" name="Equity-Based Compensation (Tabl" sheetId="30" state="visible" r:id="rId30"/>
    <sheet xmlns:r="http://schemas.openxmlformats.org/officeDocument/2006/relationships" name="Income Taxes and Tax Receivab_2"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Earnings Per Share (Details)" sheetId="37" state="visible" r:id="rId37"/>
    <sheet xmlns:r="http://schemas.openxmlformats.org/officeDocument/2006/relationships" name="Inventories, Net - Schedule of " sheetId="38" state="visible" r:id="rId38"/>
    <sheet xmlns:r="http://schemas.openxmlformats.org/officeDocument/2006/relationships" name="Inventories, Net - Allowance fo" sheetId="39" state="visible" r:id="rId39"/>
    <sheet xmlns:r="http://schemas.openxmlformats.org/officeDocument/2006/relationships" name="Inventories, Net - Narratives (" sheetId="40" state="visible" r:id="rId40"/>
    <sheet xmlns:r="http://schemas.openxmlformats.org/officeDocument/2006/relationships" name="Property and Equipment, Net (De"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Leases - Narrative (Details)" sheetId="44" state="visible" r:id="rId44"/>
    <sheet xmlns:r="http://schemas.openxmlformats.org/officeDocument/2006/relationships" name="Leases - Total Operating Lease " sheetId="45" state="visible" r:id="rId45"/>
    <sheet xmlns:r="http://schemas.openxmlformats.org/officeDocument/2006/relationships" name="Leases - Future Minimum Lease P" sheetId="46" state="visible" r:id="rId46"/>
    <sheet xmlns:r="http://schemas.openxmlformats.org/officeDocument/2006/relationships" name="Leases - Future Minimum Lease_2" sheetId="47" state="visible" r:id="rId47"/>
    <sheet xmlns:r="http://schemas.openxmlformats.org/officeDocument/2006/relationships" name="Leases - Weighted Average Remai" sheetId="48" state="visible" r:id="rId48"/>
    <sheet xmlns:r="http://schemas.openxmlformats.org/officeDocument/2006/relationships" name="Debt - Term Loan (Details)" sheetId="49" state="visible" r:id="rId49"/>
    <sheet xmlns:r="http://schemas.openxmlformats.org/officeDocument/2006/relationships" name="Debt - Narrative (Details)" sheetId="50" state="visible" r:id="rId50"/>
    <sheet xmlns:r="http://schemas.openxmlformats.org/officeDocument/2006/relationships" name="Debt - Debt Maturity (Details)" sheetId="51" state="visible" r:id="rId51"/>
    <sheet xmlns:r="http://schemas.openxmlformats.org/officeDocument/2006/relationships" name="Stockholders' Equity and Memb_3" sheetId="52" state="visible" r:id="rId52"/>
    <sheet xmlns:r="http://schemas.openxmlformats.org/officeDocument/2006/relationships" name="Stockholders' Equity and Memb_4" sheetId="53" state="visible" r:id="rId53"/>
    <sheet xmlns:r="http://schemas.openxmlformats.org/officeDocument/2006/relationships" name="Stockholders' Equity and Memb_5" sheetId="54" state="visible" r:id="rId54"/>
    <sheet xmlns:r="http://schemas.openxmlformats.org/officeDocument/2006/relationships" name="Stockholders' Equity and Memb_6" sheetId="55" state="visible" r:id="rId55"/>
    <sheet xmlns:r="http://schemas.openxmlformats.org/officeDocument/2006/relationships" name="Stockholders' Equity and Memb_7" sheetId="56" state="visible" r:id="rId56"/>
    <sheet xmlns:r="http://schemas.openxmlformats.org/officeDocument/2006/relationships" name="Stockholders' Equity and Memb_8" sheetId="57" state="visible" r:id="rId57"/>
    <sheet xmlns:r="http://schemas.openxmlformats.org/officeDocument/2006/relationships" name="Stockholders' Equity and Memb_9" sheetId="58" state="visible" r:id="rId58"/>
    <sheet xmlns:r="http://schemas.openxmlformats.org/officeDocument/2006/relationships" name="Equity-Based Compensation - Nar" sheetId="59" state="visible" r:id="rId59"/>
    <sheet xmlns:r="http://schemas.openxmlformats.org/officeDocument/2006/relationships" name="Equity-Based Compensation - RSU" sheetId="60" state="visible" r:id="rId60"/>
    <sheet xmlns:r="http://schemas.openxmlformats.org/officeDocument/2006/relationships" name="Equity-Based Compensation - Sto" sheetId="61" state="visible" r:id="rId61"/>
    <sheet xmlns:r="http://schemas.openxmlformats.org/officeDocument/2006/relationships" name="Equity-Based Compensation - Val" sheetId="62" state="visible" r:id="rId62"/>
    <sheet xmlns:r="http://schemas.openxmlformats.org/officeDocument/2006/relationships" name="Equity-Based Compensation - LLC" sheetId="63" state="visible" r:id="rId63"/>
    <sheet xmlns:r="http://schemas.openxmlformats.org/officeDocument/2006/relationships" name="Income Taxes and Tax Receivab_3" sheetId="64" state="visible" r:id="rId64"/>
    <sheet xmlns:r="http://schemas.openxmlformats.org/officeDocument/2006/relationships" name="Income Taxes and Tax Receivab_4" sheetId="65" state="visible" r:id="rId65"/>
    <sheet xmlns:r="http://schemas.openxmlformats.org/officeDocument/2006/relationships" name="Income Taxes and Tax Receivab_5" sheetId="66" state="visible" r:id="rId66"/>
    <sheet xmlns:r="http://schemas.openxmlformats.org/officeDocument/2006/relationships" name="Income Taxes and Tax Receivab_6" sheetId="67" state="visible" r:id="rId67"/>
    <sheet xmlns:r="http://schemas.openxmlformats.org/officeDocument/2006/relationships" name="Income Taxes and Tax Receivab_7"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36</t>
        </is>
      </c>
      <c r="C9" s="4" t="inlineStr">
        <is>
          <t xml:space="preserve"> </t>
        </is>
      </c>
      <c r="D9" s="4" t="inlineStr">
        <is>
          <t xml:space="preserve"> </t>
        </is>
      </c>
    </row>
    <row r="10">
      <c r="A10" s="4" t="inlineStr">
        <is>
          <t>Entity Registrant Name</t>
        </is>
      </c>
      <c r="B10" s="4" t="inlineStr">
        <is>
          <t>Brilliant Eart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15499</t>
        </is>
      </c>
      <c r="C12" s="4" t="inlineStr">
        <is>
          <t xml:space="preserve"> </t>
        </is>
      </c>
      <c r="D12" s="4" t="inlineStr">
        <is>
          <t xml:space="preserve"> </t>
        </is>
      </c>
    </row>
    <row r="13">
      <c r="A13" s="4" t="inlineStr">
        <is>
          <t>Entity Address, Address Line One</t>
        </is>
      </c>
      <c r="B13" s="4" t="inlineStr">
        <is>
          <t>300 Grant Avenue</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8</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691-095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BRL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2</v>
      </c>
    </row>
    <row r="33">
      <c r="A33" s="4" t="inlineStr">
        <is>
          <t>Documents Incorporated by Reference</t>
        </is>
      </c>
      <c r="B33" s="4" t="inlineStr">
        <is>
          <t>Specifically identified portions of the registrant’s definitive  proxy statement for the 2023 annual meeting of stockholders, which will be filed no later than 120 days after the end of the registrant’s fiscal year ended December 31, 2022,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667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56663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492492</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911997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All earnings prior to September 23, 2021, the date of the IPO, were entirely allocable to the non-controlling interest and, as a result, earnings per share information is not applicable for reporting periods prior to this date. Consequently, only earnings per share for net income for periods subsequent to September 22, 2021 are presented. Basic and diluted earnings per share of common stock for the year ended December 31, 2022 and the period from September 23, 2021 to December 31, 2021 have been computed as follows (in thousands, except share and per share amounts): For the year ended December 31, 2022 For the period September 23, 2021 to December 31, 2021 Numerator: Net income attributable to Brilliant Earth Group, Inc., BASIC $ 2,135 $ 1,528 Add: Net income impact from assumed redemption of all LLC Units to common stock 16,890 10,736 Less: Income tax expense on net income attributable to NCI (4,369) (2,755) Net income attributable to Brilliant Earth Group, Inc., after adjustment for assumed conversion, DILUTED $ 14,656 $ 9,509 Denominator: Weighted average shares of common stock outstanding, BASIC 10,687,732 9,590,443 Dilutive effects of: Vested LLC Units that are exchangeable for common stock 84,569,954 85,105,060 Unvested LLC Units that are exchangeable for common stock 995,892 1,931,234 RSUs and stock options 251,747 114,684 Weighted average shares of common stock outstanding, DILUTED 96,505,325 96,741,421 BASIC earnings per share $ 0.20 $ 0.16 DILUTED earnings per share $ 0.15 $ 0.10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year ended December 31, 2022 and the period from September 23, 2021 to December 31, 2021 , the dilutive impact of LLC Units convertible into common stock were included in the computation of diluted earnings per share under the if-converted method; the dilutive impact of unvested LLC Units, RSUs and stock options were included using the treasury stock method. For the year ended December 31, 2022, the impact of 1,112,615 of shares underlying stock options and 2,002,014 of RSUs, respectively, have been excluded from the computation of earnings per share because such impact is anti-dilutive. For the period from September 23, 2021 to December 31, 2021 , the impact of 1,306,854 of shares underlying stock options and 224 of RSUs, respectively, have been excluded from the computation of earnings per share because such impa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net consist of the following (in thousands): December 31, 2022 2021 Loose diamonds $ 11,894 $ 9,013 Fine jewelry and other 27,744 15,990 Allowance for inventory obsolescence (307) (260) Total inventories, net $ 39,331 $ 24,743 The allowance for inventory obsolescence consists of the following (in thousands): December 31, 2022 2021 2020 Balance at beginning of period $ (260) $ (242) $ (169) Change in allowance for inventory obsolescence (47) (18) (73) Balance at end of period $ (307) $ (260) $ (242) Provisions for inventory obsolescence included in cost of sales in the consolidated statements of operations were less than $0.1 million for the years ended December 31, 2022, and 2021, and $0.1 million for the year ended December 31, 2020, respectively. As of December 31, 2022 and December 31, 2021, the Company had $27.6 million and $16.9 million, respectively, in consigned inventory held on behalf of suppliers which is not record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2 2021 Equipment $ 2,111 $ 1,064 Furniture and fixtures 1,834 880 Leasehold improvements 12,995 6,743 Construction in progress 3,626 700 Other 726 469 Gross property and equipment 21,292 9,856 Less: accumulated depreciation (4,738) (3,124) Total property and equipment, net $ 16,554 $ 6,732 Total depreciation expense was approximately $1.9 million, $0.9 million, and $0.6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2 2021 Vendor expenses $ 14,769 $ 9,881 Inventory received not billed 7,973 4,648 Payroll expenses 5,301 4,498 Sales and other tax payable 4,137 4,229 Provision for sales returns and allowances 2,332 2,338 Current portion of TRA 502 — Other 2,819 3,162 Total accrued expenses and other current liabilities $ 37,833 $ 28,756 Included in accrued expenses and other current liabilities is a provision for sales returns and allowances. Returns are estimated based on past experience and current expectations and are recorded as an adjustment to revenue. Activity for the years ended December 31, 2022, 2021 and 2020 was as follows (in thousands): December 31, 2022 2021 2020 Balance at beginning of period $ 2,338 $ 2,341 $ 1,339 Provision 21,455 15,329 16,712 Returns and allowances (21,461) (15,332) (15,710) Balance at end of period $ 2,332 $ 2,338 $ 2,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otal operating lease ROU assets and lease liabilities were as follows (in thousands): Assets Classification As of December 31, 2022 Operating ROU assets at cost Operating lease right of use assets $ 31,041 Accumulated amortization Operating lease right of use assets (3,229) Net book value $ 27,812 Liabilities Classification As of December 31, 2022 Current: Operating leases Current portion of operating lease liabilities $ 3,873 Noncurrent: Operating leases Operating lease liabilities 28,537 Total lease liabilities $ 32,410 Total operating lease costs were as follows (in thousands): Classification For the year ended December 31, 2022 Operating lease costs Selling, general and administrative expense $ 4,372 Variable lease costs Selling, general and administrative expense 913 Total lease costs $ 5,285 The maturity analysis of the operating lease liabilities as of December 31, 2022 was as follows (in thousands): Amount Years ending December 31, 2023 $ 5,235 2024 5,830 2025 5,822 2026 5,515 2027 4,061 Thereafter 11,854 Total minimum lease payments (1) 38,317 Less: imputed interest (5,907) Net present value of operating lease liabilities 32,410 Less: current portion (3,873) Long-term portion $ 28,537 (1) Future minimum lease payments exclude $18.1 million of future payments required under signed lease agreements that have not yet commenced. These operating leases will commence during fiscal year 2023 with lease terms ranging from six ten At December 31, 2021, minimum lease payments for operating leases having an initial term in excess of one year under the previous lease standard (ASC 840) were as follows (in thousands): Amount Years ending December 31, 2022 $ 3,507 2023 3,680 2024 3,530 2025 3,449 2026 3,103 Thereafter 7,897 Total minimum lease payments $ 25,166 The following table summarizes the weighted-average remaining lease term and weighted-average discount rate on long-term leases as of December 31, 2022 (in thousands): Weighted-average remaining lease term - operating leases 7.3 years Weighted-average discount rate - operating leases 4.5 % ROU assets and lease obligations recognized upon adoption of ASC 842 on January 1, 2022: ROU assets $ 19,173 Operating lease obligations $ (21,316) Supplemental cash flow information related to operating leases as of December 31, 2022 is as follows: Cash paid for amounts included in lease liabilities for the year ended December 31, 2022: Operating cash flows from operating leases $ 2,876 ROU assets obtained in exchange for new operating lease liabilities $ 13,9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net carrying amount of the Term Loan (as defined below) as of December 31, 2022 and December 31, 2021, net of debt issuance costs (in thousands): December 31, 2022 December 31, 2021 Outstanding principal Debt issuance costs Net carrying amount Outstanding principal Debt issuance costs Net carrying amount Term loan $ 63,375 $ (663) $ 62,712 $ 65,000 $ (1,422) $ 63,578 Total debt $ 63,375 $ (663) $ 62,712 $ 65,000 $ (1,422) $ 63,578 Current portion $ 3,250 $ — $ 3,250 $ 30,789 $ — $ 30,789 Long-term 60,125 (663) 59,462 34,211 (1,422) 32,789 Total debt $ 63,375 $ (663) $ 62,712 $ 65,000 $ (1,422) $ 63,578 Term Loan Agreement - Runway Growth Credit Finance Corp. On September 30, 2019, the Company entered into a Loan and Security Agreement with Runway Growth Finance Corp. (f/k/a Runway Growth Credit Fund Inc.) (“Runway”) which, as subsequently amended, provided for up to $65.0 million of borrowings (as subsequently amended, the “Runway Term Loan”). The Runway Term Loan bore interest at a variable rate equal to LIBOR (at a floor of 0.50%) plus 7.75%. The Runway Term Loan was secured by substantially all of the assets of the Company and required us to comply with various affirmative and negative debt covenants. In connection with the origination of the Runway Term Loan Agreement, a warrant for 333,333 Class P Units was issued. The fair value of the warrant was $0.1 million at the time of issuance which was accounted for as a debt origination cost (contra-liability). The warrants had a carrying value of $6.4 million as of September 22, 2021 (after the mark-to-market adjustment as of the date of exercise) and were converted upon exercise into 534,589 newly issued LLC Units on a net settlement basis, elected at the option of the holder. The Company was required to make interest-only payments on the Runway Term Loan through April 15, 2022, at which time the Runway Term Loan began amortizing, with equal monthly payments of principal, which would fully amortize the principal amount of the Term Loan by October 15, 2023, plus interest being paid by the Company to Runway in consecutive monthly installments until October 15, 2023. The Term Loan carried a prepayment fee of 3.00% declining to 0.00% based on the anniversary date of payment, and a final payment fee equal to 4.50% of the principal amount repaid upon prepayment, plus $0.2 million. On May 24, 2022, concurrently with entry into the SVB Credit Agreement (as defined below), the Company repaid all outstanding amounts under the Runway Term Loan, totaling $58.2 million with proceeds from the SVB Credit Agreement. In connection with the repayment and termination of the Runway Term Loan, the Company was required to pay a 1.00% prepayment fee, plus a final payment fee. The Runway Term Loan was scheduled to mature on October 15, 2023. As a result of the extinguishment of the Runway Term Loan, the Company recognized a loss on debt extinguishment of $0.6 million associated with the prepayment fee and the write-off of unamortized debt issuance costs. Credit Agreement - Silicon Valley Bank On May 24, 2022 (the “Closing Date”), Brilliant Earth, LLC, as borrower, and Silicon Valley Bank, as administrative agent and collateral agent for the lenders, entered into a credit agreement (the “SVB Credit Agreement”) which provides for a secured term loan credit facility of $65.0 million (the “SVB Term Loan Facility”) and a secured revolving credit facility in an amount of up to $40.0 million (the “SVB Revolving Credit Facility”, and together with the Term Loan Facility, the “SVB Credit Facilities”). The SVB Credit Facilities were used to refinance existing indebtedness, pay related fees and expenses, and will be used from and after the Closing Date for working capital and general corporate purposes. The Credit Facilities mature on May 24, 2027 (the “SVB Maturity Date”). As of December 31, 2022, there are no amounts outstanding under the SVB Revolving Credit Facility and there were $63.4 million of total debt outstanding under the SVB Term Loan Facility, of which $60.1 million is classified at long-term debt.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Credit Agreement). The SVB Term Loan Facility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SVB Maturity Date. The SVB Term Loan Facility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beginning with the quarter ended June 30, 2022, and requires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As of December 31, 2022 the Company was in compliance with such covenants. At December 31, 2022, deferred issuance costs included in other assets totaled $0.5 million, net of accumulated amortization of $0.1 million. At December 31, 2022, deferred issuance costs included in long-term debt totaled $0.8 million, net of accumulated amortization of $0.1 million. These costs are being amortized to interest expense over the term of the loan. The Company's debt effective interest rate was 7.18%, 11.68%, and 13.01% for the years ended December 31, 2022, 2021, and 2020, respectively. Interest expense was $4.1 million, $5.9 million and $3.8 million; and the amortization of deferred issuance costs was $0.6 million, $1.7 million and $1.1 million for the years ended December 31, 2022, 2021, and 2020, respectively. As of December 31, 2022, the aggregate future principal payments under the SVB Term Loan Facility were as follows (in thousands): Principal Years ending December 31, 2023 $ 3,250 2024 4,062 2025 5,688 2026 6,500 2027 43,875 Total aggregate future principal payments $ 63,375 Note under Paycheck Protection Program In April 2020, in connection with the significant negative business impact of the COVID-19 pandemic, the Company applied for and received a $2.7 million PPP Loan under the CARES Act that bore interest at 1.00% per annum. The Company elected to repay the PPP Loan in full early during the year ended December 31, 2020, including interest expense of less than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Members Units Including Redeemable Convertible Class P Units</t>
        </is>
      </c>
      <c r="B1" s="2" t="inlineStr">
        <is>
          <t>12 Months Ended</t>
        </is>
      </c>
    </row>
    <row r="2">
      <c r="B2" s="2" t="inlineStr">
        <is>
          <t>Dec. 31, 2022</t>
        </is>
      </c>
    </row>
    <row r="3">
      <c r="A3" s="3" t="inlineStr">
        <is>
          <t>Equity [Abstract]</t>
        </is>
      </c>
      <c r="B3" s="4" t="inlineStr">
        <is>
          <t xml:space="preserve"> </t>
        </is>
      </c>
    </row>
    <row r="4">
      <c r="A4" s="4" t="inlineStr">
        <is>
          <t>Stockholders' Equity and Members Units Including Redeemable Convertible Class P Units</t>
        </is>
      </c>
      <c r="B4" s="4" t="inlineStr">
        <is>
          <t xml:space="preserve">STOCKHOLDERS’ EQUITY AND MEMBERS UNITS INCLUDING REDEEMABLE CONVERTIBLE CLASS P UNITS Member Units As discussed in Note 1, Business and Organization, Conversion of Class F, P and M Units at Time of IPO, the number of Class F, P and M Units presented in these financial statements for periods prior to the IPO have been retroactively adjusted to reflect the conversion ratios of 1.8942, 1.9080 and 1.7735 for the Class F Units, P Units and M Units, respectively. At September 22, 2021, the following summarizes the Company’s units authorized, issued and outstanding: Units authorized Units issued and outstanding Class F Units 50,954,445 50,232,863 Class P Units 33,162,444 32,435,595 Class M Units 7,791,744 3,904,237 Prior to the reorganization, offering and other transactions completed in connection with the IPO, the business and affairs of the Brilliant Earth, LLC were managed by a board. The Class F Unit holders elected four members and the Class P Unit holders elected three members to the board. The Class F Units and the Class P Units were voting units and the unit holders voted together as a single class on an as-converted basis. The Class M Units were non-voting Units. Under the LLC Agreement prior to the reorganization, offering and other transactions completed in connection with the IPO, distributions were made to the Members in the following order and priority: • First, ratably among the holders of the Class P Units, until each holder of Class P Units has received an aggregate amount per unit equal to the Original Class P Purchase Price; • Second, ratably among the holders of the Class F Units until the holders of the Class F Units have received an aggregate amount per unit equal to the Original Class P Purchase Price; and • Third, ratably among the holders of the Class F Units, the Class P Units (treating each Class P Unit as the number of Class F Units into which it is then convertible) based on the total outstanding Units held by each Member and the Class M Units which participate only upon the occurrence of certain events as described in the LLC Agreement. Distributions using reasonable efforts are allowed to provide cash for payment of income tax obligations which are treated as advance payment of distributions on liquidation and prior to liquidation. Allocation of profits and losses to the classes of member units were determined by Brilliant Earth, LLC based on the provisions in the LLC Agreement. Under the Agreement, cumulative net losses were allocated to the F Units; subsequent net income was allocated to the Class F Units until cumulative net losses have been recovered. Thereafter, net income was allocated pro rata to the Class P Units and Class F Units based on their relative percent of capital. The Class M Units share only in cumulative net profits in excess of thresholds determined on the date of grant. For the year ended December 31, 2020, net income of $11.3 million was allocated to the Class F Units to recover previous cumulative net losses and the balance of $10.3 million was allocated pro rata to the Class F and Class P Units and no net income was allocable to the Class M Units. For the period ended September 22, 2021, net income of $14.0 million was allocated pro rata to the Class F and Class P Units and no net income was allocable to the Class M Units. Notwithstanding anything to the contrary in the LLC Agreement, in December 2020, the requisite members and the board of the Company agreed to make a special/specified distribution to the Members holding Class P Units and Class F Units on a one-time basis in the amounts of $10.0 million and $20.0 million, respectively, using proceeds from a loan refinancing. This distribution was treated as an advance of, and was offset against, future distributions to be made under the LLC Agreement to such Specified Member. Redeemable Convertible Class P Units and Classification as Temporary Equity Carried at Redemption Value The Class P Units had an embedded conversion feature which allowed the holders, at their option, to convert Class P Units into Class F Units on a one-for-one basis. The units also had an embedded redemption feature which was included in an investor rights agreement and was an integral part of the LLC Agreement that allowed the Class P Unit holders to “put” any or all of their units to the Company for settlement in cash currently, or if the Company was unable to satisfy the put in accordance with the investor rights agreement, over time under a senior secured promissory note with interest and principal due over two years. The repurchase price was the greater of the fair market value of the member units or the original purchase price less previous distributions, excluding tax distributions. The conversion and redemption features were evaluated under the guidance in ASC 815-10, and the Company determined that bifurcation was not required. The Class P Units were classified as temporary equity until such time as the conditions are removed or lapse, since the redemption feature is beyond the control of Brilliant Earth, LLC. Since the redemption feature was exercisable, the Class P Units were adjusted each reporting period to their redemption value through a reclassification from the carrying value of the Class F Units to the carrying value of the Class P Units for the change in the period. As discussed below, the carrying value of the redeemable convertible preferred units was increased by $327.2 million for the period ended September 22, 2021, and decreased by $8.5 million for the year ended December 31, 2020. Warrants for Class P units and Fair Value Disclosures As discussed in Note 1, Business and Organization , Summary of the Reorganization, Offering and Other Transactions Completed in Connection with the IPO , warrants were exercised to Class P Units into newly issued LLC Units on a net settlement basis as of September 22, 2021. Warrants for Class P Units consisted of the following as of September 22, 2021: Number of units under warrants Issue date Expiration date Exercise price Fair value per warrant on issue date 497,292 9/30/2019 9/30/2029 $3.52 $0.17 37,297 12/17/2020 12/17/2030 $6.70 $0.01 534,589 Warrants for Class P Units were issued to Runway in connection with borrowings. The fair value on the date of issue was recorded as a debt issuance cost (contra-liability) and a liability because the Class P Units underlying the warrants were classified outside of members’ deficit. The fair value of warrants were remeasured each reporting period using Level 3 inputs with the increase or decrease charged to other income or expense in the consolidated statements of operations. Fair value remeasurements during the period ended September 22, 2021 and for the year ended December 31, 2020 are discussed below. Fair Value Measurement for Class P Unit Redemption Value, Warrants Exercisable into Class P Units, and Valuation as of the Grant Date of Class M Units Measurements of the redemption value of the Class P Units, the fair value of warrants that were exercisable into Class P Units, and the valuation as of the grant date of Class M Units were the responsibility Brilliant Earth, LLC with assistance from independent third-party valuations. Measurements of the redemption value of the Class P Units and the fair value warrants exercisable into Class P Units were determined in accordance with ASC 820, Fair Value Measurements . The objective of fair value measurements is estimation of an exit price from the perspective of a market participant that holds the asset or owes the liability. As such, unobservable inputs reflect market participant assumptions about risk, both in terms of the inherent risks in a valuation technique, as well as the inputs to that valuation technique. Although unobservable inputs used in determining the fair value by market participants may consider Brilliant Earth, LLC's own data, the metrics are not entity-specific because they do not incorporate the asset’s current use or any specific advantages or disadvantages Brilliant Earth, LLC derives from the asset. Measurements of the grant date fair value of Class M Units were determined in accordance with ASC 718, Compensation – Stock Compensation . ASC 718 defines fair value as the amount at which asset (or liability) could be bought (or incurred) or sold (or settled) in a current transaction between willing parties, that is, other than a forced or liquidated sale, and excludes the effect of certain conditions, restrictions and other features that would be considered in a true fair value measurement. For the six months ended June 30, 2021 and year ending December 31, 2020, fair value measurements were based on an estimate of the implied equity value of the Company using a combination of guideline public company analysis, a guideline transaction analysis, and a discounted cash flows analysis, with a 33.3% weighting given to each method. The enterprise value was then adjusted for cash and interest-bearing debt to determine equity value. In determining fair value for the relevant period, the aggregate equity value for the Company was then allocated to each instrument with consideration given to the preferences of each class of units using a hypothetical distribution of value (commonly referred to as the “waterfall”). Then, the allocation to the fair value on the grant date for Class M Units were further adjusted using the Black-Scholes option pricing model. For the period from July 1, 2021 to September 22, 2021, the enterprise value determined using the method described in the preceding paragraph was further adjusted to reflect the potential for an exit event based on the contemplated initial public offering using a guideline company analysis. The derived equity value was then allocated to each instrument as described in the preceding paragraph. Key inputs included valuations of guideline companies and transactions. The guideline company and transaction methods also considered a control premium. The discounted cash flow analysis included estimates of the Company's future financial performance discounted at a rate that considered the cost of capital and venture capital required rates of return studies. All inputs were Level 3 in the fair value hierarchy. Level 3 inputs into the Black-Scholes model to Class M Units included the expected price volatility estimated by taking the average historic price volatility for industry peers consisting of several public companies in our industry that are of similar size, complexity, and stage of development and the risk-free interest rate for the expected term of the grant. All Class M Units were converted into Common LLC Units at the time of the IPO and ceased to exist as of September 22, 2021, and therefore, were no longer remeasured at fair value. The quantitative information about certain significant Level 3 unobservable inputs for the three valuation methods and for Black-Scholes are summarized as follows: Periods ended September 22, December 31, 2021 2020 Guideline company and transaction analysis: Control premium 20.00% 20.00% Discounted cash flow analysis: Discount rate 22.00% 22.00% to 25.00% Option pricing model inputs for warrants and Class M Units: Volatility 40.00% 45.00% Time to Liquidity in years 0.8 to 1.0 1.2 to 1.5 Risk free rate 0.07% 0.10% Discount for lack of marketability 7.50% to 10.00% 12.00% to 15.00% The fair value amounts using Level 3 inputs from January 1, 2020 through September 22, 2021 were as follows (in thousands): Class P Unit redemption value Class P Unit warrant liability Balance, January 1, 2020 $ 80,829 $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he increase in the fair market value of the Class P Unit warrant liability was $6.3 million and recorded in other expense, net in the consolidated statements of operations for the year ended December 31, 2021. Application of these approaches involves the use of estimates, judgments and assumptions that are highly complex and subjective, such as those regarding expected future company financial performance, discount rates, valuations and selection of comparable companies, and the probability of possible future events. Changes in any or all these estimates and assumptions or the relationships between those assumptions impact the Company’s valuations as of each valuation date and may have a material impact on the valuation of Class P Units. Summary Capitalization The following summarizes the capitalization and voting rights of the Company’s classes of equity as of December 31, 2022 and 2021: December 31, December 31, 2022 2021 Authorized Issued &amp; Votes per Economic Preferred stock 10,000,000 None None Common stock: Class A 1,200,000,000 11,246,694 9,614,523 1 Yes Class B 150,000,000 35,482,534 35,658,013 1 No Class C 150,000,000 49,119,976 49,505,250 10 No Class D 150,000,000 None None 10 Yes Common stock reserved for issuances: Conversion of LLC Units 84,602,510 85,163,263 Unvested LLC Units 615,000 1,901,977 Unvested RSUs 3,158,686 1,377,728 Stock options 857,615 1,449,181 Common LLC Units 84,602,510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2 , are held as follows: • 11,246,694 shares of Class A common stock were issued in the IPO, and through subsequent conversion of LLC Units and vesting of RSUs; • 35,482,534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2, Brilliant Earth Group, Inc. holds a 11.7% economic interest in Brilliant Earth, LLC through its ownership of 11,246,694 LLC Units, but consolidates Brilliant Earth, LLC as sole managing member. The remaining 84,602,510 L LC units represe nting an 88.3%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December 31, 2021, the Company caused Brilliant Earth, LLC to issue to the Company a total of 9,583,332 LLC Units in connection with the issuance of Class A common stock in the IPO and 3,138 LLC Units for RSUs that vested, net of shares withheld for payroll taxes, during the period. The Company also caused Brilliant Earth Group, Inc. to issue 144,031 shares of Class B common stock to the Continuing Equity Owners associated with LLC units which vested during the period, of which 28,053 shares of Class B common stock was converted to Class A common stock. No stock options were exercised during the period. For the year ended December 31, 2022, the Company caused Brilliant Earth, LLC to issue to the Company a vested total of 351,119 LLC Units as a result of the issuance of Class A common stock related to the vesting of RSUs. The Company also caused Brilliant Earth Group, Inc. to issue 720,299 shares of Class B common stock to the Continuing Equity Owners associated with LLC units which vested during the year ended December 31, 2022. During the year ended December 31, 2022, there were 895,778 shares of Class B common stock, and 385,274 shares of Class C common stock, respectively, converted to Class A common stock related to the Continuing Equity Owners. There were no stock options exercised during the year ended December 31, 2022.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18.3 million and $21.4 million for the years ended December 31, 2022 and 2021, respectively. No distributions were made in the year ended December 31, 2020 as these distributions to, on or behalf of, members associated with their estimated income tax obligations for the year ended December 31, 2020 were paid in the second quarter of 2021. Brilliant Earth, LLC Capitalization through September 23, 2021 ,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327.2 million for the period from December 31, 2020 to September 22, 2021 . The following presents the statement of changes in Class F, Class P, and Class M Units for the periods from January 1, 2020 to September 22, 2021 (in thousands except share amounts): Brilliant Earth, LLC (prior to reorganization transaction) Class P LLC Units Class F LLC Units Class M LLC Units Class F Units and Class M Units Units Amount Units Amounts Units Amounts Total Units Total Amounts Balance, January 1, 2020 32,435,595 $ 80,829 50,232,863 $ (91,773) 2,362,944 $ 254 52,595,807 $ (91,519) Special distribution to members — (10,000) — (20,000) — — — (20,000) Vested Class M Units — — — — 174,847 — 174,847 — Equity-based compensation — — — — — 46 — 46 Net income (loss) — 3,997 — 17,579 — — — 17,579 Adjustment of redeemable convertible preferred units to redemption value — (8,499) — 8,499 — — — 8,499 Balance, December 31, 2020 32,435,595 66,327 50,232,863 (85,695) 2,537,791 300 52,770,654 (85,395) Tax distributions to members — (9,755) — (11,643) — — — (11,643) Vested Class M Units — — — — 556,446 — 556,446 — Equity-based compensation — — — — — 246 — 246 Net income prior to the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row r="5">
      <c r="A5" s="4" t="inlineStr">
        <is>
          <t>Stockholders' Equity and Members Units Including Redeemable Convertible Class P Units</t>
        </is>
      </c>
      <c r="B5" s="4" t="inlineStr">
        <is>
          <t xml:space="preserve">STOCKHOLDERS’ EQUITY AND MEMBERS UNITS INCLUDING REDEEMABLE CONVERTIBLE CLASS P UNITS Member Units As discussed in Note 1, Business and Organization, Conversion of Class F, P and M Units at Time of IPO, the number of Class F, P and M Units presented in these financial statements for periods prior to the IPO have been retroactively adjusted to reflect the conversion ratios of 1.8942, 1.9080 and 1.7735 for the Class F Units, P Units and M Units, respectively. At September 22, 2021, the following summarizes the Company’s units authorized, issued and outstanding: Units authorized Units issued and outstanding Class F Units 50,954,445 50,232,863 Class P Units 33,162,444 32,435,595 Class M Units 7,791,744 3,904,237 Prior to the reorganization, offering and other transactions completed in connection with the IPO, the business and affairs of the Brilliant Earth, LLC were managed by a board. The Class F Unit holders elected four members and the Class P Unit holders elected three members to the board. The Class F Units and the Class P Units were voting units and the unit holders voted together as a single class on an as-converted basis. The Class M Units were non-voting Units. Under the LLC Agreement prior to the reorganization, offering and other transactions completed in connection with the IPO, distributions were made to the Members in the following order and priority: • First, ratably among the holders of the Class P Units, until each holder of Class P Units has received an aggregate amount per unit equal to the Original Class P Purchase Price; • Second, ratably among the holders of the Class F Units until the holders of the Class F Units have received an aggregate amount per unit equal to the Original Class P Purchase Price; and • Third, ratably among the holders of the Class F Units, the Class P Units (treating each Class P Unit as the number of Class F Units into which it is then convertible) based on the total outstanding Units held by each Member and the Class M Units which participate only upon the occurrence of certain events as described in the LLC Agreement. Distributions using reasonable efforts are allowed to provide cash for payment of income tax obligations which are treated as advance payment of distributions on liquidation and prior to liquidation. Allocation of profits and losses to the classes of member units were determined by Brilliant Earth, LLC based on the provisions in the LLC Agreement. Under the Agreement, cumulative net losses were allocated to the F Units; subsequent net income was allocated to the Class F Units until cumulative net losses have been recovered. Thereafter, net income was allocated pro rata to the Class P Units and Class F Units based on their relative percent of capital. The Class M Units share only in cumulative net profits in excess of thresholds determined on the date of grant. For the year ended December 31, 2020, net income of $11.3 million was allocated to the Class F Units to recover previous cumulative net losses and the balance of $10.3 million was allocated pro rata to the Class F and Class P Units and no net income was allocable to the Class M Units. For the period ended September 22, 2021, net income of $14.0 million was allocated pro rata to the Class F and Class P Units and no net income was allocable to the Class M Units. Notwithstanding anything to the contrary in the LLC Agreement, in December 2020, the requisite members and the board of the Company agreed to make a special/specified distribution to the Members holding Class P Units and Class F Units on a one-time basis in the amounts of $10.0 million and $20.0 million, respectively, using proceeds from a loan refinancing. This distribution was treated as an advance of, and was offset against, future distributions to be made under the LLC Agreement to such Specified Member. Redeemable Convertible Class P Units and Classification as Temporary Equity Carried at Redemption Value The Class P Units had an embedded conversion feature which allowed the holders, at their option, to convert Class P Units into Class F Units on a one-for-one basis. The units also had an embedded redemption feature which was included in an investor rights agreement and was an integral part of the LLC Agreement that allowed the Class P Unit holders to “put” any or all of their units to the Company for settlement in cash currently, or if the Company was unable to satisfy the put in accordance with the investor rights agreement, over time under a senior secured promissory note with interest and principal due over two years. The repurchase price was the greater of the fair market value of the member units or the original purchase price less previous distributions, excluding tax distributions. The conversion and redemption features were evaluated under the guidance in ASC 815-10, and the Company determined that bifurcation was not required. The Class P Units were classified as temporary equity until such time as the conditions are removed or lapse, since the redemption feature is beyond the control of Brilliant Earth, LLC. Since the redemption feature was exercisable, the Class P Units were adjusted each reporting period to their redemption value through a reclassification from the carrying value of the Class F Units to the carrying value of the Class P Units for the change in the period. As discussed below, the carrying value of the redeemable convertible preferred units was increased by $327.2 million for the period ended September 22, 2021, and decreased by $8.5 million for the year ended December 31, 2020. Warrants for Class P units and Fair Value Disclosures As discussed in Note 1, Business and Organization , Summary of the Reorganization, Offering and Other Transactions Completed in Connection with the IPO , warrants were exercised to Class P Units into newly issued LLC Units on a net settlement basis as of September 22, 2021. Warrants for Class P Units consisted of the following as of September 22, 2021: Number of units under warrants Issue date Expiration date Exercise price Fair value per warrant on issue date 497,292 9/30/2019 9/30/2029 $3.52 $0.17 37,297 12/17/2020 12/17/2030 $6.70 $0.01 534,589 Warrants for Class P Units were issued to Runway in connection with borrowings. The fair value on the date of issue was recorded as a debt issuance cost (contra-liability) and a liability because the Class P Units underlying the warrants were classified outside of members’ deficit. The fair value of warrants were remeasured each reporting period using Level 3 inputs with the increase or decrease charged to other income or expense in the consolidated statements of operations. Fair value remeasurements during the period ended September 22, 2021 and for the year ended December 31, 2020 are discussed below. Fair Value Measurement for Class P Unit Redemption Value, Warrants Exercisable into Class P Units, and Valuation as of the Grant Date of Class M Units Measurements of the redemption value of the Class P Units, the fair value of warrants that were exercisable into Class P Units, and the valuation as of the grant date of Class M Units were the responsibility Brilliant Earth, LLC with assistance from independent third-party valuations. Measurements of the redemption value of the Class P Units and the fair value warrants exercisable into Class P Units were determined in accordance with ASC 820, Fair Value Measurements . The objective of fair value measurements is estimation of an exit price from the perspective of a market participant that holds the asset or owes the liability. As such, unobservable inputs reflect market participant assumptions about risk, both in terms of the inherent risks in a valuation technique, as well as the inputs to that valuation technique. Although unobservable inputs used in determining the fair value by market participants may consider Brilliant Earth, LLC's own data, the metrics are not entity-specific because they do not incorporate the asset’s current use or any specific advantages or disadvantages Brilliant Earth, LLC derives from the asset. Measurements of the grant date fair value of Class M Units were determined in accordance with ASC 718, Compensation – Stock Compensation . ASC 718 defines fair value as the amount at which asset (or liability) could be bought (or incurred) or sold (or settled) in a current transaction between willing parties, that is, other than a forced or liquidated sale, and excludes the effect of certain conditions, restrictions and other features that would be considered in a true fair value measurement. For the six months ended June 30, 2021 and year ending December 31, 2020, fair value measurements were based on an estimate of the implied equity value of the Company using a combination of guideline public company analysis, a guideline transaction analysis, and a discounted cash flows analysis, with a 33.3% weighting given to each method. The enterprise value was then adjusted for cash and interest-bearing debt to determine equity value. In determining fair value for the relevant period, the aggregate equity value for the Company was then allocated to each instrument with consideration given to the preferences of each class of units using a hypothetical distribution of value (commonly referred to as the “waterfall”). Then, the allocation to the fair value on the grant date for Class M Units were further adjusted using the Black-Scholes option pricing model. For the period from July 1, 2021 to September 22, 2021, the enterprise value determined using the method described in the preceding paragraph was further adjusted to reflect the potential for an exit event based on the contemplated initial public offering using a guideline company analysis. The derived equity value was then allocated to each instrument as described in the preceding paragraph. Key inputs included valuations of guideline companies and transactions. The guideline company and transaction methods also considered a control premium. The discounted cash flow analysis included estimates of the Company's future financial performance discounted at a rate that considered the cost of capital and venture capital required rates of return studies. All inputs were Level 3 in the fair value hierarchy. Level 3 inputs into the Black-Scholes model to Class M Units included the expected price volatility estimated by taking the average historic price volatility for industry peers consisting of several public companies in our industry that are of similar size, complexity, and stage of development and the risk-free interest rate for the expected term of the grant. All Class M Units were converted into Common LLC Units at the time of the IPO and ceased to exist as of September 22, 2021, and therefore, were no longer remeasured at fair value. The quantitative information about certain significant Level 3 unobservable inputs for the three valuation methods and for Black-Scholes are summarized as follows: Periods ended September 22, December 31, 2021 2020 Guideline company and transaction analysis: Control premium 20.00% 20.00% Discounted cash flow analysis: Discount rate 22.00% 22.00% to 25.00% Option pricing model inputs for warrants and Class M Units: Volatility 40.00% 45.00% Time to Liquidity in years 0.8 to 1.0 1.2 to 1.5 Risk free rate 0.07% 0.10% Discount for lack of marketability 7.50% to 10.00% 12.00% to 15.00% The fair value amounts using Level 3 inputs from January 1, 2020 through September 22, 2021 were as follows (in thousands): Class P Unit redemption value Class P Unit warrant liability Balance, January 1, 2020 $ 80,829 $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he increase in the fair market value of the Class P Unit warrant liability was $6.3 million and recorded in other expense, net in the consolidated statements of operations for the year ended December 31, 2021. Application of these approaches involves the use of estimates, judgments and assumptions that are highly complex and subjective, such as those regarding expected future company financial performance, discount rates, valuations and selection of comparable companies, and the probability of possible future events. Changes in any or all these estimates and assumptions or the relationships between those assumptions impact the Company’s valuations as of each valuation date and may have a material impact on the valuation of Class P Units. Summary Capitalization The following summarizes the capitalization and voting rights of the Company’s classes of equity as of December 31, 2022 and 2021: December 31, December 31, 2022 2021 Authorized Issued &amp; Votes per Economic Preferred stock 10,000,000 None None Common stock: Class A 1,200,000,000 11,246,694 9,614,523 1 Yes Class B 150,000,000 35,482,534 35,658,013 1 No Class C 150,000,000 49,119,976 49,505,250 10 No Class D 150,000,000 None None 10 Yes Common stock reserved for issuances: Conversion of LLC Units 84,602,510 85,163,263 Unvested LLC Units 615,000 1,901,977 Unvested RSUs 3,158,686 1,377,728 Stock options 857,615 1,449,181 Common LLC Units 84,602,510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2 , are held as follows: • 11,246,694 shares of Class A common stock were issued in the IPO, and through subsequent conversion of LLC Units and vesting of RSUs; • 35,482,534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2, Brilliant Earth Group, Inc. holds a 11.7% economic interest in Brilliant Earth, LLC through its ownership of 11,246,694 LLC Units, but consolidates Brilliant Earth, LLC as sole managing member. The remaining 84,602,510 L LC units represe nting an 88.3%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December 31, 2021, the Company caused Brilliant Earth, LLC to issue to the Company a total of 9,583,332 LLC Units in connection with the issuance of Class A common stock in the IPO and 3,138 LLC Units for RSUs that vested, net of shares withheld for payroll taxes, during the period. The Company also caused Brilliant Earth Group, Inc. to issue 144,031 shares of Class B common stock to the Continuing Equity Owners associated with LLC units which vested during the period, of which 28,053 shares of Class B common stock was converted to Class A common stock. No stock options were exercised during the period. For the year ended December 31, 2022, the Company caused Brilliant Earth, LLC to issue to the Company a vested total of 351,119 LLC Units as a result of the issuance of Class A common stock related to the vesting of RSUs. The Company also caused Brilliant Earth Group, Inc. to issue 720,299 shares of Class B common stock to the Continuing Equity Owners associated with LLC units which vested during the year ended December 31, 2022. During the year ended December 31, 2022, there were 895,778 shares of Class B common stock, and 385,274 shares of Class C common stock, respectively, converted to Class A common stock related to the Continuing Equity Owners. There were no stock options exercised during the year ended December 31, 2022.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18.3 million and $21.4 million for the years ended December 31, 2022 and 2021, respectively. No distributions were made in the year ended December 31, 2020 as these distributions to, on or behalf of, members associated with their estimated income tax obligations for the year ended December 31, 2020 were paid in the second quarter of 2021. Brilliant Earth, LLC Capitalization through September 23, 2021 ,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327.2 million for the period from December 31, 2020 to September 22, 2021 . The following presents the statement of changes in Class F, Class P, and Class M Units for the periods from January 1, 2020 to September 22, 2021 (in thousands except share amounts): Brilliant Earth, LLC (prior to reorganization transaction) Class P LLC Units Class F LLC Units Class M LLC Units Class F Units and Class M Units Units Amount Units Amounts Units Amounts Total Units Total Amounts Balance, January 1, 2020 32,435,595 $ 80,829 50,232,863 $ (91,773) 2,362,944 $ 254 52,595,807 $ (91,519) Special distribution to members — (10,000) — (20,000) — — — (20,000) Vested Class M Units — — — — 174,847 — 174,847 — Equity-based compensation — — — — — 46 — 46 Net income (loss) — 3,997 — 17,579 — — — 17,579 Adjustment of redeemable convertible preferred units to redemption value — (8,499) — 8,499 — — — 8,499 Balance, December 31, 2020 32,435,595 66,327 50,232,863 (85,695) 2,537,791 300 52,770,654 (85,395) Tax distributions to members — (9,755) — (11,643) — — — (11,643) Vested Class M Units — — — — 556,446 — 556,446 — Equity-based compensation — — — — — 246 — 246 Net income prior to the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EQUITY-BASED COMPENSATION Overview At the time of the IPO on September 23, 2021,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s defined,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As of December 31, 2022 we have reserved 11,404,638 shares of common stock for issuance pursuant to a variety of equity-based compensation awards, including stock options, stock appreciation rights, or SARs, restricted stock awards, restricted stock unit awards, and other equity-based awards under the 2021 Incentive Award Plan. In addition, 1,734,731 shares of Class A common stock are reserved for issuance under our Employee Stock Purchase Plan. The number of shares initially reserved for issuance or transfer pursuant to awards under the 2021 Incentive Award Plan is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of directors; provided, however, that no more than 81,929,342 shares of stock may be issued upon the exercise of incentive stock options. As of December 31, 2022, 7,032,467 shares of common stock are available for future grant under the 2021 Incentive Award Plan. All of the shares of Class A common stock reserved for issuance remain available. Vesting is subject to certain change in control provisions as provided in the award agreements. Prior to the IPO, Class M Units were granted to certain employees at the Company’s discretion in consideration of services provided by employees. The agreements generally provide for 25% vesting on the first anniversary from the date of grant (or a shorter period at the Company's board of directors' discretion), with the remainder vesting monthly over the subsequent three years. Compensation cost related to these Class M Units was measured as of the grant date based on the fair value of the award and is being expensed ratably over the service period. Class M Units were issued and outstanding as of the date of grant. As discussed in Note 1, Business and organization , under Conversion of Class F, P and M units at time of IPO, at the time of the IPO, the LLC Agreement was amended and restated to recapitalize all 2,006,212 unvested Class M Units into 2,046,008 unv ested LLC Units after applying a conversion ratio of 1.8588 with a further adjustment for a distribution threshold (which impacted their allocation of value) so the economic effect of the exchange was a like-for-like value. The unamortized compensation and remaining vesting period for these awards prior to the IPO has been carried forward after the IPO without adjustment. The number of unvested Class M Units presented in these financial statements for periods prior to the IPO have been retroactively adjusted to reflect the conversion ratio similar to the presentation of a stock-split. Grants of Restricted Stock Units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Company ’ s board of director ’ s discretion), with the remainder vesting quarterly over the following three years. The following table summarizes the activity related to the Company ’ s RSUs for the year ended December 31, 2022: Number of Restricted Stock Units Weighted average Balance as of December 31, 2021, unvested 1,377,728 $ 13.15 Granted 2,891,551 $ 7.68 Vested (351,119) $ 12.72 Forfeited (759,474) $ 9.74 Balance as of December 31, 2022, unvested 3,158,686 $ 9.01 The total fair value of RSUs vested for the years ended December 31, 2022 and 2021, was $4.5 million , and $0.1 million , respectively. The fair value of the RSU s was based on the fair value of a Class A share of common stock at the time of grant. Total compensation expense for RSUs was approximately $7.2 million for the year ended December 31, 2022 , and $1.0 million for the period from September 23, 2021 to December 31, 2021, respectively, and is included in selling, general and administrative expenses in the consolidated statements of operation s. The Company recognized $0.1 million of t ax benefit associated with the equity-based compensation expense for RSUs for the year ended December 31, 2022, and nil for the year ended December 31, 2021, respectively. The unamortized compensation cost related to RSUs of $24.7 million as of December 31, 2022 is expected to be recognized over a weighted-average period of approximately 3.1 years . Grants of Stock Options On September 22, 2021, options to purchase 1,618,064 shares of Class A common stock with a strike price of $12.00 (per share underlying the option) were granted to certain executives, employees and members of the Board with the number of shares underlying the options determined based on the number of Class M Units reduced in the conversion of LLC Units. No additional options were granted subsequent to September 22, 2021. The awards have a time-based vesting requirement (based on continuous employment). Upon vesting, the stock options are exercisable into Class A common stock. Vesting is generally over four years from the date of grant of the related Class M Units and options may be exercised up to 10 years from the date of issuance. The following table summarizes the activity related to the outstanding and exercisable stock options: Number of options Weighted average exercise price Weighted average grant date fair value Weighted average remaining contractual term (years) Outstanding as of December 31, 2021 1,612,133 $ 12.00 $ 4.28 9.7 Forfeited (754,518) $ 12.00 $ 4.29 Outstanding as of December 31, 2022 857,615 $ 12.00 $ 4.27 8.7 Exercisable as of December 31, 2022 476,932 $ 12.00 $ 4.26 8.7 Unvested as of December 31, 2022 380,683 $ 12.00 $ 4.29 8.7 Vested and expected to vest as of December 31, 2022 857,615 $ 12.00 $ 4.27 8.7 As of December 31, 2022, the vested stock options did not have an aggregated intrinsic value as the exercise price exceeded the estimated fair market value of the stock options. Since options represent equity awards, such awards are fair valued as of the grant date for the purposes of measurement and recognition under U.S. GAAP. To measure the fair value of an option, the Black Scholes valuation model was utilized. The value of the common stock underlying the award is based on the fair value of a share of Class A common stock. The valuation model requires the input of other highly subjective assumptions. Inputs to model for awards granted during the period from September 22, 2021 through December 31, 2022 , are as follows: Expected volatility 35.0 % Expected dividend yield Nil Expected term (in years) 5 to 6.3 Years Risk free interest rate 0.9 % Total compensation expense for stock options was approximately $1.4 million for both the year ended December 31, 2022 and the period from September 22, 2021 to December 31, 2021, respectively, and is included in selling, general and administrative expenses in the consolidated statements of operations. No tax benefit was associated with the equity-based compensation expense for stock options. As of December 31, 2022, total compensation expense related to unvested option awards not yet recognized was $1.6 million and the weighted-average period over which the compensation is expected to be recognized is 2.1 years. Class M Units Prior to being recapitalized into Outstanding Restricted LLC Units as discussed in Note 1, Business and Organization, Summary of the Reorganization, Offering and Other Transactions Completed in connection with the IPO , Class M Units were profit interests granted to certain employees at the Company’s discretion without consideration. The agreements granted to date generally provide for 25.0% vesting on the first anniversary from the date of grant (or shorter period at management’s discretion), with the remainder vesting monthly over the subsequent three years. Compensation cost related to these Class M Units was measured as of the grant date based on the fair value of the award and was expensed ratably over the service period. Class M Units were deemed issued and outstanding as they vested. The fair value of grants of restricted Class M Units was based on the fair value of an unrestricted Class M Unit underlying the award until the recapitalization which occurred on September 22, 2021 as discussed in the table within the subsection " Outstanding Restricted LLC Units (formerly M Units) " below. Vested Class M Units were subject to repurchase at the option of the Company upon termination of the holder’s employment based on the then fair value of the units. No units had been repurchased through September 22, 2021. Outstanding Restricted LLC Units (formerly M Units) As discussed above, restricted LLC Units were granted to certain executives, employees and members of the Board prior to the IP O and have been retroactiv ely adjusted as described in Note 1, Business and Organization , Conversion of Class F, P and M Units at Time of IPO . The awards have a time-based vesting requirement (based on continuous employment). Upon grant, the awards are issued and outstanding common LLC Units but subject to forfeiture in the event of a termination of service; unvested awards are outstanding LLC units. Vesting is generally over four years from the date of grant. The following table summarizes the activity related to the unvested LLC Units: Number of LLC Units Weighted average Balance, January 1, 2020, unvested 457,227 $ 0.16 Granted 1,444,831 $ 0.29 Forfeited (241,265) $ 0.27 Vested (174,847) $ 0.27 Balance, December 31, 2020, unvested 1,485,946 $ 0.28 Granted prior to September 22, 2021 1,515,276 $ 0.67 Forfeited (398,768) $ 0.22 Vested (700,477) $ 0.46 Balance, December 31, 2021, unvested 1,901,977 $ 0.52 Forfeited (566,678) $ 0.42 Vested (720,299) $ 0.51 Balance, December 31, 2022, unvested 615,000 $ 0.61 The fair value of restricted LLC Units was based on the fair value of an unrestricted LLC Unit at the date of grant. Total compensation expense for LLC Units is recorded in selling, general and administrative expenses in the consolidated statements of operations were approximate ly $0.3 million, $0.3 million, and less than $0.1 million f or the years ended December 31, 2022, 2021, and 2020, respectively. The unamortized LLC Unit compensation cost of $0.4 million as of December 31, 2022 is expected to be recognized over a weighted-average period of approximately 2.0 years. The quantitative information about certain significant Level 3 unobservable inputs for the three valuation methods and for Black-Scholes are summarized in Note 9, Stockholders’ Equity and Members Units Including Redeemable Convertible Class P Units, for the period ended September 22, 2021 and the year ended December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Income Tax Benefit an d Deferred Tax Asset On September 23, 2021 in connection to the Reorganization Transaction, the Company recorded a deferred tax asset related to the outside basis difference between U.S. GAAP and reporting for income tax purposes of the Brilliant Earth Group, Inc.’s investment in Brilliant Earth, LLC of $4.4 million . The basis difference resulted from the step-up in basis allowed under Section 743(b) and 197 of the Internal Revenue Code related to the purchase of 1,249,999 LLC Units from the Continuing Equity Owners discussed in Note 1, Business and organization, which is expected to be amortized over the useful lives of the underlying assets. In assessing the realizability of deferred tax assets, management determined that it was more likely than not that the deferred tax assets will be realized. No deferred taxes were provided on the outside basis difference resulting from the direct purchase of 8,333,333 newly-issued membership units from Brilliant Earth, LLC since such difference is subject to the indefinite reversal criteria of ASC 740, Income taxes. Provision for Income Taxes Brilliant Earth Group, Inc.'s income tax benefits were $0.2 million and $0.3 million for the year ended December 31, 2022 and for the period from September 23, 2021 to December 31, 2021, respectively. Brilliant Earth Group, Inc. had no business transactions or activities prior to the IPO, and accordingly, no amounts related to income taxes were incurred by the Company. Total Company earnings used to compute income taxes is as follows (in thousands): For the year ended December 31, For the period from September 23, to December 31, 2022 2021 Pre-tax earnings of the Company $ 18,857 $ 25,940 Earnings allocable to NCI (not allocable to the Company) (16,890) (24,728) Pre-tax earnings of Brilliant Earth, Inc. 1,967 1,212 Income tax benefit of Brilliant Earth, Inc. 168 316 After tax earnings of Brilliant Earth Group, Inc. $ 2,135 $ 1,528 The components of the benefit from income taxes are as follows (in thousands): December 31, 2022 December 31, 2021 Current tax benefit Federal $ — $ — State — — Total current income tax benefit — — Deferred tax benefit Federal (136) (259) State (32) (57) Total deferred income tax benefit (168) (316) Benefit from income taxes $ (168) $ (316) A reconciliation of the expected federal statutory rate of 21.0% to the effective rate is as follows (in thousands): For the year ended December 31, 2022 For the year ended December 31, 2021 Tax effect Rate Tax effect Rate Brilliant Earth Group, Inc. expected tax expense at statutory rate $ 413 21.0% $ 255 21.0% Less: equity interest in earnings of subsidiary not taxable (permanent difference) (645) (32.8)% (272) (22.4)% Brilliant Earth Group, Inc. level pre-tax loss as adjusted for tax (232) (11.8)% (17) (1.4)% Income (loss) from investee per K-1 (inside basis difference) 602 30.6% (148) (12.2)% Loss from step up in outside basis (538) (27.4)% (151) (12.5)% Income tax benefit at effective rate $ (168) (8.6)% $ (316) (26.1)% The components of deferred tax assets are as follows (in thousands): December 31, December 31, 2022 2021 Deferred tax assets Outside basis difference in investment $ 8,464 $ 4,091 Net operating loss carryforwards 484 316 Net deferred tax asset $ 8,948 $ 4,407 The Company recognizes deferred tax assets to the extent it believes,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year ended December 31, 2022 and the period from September 23, 2021 to December 31, 2021, the Company evaluated the likelihood it would realize its deferred tax assets and determined the probability to be more likely than not, and accordingly, no valuation allowance was recognized. As of December 31, 2022, the Company has total federal net operating loss carryforwards ( “ NOLs ” ) of $1.9 million that have no expiration date. The Company also has various immaterial state NOLs that begin to expire in 2031. Management believes on a more likely than not basis that the Company will be able to realize the tax benefit of its NOLs carryforward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Uncertain Tax Positions The Company follows the provisions of FASB ASC 740-10, Accounting for Uncertainty in Income Taxes . ASC 740-10 prescribes a comprehensive model for the recognition, measurement, presentation and disclosure in financial statements of uncertain tax positions that have been taken or expected to be taken on a tax return. No liability related to uncertain tax positions is recorded in the consolidated financial statements. As of December 31, 2022, the Company had not incurred or recorded any penalties or interest related to income taxes in the consolidated statements of operations. Additionally, the Company did not record any uncertain tax positions on the consolidated balance sheets as management concluded that no such positions existed as of December 31, 2022. The Company is subject to examination for the year ended December 31, 2022 and the period from September 22, 2021 to December 31, 2021 . The Company is not currently subject to income tax audits in any U.S. or state jurisdictions for any tax year.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 ursuant to Sections 743(b) and 197 of the Code. The Company will only recognize a deferred tax asset for financial reporting purposes when it is “more-likely-than-not” that the tax benefit will be realized. In addition, as part of the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and the effects of changes in any of our estimates after this date will be included in net income. Similarly, the effect of subsequent changes in the enacted tax rates will be included in net income. As part of the IPO, the purchase of 1,249,999 LLC Units from the Continuing Equity Owners triggered a tax basis increase subject to the provisions of the TRA. As of December 31, 2022, related to the TRA, the Company has recorded (i) a deferred tax asset in the amount of $8.5 million , (ii) a corresponding estimated liability with a balance of $7.4 million representing 85% of the projected tax benefits to the TRA Owners; and (iii) $1.1 million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February 17, 2023, Plaintiff Tanisha Roberson filed a complaint against the Company in the United States District Court for Northern District of Illinois. The complaint alleges, on behalf of a putative class, that the Company’s “Virtual Try On” feature violates the Illinois Biometric Information Privacy Act. The plaintiff seeks statutory damages, injunctive relief, attorneys’ fees and costs, and other unspecified damages. As of the date of this Annual Report on Form 10-K, the Company’s initial response to the complaint is not yet due. The Company intends to vigorously defend the alleged claims of the plaintiff and the putative class.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December 31, 2022, unconditional future minimum payments under agreements to purchase services primarily related to software maintenance and marketing and advertising spending. As of December 31, 2022, these commitments with a remaining term in excess of 12 months totaled $5.3 million. Capital Commitments The Company may enter into commitments to expand various locations, which generally include design, store construction and improvements. As of December 31, 2022, these commitments totaled $2.8 million, related to the opening of new locations. 401K Plan The Company maintains a qualified defined contribution plan under Section 401(k) of the Internal Revenue Code, which provides for voluntary contributions from the Company and its employees. Contributions from the Company were $0.9 million, $0.5 million and $0.4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Name</t>
        </is>
      </c>
      <c r="B4" s="4" t="inlineStr">
        <is>
          <t>BDO USA, LLP</t>
        </is>
      </c>
    </row>
    <row r="5">
      <c r="A5" s="4" t="inlineStr">
        <is>
          <t>Auditor Location</t>
        </is>
      </c>
      <c r="B5" s="4" t="inlineStr">
        <is>
          <t>Denver, Colorad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0, 2023, SVB was closed by the California Department of Financial Protection and Innovation, and the FDIC was appointed as receiver. On March 14, 2023, the FDIC announced the establishment of the Bridge Bank, which assumed the deposits and obligations of SVB. The FDIC further announced that all contracts entered into with SVB before it failed were transferred into the Bridge Bank by the FDIC and the Bridge Bank is obligated to and has the full ability to perform SVB’s contractual obligations. As of the date these financial statements are issued, the Company’s deposit balance at the Bridge Bank was approximately $0.2 million. The Company does not anticipate any losses with respect to its funds that had been deposited with SVB. As described in Note 8,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for the periods prior to the Reorganization Transactions and IPO have been presented to combine the previously separate entities. The consolidated financial statements have been prepared in accordance with U.S. GAAP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member’s deficit previously reported.</t>
        </is>
      </c>
    </row>
    <row r="5">
      <c r="A5" s="4" t="inlineStr">
        <is>
          <t>Principles of Consolidation and Non-Controlling Interest</t>
        </is>
      </c>
      <c r="B5" s="4" t="inlineStr">
        <is>
          <t>The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assets and liabilities of Brilliant Earth, LLC represent substantially all of the consolidated assets and liabilities of Brilliant Earth Group, Inc. Brilliant Earth Group, Inc., which was established June 2, 2021, has not had any material operations on a standalone basis since its inception, and all of the operations of the Company are carried out by Brilliant Earth, LLC.</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value of the redeemable Class P Uni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December 31, 2022 and 2021, there were no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See Note 9, Stockholders’ Equity and Members Units Including Redeemable Convertible Class P Units , for further discussion.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Redeemable Convertible Class P Units and Class P Units underlying warrants were classified as Level 3 until the IPO at which time the securities were converted into LLC Interests.</t>
        </is>
      </c>
    </row>
    <row r="8">
      <c r="A8" s="4" t="inlineStr">
        <is>
          <t>Concentration of Risk</t>
        </is>
      </c>
      <c r="B8" s="4" t="inlineStr">
        <is>
          <t>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On March 10, 2023, SVB was closed by the California Department of Financial Protection and Innovation, and the Federal Deposit Insurance Corporation (“FDIC”) was appointed as receiver. On March 14, 2023, the FDIC announced the establishment of Silicon Valley Bridge Bank, N.A. (the “Bridge Bank”) which assumed the deposits and obligations of SVB. The Company had deposit accounts at SVB and continues to have deposit accounts with the Bridge Bank. As of the the date these financial statements are issued, the Company has approximately $0.2 million in deposit accounts at the Bridge Bank. The Company does not anticipate any losses with respect to its funds that had been deposited with SVB. See Note 13, Subsequent Events , for further discussion. The Company’s ability to procure diamonds, gemstones and to produce jewelry is dependent on its relationships with various suppliers. No supplier accounted for more than 10% of inventory purchases in a given year during the years ended December 31, 2022, 2021, and 2020.</t>
        </is>
      </c>
    </row>
    <row r="9">
      <c r="A9" s="4" t="inlineStr">
        <is>
          <t>Cash and Cash Equivalents, and Restricted Cash</t>
        </is>
      </c>
      <c r="B9"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Restricted cash as of December 31, 2022 and 2021 pertains to funds of $0.2 million securing a letter of credit in lieu of a security deposit related to a lease at one of the Company’s showroom locations.</t>
        </is>
      </c>
    </row>
    <row r="10">
      <c r="A10" s="4" t="inlineStr">
        <is>
          <t>Inventories, Net</t>
        </is>
      </c>
      <c r="B10" s="4" t="inlineStr">
        <is>
          <t xml:space="preserve">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t>
        </is>
      </c>
    </row>
    <row r="11">
      <c r="A11" s="4" t="inlineStr">
        <is>
          <t>Property and Equipment, Capitalized Software and Website Development and Impairment Tests for Long-Lived Assets</t>
        </is>
      </c>
      <c r="B11" s="4" t="inlineStr">
        <is>
          <t>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7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During the year ended December 31, 2022, the Company recorded amortization expense related to these implementation costs of $0.3 million. Gross capitalized costs were $2.0 million as of December 31, 2022.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mpairment losses have been recognized during the three years ended December 31, 2022, and as of December 31, 2022, no events or changes in circumstance have been identified that would indicate the carrying value of long-lived assets is not recoverable.</t>
        </is>
      </c>
    </row>
    <row r="12">
      <c r="A12" s="4" t="inlineStr">
        <is>
          <t>Leases</t>
        </is>
      </c>
      <c r="B12" s="4" t="inlineStr">
        <is>
          <t>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Accounting Standards Codification (“ASC”) 842.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t>
        </is>
      </c>
    </row>
    <row r="13">
      <c r="A13" s="4" t="inlineStr">
        <is>
          <t>Warrants Issued in Connection with Financings</t>
        </is>
      </c>
      <c r="B13" s="4" t="inlineStr">
        <is>
          <t>Warrants issued in connection with debt and equity financings are generally accounted for as a component of equity unless the warrants include a conditional obligation to issue a variable number of units among other conditions or there is a deemed possibility that the Company may need to settle the warrants in cash, in which case they are accounted for as non-current liabilities in the consolidated balance sheets.</t>
        </is>
      </c>
    </row>
    <row r="14">
      <c r="A14" s="4" t="inlineStr">
        <is>
          <t>Debt Issuance Costs</t>
        </is>
      </c>
      <c r="B14" s="4" t="inlineStr">
        <is>
          <t xml:space="preserve">.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Long-Term Debt , for further discussion. </t>
        </is>
      </c>
    </row>
    <row r="15">
      <c r="A15" s="4" t="inlineStr">
        <is>
          <t>Revenue Recognition</t>
        </is>
      </c>
      <c r="B15"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Revenue is recognized under Financial Accounting Standards Board (“FASB”) ASC 606, Revenue from Contracts with Customers (“ASC 606”). ASC 606 requires that revenue from customers be recognized as control of the promised goods is transferred to customers, which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venues recognized under ASC 606. A significant financing component does not exist because customer payment is completed prior to order fulfillment.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2 and December 31, 2021, total deferred revenue was $18.6 million and $19.0 million, respectively, of which less than $0.1 million and $0.2 million, respectively, were included within other long-term liabilities in the consolidated balance sheets. During the years ended December 31, 2022, 2021 and 2020, the Company recognized $18.4 million, $9.6 million, and $8.1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2 and December 31, 2021, refund liabilities balances were $2.3 million and $2.3 million, respectively, and are included as a provision for sales returns and allowances within accrued expenses and other current liabilities in the consolidated balance sheets. See Note 6, Accrued Expenses and Other Current Liabilities , for further discussion. As of December 31, 2022 and December 31, 2021, returns asset balances were $0.9 million and $1.1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t>
        </is>
      </c>
    </row>
    <row r="16">
      <c r="A16" s="4" t="inlineStr">
        <is>
          <t>Cost of Sales</t>
        </is>
      </c>
      <c r="B16" s="4" t="inlineStr">
        <is>
          <t>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t>
        </is>
      </c>
    </row>
    <row r="17">
      <c r="A17" s="4" t="inlineStr">
        <is>
          <t>Selling, General and Administrative Expenses</t>
        </is>
      </c>
      <c r="B17" s="4" t="inlineStr">
        <is>
          <t>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technology and depreciation expenses, as well as professional fees and other general corporate expenses.</t>
        </is>
      </c>
    </row>
    <row r="18">
      <c r="A18" s="4" t="inlineStr">
        <is>
          <t>Marketing, Advertising and Promotional Costs</t>
        </is>
      </c>
      <c r="B18" s="4" t="inlineStr">
        <is>
          <t>Marketing, advertising and promotional costs are expensed as incurred and totaled approximately $97.3 million, $74.4 million and $47.1 million, for the years ended December 31, 2022, 2021 and 2020, respectively.</t>
        </is>
      </c>
    </row>
    <row r="19">
      <c r="A19" s="4" t="inlineStr">
        <is>
          <t>Foreign Currency Transactions</t>
        </is>
      </c>
      <c r="B19" s="4" t="inlineStr">
        <is>
          <t>Gains or losses resulting from foreign currency transactions are included within other income (expense), net in the consolidated statements of operations.</t>
        </is>
      </c>
    </row>
    <row r="20">
      <c r="A20" s="4" t="inlineStr">
        <is>
          <t>Offering Costs</t>
        </is>
      </c>
      <c r="B20" s="4" t="inlineStr">
        <is>
          <t>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solidated statements of operations in the period of determination.</t>
        </is>
      </c>
    </row>
    <row r="21">
      <c r="A21" s="4" t="inlineStr">
        <is>
          <t>Equity-Based Compensation</t>
        </is>
      </c>
      <c r="B21" s="4" t="inlineStr">
        <is>
          <t>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t>
        </is>
      </c>
    </row>
    <row r="22">
      <c r="A22" s="4" t="inlineStr">
        <is>
          <t>Member Units</t>
        </is>
      </c>
      <c r="B22" s="4" t="inlineStr">
        <is>
          <t>Member units were assessed at issuance or when the terms were changed or modified for classification (as liabilities, temporary equity, or permanent equity), and for embedded conversion and redemption features requiring bifurcation. The Class F Units (“Class F Units”) and Class M Units meet the criteria for classification as permanent equity. As discussed in Note 9, Stockholders’ Equity and Members Units Including Redeemable Convertible Class P Units , the Class P Units were classified as temporary equity and adjusted each reporting period to their redemption value. Under the LLC Agreement, the holder of any Class P Units had the right at any time, at such holder’s option,</t>
        </is>
      </c>
    </row>
    <row r="23">
      <c r="A23" s="4" t="inlineStr">
        <is>
          <t>Distributions to Members</t>
        </is>
      </c>
      <c r="B23" s="4" t="inlineStr">
        <is>
          <t>The LLC Agreement provides for the distribution of cash in defined amounts sufficient to fund member income tax liabilities.</t>
        </is>
      </c>
    </row>
    <row r="24">
      <c r="A24" s="4" t="inlineStr">
        <is>
          <t>Income Taxes</t>
        </is>
      </c>
      <c r="B24" s="4" t="inlineStr">
        <is>
          <t>Brilliant Earth Group, Inc.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consolidated statements of operations. As of December 31, 2022 and 2021, no uncertain tax positions have been recorded. The Company will continue to monitor this position each interim period.</t>
        </is>
      </c>
    </row>
    <row r="25">
      <c r="A25" s="4" t="inlineStr">
        <is>
          <t>Recent Accounting Pronouncements</t>
        </is>
      </c>
      <c r="B25" s="4" t="inlineStr">
        <is>
          <t>Recently Adopted Accounting Pronouncements In February 2016, the FASB issued ASU 2016-02, Leases , and also issued subsequent amendments to the initial guidance, ASC 2018-10, ASC 2018-11, ASU 2019-10, ASU 2020-02 and ASU 2020-05 (collectively, “ASC 842”). The standard requires the recognition of a liability for lease obligations and a corresponding ROU asset on the balance sheet, and additional disclosure regarding leasing arrangements. The Company adopted this guidance by applying the modified retrospective approach effective January 1, 2022. The Company elected to apply transition practical expedients, which allowed the Company to use its previous evaluations regarding if an arrangement contains a lease, if a lease is an operating or financing lease and what costs are capitalized as initial direct costs prior to adoption. The adoption of ASC 842 effective January 1, 2022 resulted in the recognition of operating lease ROU assets of $19.2 million and operating lease liabilities of $21.3 million in the Company’s consolidated balance sheet. In connection with the adoption, pre-existing liabilities for deferred rent and various lease incentives totaling $2.1 million were reclassified to the operating lease ROU assets. The Company’s financial position and operating results for reporting periods prior to January 1, 2022 have not been adjusted and continue to be presented in accordance with the accounting standard in effect at that time. No cumulative effect adjustment was required to be recorded. In December 2019, the FASB issued ASU 2019-12, Income Taxes (Topic 740): Simplifying the Accounting for Income Taxes ,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guidance on January 1, 2022 on a prospective basis and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from the consolidated balance sheets to the statements of cash flows for the years ended December 31, 2022, 2021 and 2020 (in thousands): December 31, 2022 2021 2020 Cash and cash equivalents $ 154,649 $ 172,865 $ 66,269 Restricted cash 205 205 205 Total $ 154,854 $ 173,070 $ 66,474 </t>
        </is>
      </c>
    </row>
    <row r="5">
      <c r="A5" s="4" t="inlineStr">
        <is>
          <t>Restrictions on Cash and Cash Equivalents</t>
        </is>
      </c>
      <c r="B5" s="4" t="inlineStr">
        <is>
          <t xml:space="preserve">The following table provides a reconciliation of cash and cash equivalents, and restricted cash from the consolidated balance sheets to the statements of cash flows for the years ended December 31, 2022, 2021 and 2020 (in thousands): December 31, 2022 2021 2020 Cash and cash equivalents $ 154,649 $ 172,865 $ 66,269 Restricted cash 205 205 205 Total $ 154,854 $ 173,070 $ 66,474 </t>
        </is>
      </c>
    </row>
    <row r="6">
      <c r="A6" s="4" t="inlineStr">
        <is>
          <t>Schedule of Property and Equipment, Net</t>
        </is>
      </c>
      <c r="B6" s="4" t="inlineStr">
        <is>
          <t xml:space="preserve">Estimated useful lives by major asset category are as follows: Asset Life (in years) Computer equipment 3 Equipment 5 - 7 Furniture and fixtures 7 Software and website 3 Leasehold improvements Shorter of lease term or 7 years Property and equipment, net, consist of the following (in thousands): December 31, 2022 2021 Equipment $ 2,111 $ 1,064 Furniture and fixtures 1,834 880 Leasehold improvements 12,995 6,743 Construction in progress 3,626 700 Other 726 469 Gross property and equipment 21,292 9,856 Less: accumulated depreciation (4,738) (3,124) Total property and equipment, net $ 16,554 $ 6,732 </t>
        </is>
      </c>
    </row>
    <row r="7">
      <c r="A7" s="4" t="inlineStr">
        <is>
          <t>Disaggregation of Revenue</t>
        </is>
      </c>
      <c r="B7" s="4" t="inlineStr">
        <is>
          <t xml:space="preserve">The following table discloses total net sales by geography for the years ended December 31, 2022, 2021 and 2020 (in thousands): For the Years Ended December 31, 2022 2021 2020 United States $ 413,678 $ 353,072 $ 233,169 International 26,204 27,117 18,651 Total net sales $ 439,882 $ 380,189 $ 251,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for the year ended December 31, 2022 and the period from September 23, 2021 to December 31, 2021 have been computed as follows (in thousands, except share and per share amounts): For the year ended December 31, 2022 For the period September 23, 2021 to December 31, 2021 Numerator: Net income attributable to Brilliant Earth Group, Inc., BASIC $ 2,135 $ 1,528 Add: Net income impact from assumed redemption of all LLC Units to common stock 16,890 10,736 Less: Income tax expense on net income attributable to NCI (4,369) (2,755) Net income attributable to Brilliant Earth Group, Inc., after adjustment for assumed conversion, DILUTED $ 14,656 $ 9,509 Denominator: Weighted average shares of common stock outstanding, BASIC 10,687,732 9,590,443 Dilutive effects of: Vested LLC Units that are exchangeable for common stock 84,569,954 85,105,060 Unvested LLC Units that are exchangeable for common stock 995,892 1,931,234 RSUs and stock options 251,747 114,684 Weighted average shares of common stock outstanding, DILUTED 96,505,325 96,741,421 BASIC earnings per share $ 0.20 $ 0.16 DILUTED earnings per share $ 0.15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Inventories, net consist of the following (in thousands): December 31, 2022 2021 Loose diamonds $ 11,894 $ 9,013 Fine jewelry and other 27,744 15,990 Allowance for inventory obsolescence (307) (260) Total inventories, net $ 39,331 $ 24,743 The allowance for inventory obsolescence consists of the following (in thousands): December 31, 2022 2021 2020 Balance at beginning of period $ (260) $ (242) $ (169) Change in allowance for inventory obsolescence (47) (18) (73) Balance at end of period $ (307) $ (260) $ (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Estimated useful lives by major asset category are as follows: Asset Life (in years) Computer equipment 3 Equipment 5 - 7 Furniture and fixtures 7 Software and website 3 Leasehold improvements Shorter of lease term or 7 years Property and equipment, net, consist of the following (in thousands): December 31, 2022 2021 Equipment $ 2,111 $ 1,064 Furniture and fixtures 1,834 880 Leasehold improvements 12,995 6,743 Construction in progress 3,626 700 Other 726 469 Gross property and equipment 21,292 9,856 Less: accumulated depreciation (4,738) (3,124) Total property and equipment, net $ 16,554 $ 6,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December 31, 2022 2021 Vendor expenses $ 14,769 $ 9,881 Inventory received not billed 7,973 4,648 Payroll expenses 5,301 4,498 Sales and other tax payable 4,137 4,229 Provision for sales returns and allowances 2,332 2,338 Current portion of TRA 502 — Other 2,819 3,162 Total accrued expenses and other current liabilities $ 37,833 $ 28,756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years ended December 31, 2022, 2021 and 2020 was as follows (in thousands): December 31, 2022 2021 2020 Balance at beginning of period $ 2,338 $ 2,341 $ 1,339 Provision 21,455 15,329 16,712 Returns and allowances (21,461) (15,332) (15,710) Balance at end of period $ 2,332 $ 2,338 $ 2,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Total Operating Lease ROU Assets and Lease Liabilities</t>
        </is>
      </c>
      <c r="B4" s="4" t="inlineStr">
        <is>
          <t xml:space="preserve">Total operating lease ROU assets and lease liabilities were as follows (in thousands): Assets Classification As of December 31, 2022 Operating ROU assets at cost Operating lease right of use assets $ 31,041 Accumulated amortization Operating lease right of use assets (3,229) Net book value $ 27,812 Liabilities Classification As of December 31, 2022 Current: Operating leases Current portion of operating lease liabilities $ 3,873 Noncurrent: Operating leases Operating lease liabilities 28,537 Total lease liabilities $ 32,410 Total operating lease costs were as follows (in thousands): Classification For the year ended December 31, 2022 Operating lease costs Selling, general and administrative expense $ 4,372 Variable lease costs Selling, general and administrative expense 913 Total lease costs $ 5,285 </t>
        </is>
      </c>
    </row>
    <row r="5">
      <c r="A5" s="4" t="inlineStr">
        <is>
          <t>Schedule of Future Minimum Lease Payments Under Long-term Non-cancelable Operating Leases</t>
        </is>
      </c>
      <c r="B5" s="4" t="inlineStr">
        <is>
          <t>The maturity analysis of the operating lease liabilities as of December 31, 2022 was as follows (in thousands): Amount Years ending December 31, 2023 $ 5,235 2024 5,830 2025 5,822 2026 5,515 2027 4,061 Thereafter 11,854 Total minimum lease payments (1) 38,317 Less: imputed interest (5,907) Net present value of operating lease liabilities 32,410 Less: current portion (3,873) Long-term portion $ 28,537 (1) Future minimum lease payments exclude $18.1 million of future payments required under signed lease agreements that have not yet commenced. These operating leases will commence during fiscal year 2023 with lease terms ranging from six ten</t>
        </is>
      </c>
    </row>
    <row r="6">
      <c r="A6" s="4" t="inlineStr">
        <is>
          <t>Schedule of Future Minimum Lease Payments for Operating Leases</t>
        </is>
      </c>
      <c r="B6" s="4" t="inlineStr">
        <is>
          <t xml:space="preserve">At December 31, 2021, minimum lease payments for operating leases having an initial term in excess of one year under the previous lease standard (ASC 840) were as follows (in thousands): Amount Years ending December 31, 2022 $ 3,507 2023 3,680 2024 3,530 2025 3,449 2026 3,103 Thereafter 7,897 Total minimum lease payments $ 25,166 </t>
        </is>
      </c>
    </row>
    <row r="7">
      <c r="A7" s="4" t="inlineStr">
        <is>
          <t>Additional Lease Information</t>
        </is>
      </c>
      <c r="B7" s="4" t="inlineStr">
        <is>
          <t>The following table summarizes the weighted-average remaining lease term and weighted-average discount rate on long-term leases as of December 31, 2022 (in thousands): Weighted-average remaining lease term - operating leases 7.3 years Weighted-average discount rate - operating leases 4.5 % ROU assets and lease obligations recognized upon adoption of ASC 842 on January 1, 2022: ROU assets $ 19,173 Operating lease obligations $ (21,316) Supplemental cash flow information related to operating leases as of December 31, 2022 is as follows: Cash paid for amounts included in lease liabilities for the year ended December 31, 2022: Operating cash flows from operating leases $ 2,876 ROU assets obtained in exchange for new operating lease liabilities $ 13,9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Term Loan (as defined below) as of December 31, 2022 and December 31, 2021, net of debt issuance costs (in thousands): December 31, 2022 December 31, 2021 Outstanding principal Debt issuance costs Net carrying amount Outstanding principal Debt issuance costs Net carrying amount Term loan $ 63,375 $ (663) $ 62,712 $ 65,000 $ (1,422) $ 63,578 Total debt $ 63,375 $ (663) $ 62,712 $ 65,000 $ (1,422) $ 63,578 Current portion $ 3,250 $ — $ 3,250 $ 30,789 $ — $ 30,789 Long-term 60,125 (663) 59,462 34,211 (1,422) 32,789 Total debt $ 63,375 $ (663) $ 62,712 $ 65,000 $ (1,422) $ 63,578 </t>
        </is>
      </c>
    </row>
    <row r="5">
      <c r="A5" s="4" t="inlineStr">
        <is>
          <t>Schedule of Maturities of Long-term Debt</t>
        </is>
      </c>
      <c r="B5" s="4" t="inlineStr">
        <is>
          <t xml:space="preserve">As of December 31, 2022, the aggregate future principal payments under the SVB Term Loan Facility were as follows (in thousands): Principal Years ending December 31, 2023 $ 3,250 2024 4,062 2025 5,688 2026 6,500 2027 43,875 Total aggregate future principal payments $ 63,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Members Units Including Redeemable Convertible Class P Units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At September 22, 2021, the following summarizes the Company’s units authorized, issued and outstanding: Units authorized Units issued and outstanding Class F Units 50,954,445 50,232,863 Class P Units 33,162,444 32,435,595 Class M Units 7,791,744 3,904,237 The following summarizes the capitalization and voting rights of the Company’s classes of equity as of December 31, 2022 and 2021: December 31, December 31, 2022 2021 Authorized Issued &amp; Votes per Economic Preferred stock 10,000,000 None None Common stock: Class A 1,200,000,000 11,246,694 9,614,523 1 Yes Class B 150,000,000 35,482,534 35,658,013 1 No Class C 150,000,000 49,119,976 49,505,250 10 No Class D 150,000,000 None None 10 Yes Common stock reserved for issuances: Conversion of LLC Units 84,602,510 85,163,263 Unvested LLC Units 615,000 1,901,977 Unvested RSUs 3,158,686 1,377,728 Stock options 857,615 1,449,181 Common LLC Units 84,602,510 85,163,263 No Yes</t>
        </is>
      </c>
    </row>
    <row r="5">
      <c r="A5" s="4" t="inlineStr">
        <is>
          <t>Schedule of Stockholders' Equity Note, Warrants or Rights</t>
        </is>
      </c>
      <c r="B5" s="4" t="inlineStr">
        <is>
          <t xml:space="preserve">Warrants for Class P Units consisted of the following as of September 22, 2021: Number of units under warrants Issue date Expiration date Exercise price Fair value per warrant on issue date 497,292 9/30/2019 9/30/2029 $3.52 $0.17 37,297 12/17/2020 12/17/2030 $6.70 $0.01 534,589 </t>
        </is>
      </c>
    </row>
    <row r="6">
      <c r="A6" s="4" t="inlineStr">
        <is>
          <t>Schedule of Class of Warrant or Right, Valuation Assumptions</t>
        </is>
      </c>
      <c r="B6" s="4" t="inlineStr">
        <is>
          <t>The quantitative information about certain significant Level 3 unobservable inputs for the three valuation methods and for Black-Scholes are summarized as follows: Periods ended September 22, December 31, 2021 2020 Guideline company and transaction analysis: Control premium 20.00% 20.00% Discounted cash flow analysis: Discount rate 22.00% 22.00% to 25.00% Option pricing model inputs for warrants and Class M Units: Volatility 40.00% 45.00% Time to Liquidity in years 0.8 to 1.0 1.2 to 1.5 Risk free rate 0.07% 0.10% Discount for lack of marketability 7.50% to 10.00% 12.00% to 15.00%</t>
        </is>
      </c>
    </row>
    <row r="7">
      <c r="A7" s="4" t="inlineStr">
        <is>
          <t>Class of Warrant Or Right Fair Value Amounts</t>
        </is>
      </c>
      <c r="B7" s="4" t="inlineStr">
        <is>
          <t xml:space="preserve">The fair value amounts using Level 3 inputs from January 1, 2020 through September 22, 2021 were as follows (in thousands): Class P Unit redemption value Class P Unit warrant liability Balance, January 1, 2020 $ 80,829 $ 83 Special distributions to members (10,000) — Net income allocable to Class P Units 3,997 — Increase/decrease (8,499) 1 Balance, December 31, 2020 66,327 84 Tax distributions to members (9,755) — Net income allocable to Class P Units prior to the Reorganization Transaction and IPO 5,466 — Increase/decrease 327,189 6,331 Reorganization Transactions (389,227) (6,415) Balance, September 22, 2021 $ — $ — </t>
        </is>
      </c>
    </row>
    <row r="8">
      <c r="A8" s="4" t="inlineStr">
        <is>
          <t>Schedule of Stockholders Equity</t>
        </is>
      </c>
      <c r="B8" s="4" t="inlineStr">
        <is>
          <t xml:space="preserve">The following presents the statement of changes in Class F, Class P, and Class M Units for the periods from January 1, 2020 to September 22, 2021 (in thousands except share amounts): Brilliant Earth, LLC (prior to reorganization transaction) Class P LLC Units Class F LLC Units Class M LLC Units Class F Units and Class M Units Units Amount Units Amounts Units Amounts Total Units Total Amounts Balance, January 1, 2020 32,435,595 $ 80,829 50,232,863 $ (91,773) 2,362,944 $ 254 52,595,807 $ (91,519) Special distribution to members — (10,000) — (20,000) — — — (20,000) Vested Class M Units — — — — 174,847 — 174,847 — Equity-based compensation — — — — — 46 — 46 Net income (loss) — 3,997 — 17,579 — — — 17,579 Adjustment of redeemable convertible preferred units to redemption value — (8,499) — 8,499 — — — 8,499 Balance, December 31, 2020 32,435,595 66,327 50,232,863 (85,695) 2,537,791 300 52,770,654 (85,395) Tax distributions to members — (9,755) — (11,643) — — — (11,643) Vested Class M Units — — — — 556,446 — 556,446 — Equity-based compensation — — — — — 246 — 246 Net income prior to the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4649</v>
      </c>
      <c r="C3" s="7" t="n">
        <v>172865</v>
      </c>
    </row>
    <row r="4">
      <c r="A4" s="4" t="inlineStr">
        <is>
          <t>Restricted cash</t>
        </is>
      </c>
      <c r="B4" s="6" t="n">
        <v>205</v>
      </c>
      <c r="C4" s="6" t="n">
        <v>205</v>
      </c>
    </row>
    <row r="5">
      <c r="A5" s="4" t="inlineStr">
        <is>
          <t>Inventories, net</t>
        </is>
      </c>
      <c r="B5" s="6" t="n">
        <v>39331</v>
      </c>
      <c r="C5" s="6" t="n">
        <v>24743</v>
      </c>
    </row>
    <row r="6">
      <c r="A6" s="4" t="inlineStr">
        <is>
          <t>Prepaid expenses and other current assets</t>
        </is>
      </c>
      <c r="B6" s="6" t="n">
        <v>11764</v>
      </c>
      <c r="C6" s="6" t="n">
        <v>8178</v>
      </c>
    </row>
    <row r="7">
      <c r="A7" s="4" t="inlineStr">
        <is>
          <t>Total current assets</t>
        </is>
      </c>
      <c r="B7" s="6" t="n">
        <v>205949</v>
      </c>
      <c r="C7" s="6" t="n">
        <v>205991</v>
      </c>
    </row>
    <row r="8">
      <c r="A8" s="4" t="inlineStr">
        <is>
          <t>Property and equipment, net</t>
        </is>
      </c>
      <c r="B8" s="6" t="n">
        <v>16554</v>
      </c>
      <c r="C8" s="6" t="n">
        <v>6732</v>
      </c>
    </row>
    <row r="9">
      <c r="A9" s="4" t="inlineStr">
        <is>
          <t>Deferred tax assets</t>
        </is>
      </c>
      <c r="B9" s="6" t="n">
        <v>8948</v>
      </c>
      <c r="C9" s="6" t="n">
        <v>4407</v>
      </c>
    </row>
    <row r="10">
      <c r="A10" s="4" t="inlineStr">
        <is>
          <t>Operating lease right of use assets</t>
        </is>
      </c>
      <c r="B10" s="6" t="n">
        <v>27812</v>
      </c>
      <c r="C10" s="6" t="n">
        <v>0</v>
      </c>
    </row>
    <row r="11">
      <c r="A11" s="4" t="inlineStr">
        <is>
          <t>Other assets</t>
        </is>
      </c>
      <c r="B11" s="6" t="n">
        <v>3311</v>
      </c>
      <c r="C11" s="6" t="n">
        <v>601</v>
      </c>
    </row>
    <row r="12">
      <c r="A12" s="4" t="inlineStr">
        <is>
          <t>Total assets</t>
        </is>
      </c>
      <c r="B12" s="6" t="n">
        <v>262574</v>
      </c>
      <c r="C12" s="6" t="n">
        <v>217731</v>
      </c>
    </row>
    <row r="13">
      <c r="A13" s="3" t="inlineStr">
        <is>
          <t>Current liabilities:</t>
        </is>
      </c>
      <c r="B13" s="4" t="inlineStr">
        <is>
          <t xml:space="preserve"> </t>
        </is>
      </c>
      <c r="C13" s="4" t="inlineStr">
        <is>
          <t xml:space="preserve"> </t>
        </is>
      </c>
    </row>
    <row r="14">
      <c r="A14" s="4" t="inlineStr">
        <is>
          <t>Accounts payable</t>
        </is>
      </c>
      <c r="B14" s="6" t="n">
        <v>11032</v>
      </c>
      <c r="C14" s="6" t="n">
        <v>14480</v>
      </c>
    </row>
    <row r="15">
      <c r="A15" s="4" t="inlineStr">
        <is>
          <t>Accrued expenses and other current liabilities</t>
        </is>
      </c>
      <c r="B15" s="6" t="n">
        <v>37833</v>
      </c>
      <c r="C15" s="6" t="n">
        <v>28756</v>
      </c>
    </row>
    <row r="16">
      <c r="A16" s="4" t="inlineStr">
        <is>
          <t>Current portion of deferred revenue</t>
        </is>
      </c>
      <c r="B16" s="6" t="n">
        <v>18505</v>
      </c>
      <c r="C16" s="6" t="n">
        <v>18818</v>
      </c>
    </row>
    <row r="17">
      <c r="A17" s="4" t="inlineStr">
        <is>
          <t>Current portion of operating lease liabilities</t>
        </is>
      </c>
      <c r="B17" s="6" t="n">
        <v>3873</v>
      </c>
      <c r="C17" s="6" t="n">
        <v>0</v>
      </c>
    </row>
    <row r="18">
      <c r="A18" s="4" t="inlineStr">
        <is>
          <t>Current portion of long-term debt</t>
        </is>
      </c>
      <c r="B18" s="6" t="n">
        <v>3250</v>
      </c>
      <c r="C18" s="6" t="n">
        <v>30789</v>
      </c>
    </row>
    <row r="19">
      <c r="A19" s="4" t="inlineStr">
        <is>
          <t>Total current liabilities</t>
        </is>
      </c>
      <c r="B19" s="6" t="n">
        <v>74493</v>
      </c>
      <c r="C19" s="6" t="n">
        <v>92843</v>
      </c>
    </row>
    <row r="20">
      <c r="A20" s="4" t="inlineStr">
        <is>
          <t>Long-term debt, net of debt issuance costs</t>
        </is>
      </c>
      <c r="B20" s="6" t="n">
        <v>59462</v>
      </c>
      <c r="C20" s="6" t="n">
        <v>32789</v>
      </c>
    </row>
    <row r="21">
      <c r="A21" s="4" t="inlineStr">
        <is>
          <t>Operating Lease, Liability, Noncurrent</t>
        </is>
      </c>
      <c r="B21" s="6" t="n">
        <v>28537</v>
      </c>
      <c r="C21" s="6" t="n">
        <v>0</v>
      </c>
    </row>
    <row r="22">
      <c r="A22" s="4" t="inlineStr">
        <is>
          <t>Deferred rent</t>
        </is>
      </c>
      <c r="B22" s="6" t="n">
        <v>0</v>
      </c>
      <c r="C22" s="6" t="n">
        <v>2507</v>
      </c>
    </row>
    <row r="23">
      <c r="A23" s="4" t="inlineStr">
        <is>
          <t>Payable pursuant to the Tax Receivable Agreement</t>
        </is>
      </c>
      <c r="B23" s="6" t="n">
        <v>6893</v>
      </c>
      <c r="C23" s="6" t="n">
        <v>3775</v>
      </c>
    </row>
    <row r="24">
      <c r="A24" s="4" t="inlineStr">
        <is>
          <t>Other long-term liabilities</t>
        </is>
      </c>
      <c r="B24" s="6" t="n">
        <v>48</v>
      </c>
      <c r="C24" s="6" t="n">
        <v>2979</v>
      </c>
    </row>
    <row r="25">
      <c r="A25" s="4" t="inlineStr">
        <is>
          <t>Total liabilities</t>
        </is>
      </c>
      <c r="B25" s="6" t="n">
        <v>169433</v>
      </c>
      <c r="C25" s="6" t="n">
        <v>134893</v>
      </c>
    </row>
    <row r="26">
      <c r="A26" s="4" t="inlineStr">
        <is>
          <t>Commitments and contingencies (Note 12)</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01 par value per share, 10,000,000 shares authorized, none issued and outstanding at December 31, 2022 and 2021, respectively</t>
        </is>
      </c>
      <c r="B28" s="6" t="n">
        <v>0</v>
      </c>
      <c r="C28" s="6" t="n">
        <v>0</v>
      </c>
    </row>
    <row r="29">
      <c r="A29" s="4" t="inlineStr">
        <is>
          <t>Additional paid-in capital</t>
        </is>
      </c>
      <c r="B29" s="6" t="n">
        <v>7256</v>
      </c>
      <c r="C29" s="6" t="n">
        <v>6865</v>
      </c>
    </row>
    <row r="30">
      <c r="A30" s="4" t="inlineStr">
        <is>
          <t>Retained earnings</t>
        </is>
      </c>
      <c r="B30" s="6" t="n">
        <v>3663</v>
      </c>
      <c r="C30" s="6" t="n">
        <v>1528</v>
      </c>
    </row>
    <row r="31">
      <c r="A31" s="4" t="inlineStr">
        <is>
          <t>Equity attributable to Brilliant Earth Group, Inc.</t>
        </is>
      </c>
      <c r="B31" s="6" t="n">
        <v>10929</v>
      </c>
      <c r="C31" s="6" t="n">
        <v>8403</v>
      </c>
    </row>
    <row r="32">
      <c r="A32" s="4" t="inlineStr">
        <is>
          <t>NCI attributable to Brilliant Earth, LLC</t>
        </is>
      </c>
      <c r="B32" s="6" t="n">
        <v>82212</v>
      </c>
      <c r="C32" s="6" t="n">
        <v>74435</v>
      </c>
    </row>
    <row r="33">
      <c r="A33" s="4" t="inlineStr">
        <is>
          <t>Total equity</t>
        </is>
      </c>
      <c r="B33" s="6" t="n">
        <v>93141</v>
      </c>
      <c r="C33" s="6" t="n">
        <v>82838</v>
      </c>
    </row>
    <row r="34">
      <c r="A34" s="4" t="inlineStr">
        <is>
          <t>Total liabilities and equity</t>
        </is>
      </c>
      <c r="B34" s="6" t="n">
        <v>262574</v>
      </c>
      <c r="C34" s="6" t="n">
        <v>217731</v>
      </c>
    </row>
    <row r="35">
      <c r="A35" s="4" t="inlineStr">
        <is>
          <t>Class A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 issued</t>
        </is>
      </c>
      <c r="B37" s="7" t="n">
        <v>1</v>
      </c>
      <c r="C37" s="7" t="n">
        <v>1</v>
      </c>
    </row>
    <row r="38">
      <c r="A38" s="4" t="inlineStr">
        <is>
          <t>Common stock, par or stated value per share (in dollars per share)</t>
        </is>
      </c>
      <c r="B38" s="8" t="n">
        <v>0.0001</v>
      </c>
      <c r="C38" s="8" t="n">
        <v>0.0001</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7" t="n">
        <v>4</v>
      </c>
      <c r="C41" s="7" t="n">
        <v>4</v>
      </c>
    </row>
    <row r="42">
      <c r="A42" s="4" t="inlineStr">
        <is>
          <t>Common stock, par or stated value per share (in dollars per share)</t>
        </is>
      </c>
      <c r="B42" s="8" t="n">
        <v>0.0001</v>
      </c>
      <c r="C42" s="8" t="n">
        <v>0.0001</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7" t="n">
        <v>5</v>
      </c>
      <c r="C45" s="7" t="n">
        <v>5</v>
      </c>
    </row>
    <row r="46">
      <c r="A46" s="4" t="inlineStr">
        <is>
          <t>Common stock, par or stated value per share (in dollars per share)</t>
        </is>
      </c>
      <c r="B46" s="8" t="n">
        <v>0.0001</v>
      </c>
      <c r="C46" s="8" t="n">
        <v>0.0001</v>
      </c>
    </row>
    <row r="47">
      <c r="A47" s="4" t="inlineStr">
        <is>
          <t>Class D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value, issued</t>
        </is>
      </c>
      <c r="B49" s="7" t="n">
        <v>0</v>
      </c>
      <c r="C49" s="7" t="n">
        <v>0</v>
      </c>
    </row>
    <row r="50">
      <c r="A50" s="4" t="inlineStr">
        <is>
          <t>Common stock, par or stated value per share (in dollars per share)</t>
        </is>
      </c>
      <c r="B50" s="8" t="n">
        <v>0.0001</v>
      </c>
      <c r="C50"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 ’ s RSUs for the year ended December 31, 2022: Number of Restricted Stock Units Weighted average Balance as of December 31, 2021, unvested 1,377,728 $ 13.15 Granted 2,891,551 $ 7.68 Vested (351,119) $ 12.72 Forfeited (759,474) $ 9.74 Balance as of December 31, 2022, unvested 3,158,686 $ 9.01 </t>
        </is>
      </c>
    </row>
    <row r="5">
      <c r="A5" s="4" t="inlineStr">
        <is>
          <t>Schedule of Stock Options Roll Forward</t>
        </is>
      </c>
      <c r="B5" s="4" t="inlineStr">
        <is>
          <t>The following table summarizes the activity related to the outstanding and exercisable stock options: Number of options Weighted average exercise price Weighted average grant date fair value Weighted average remaining contractual term (years) Outstanding as of December 31, 2021 1,612,133 $ 12.00 $ 4.28 9.7 Forfeited (754,518) $ 12.00 $ 4.29 Outstanding as of December 31, 2022 857,615 $ 12.00 $ 4.27 8.7 Exercisable as of December 31, 2022 476,932 $ 12.00 $ 4.26 8.7 Unvested as of December 31, 2022 380,683 $ 12.00 $ 4.29 8.7 Vested and expected to vest as of December 31, 2022 857,615 $ 12.00 $ 4.27 8.7</t>
        </is>
      </c>
    </row>
    <row r="6">
      <c r="A6" s="4" t="inlineStr">
        <is>
          <t>Schedule of Share-based Payment Award, Stock Options, Valuation Assumptions</t>
        </is>
      </c>
      <c r="B6" s="4" t="inlineStr">
        <is>
          <t>Inputs to model for awards granted during the period from September 22, 2021 through December 31, 2022 , are as follows: Expected volatility 35.0 % Expected dividend yield Nil Expected term (in years) 5 to 6.3 Years Risk free interest rate 0.9 %</t>
        </is>
      </c>
    </row>
    <row r="7">
      <c r="A7" s="4" t="inlineStr">
        <is>
          <t>Schedule of Activity Related to the Unvested LLC Units</t>
        </is>
      </c>
      <c r="B7" s="4" t="inlineStr">
        <is>
          <t xml:space="preserve">The following table summarizes the activity related to the unvested LLC Units: Number of LLC Units Weighted average Balance, January 1, 2020, unvested 457,227 $ 0.16 Granted 1,444,831 $ 0.29 Forfeited (241,265) $ 0.27 Vested (174,847) $ 0.27 Balance, December 31, 2020, unvested 1,485,946 $ 0.28 Granted prior to September 22, 2021 1,515,276 $ 0.67 Forfeited (398,768) $ 0.22 Vested (700,477) $ 0.46 Balance, December 31, 2021, unvested 1,901,977 $ 0.52 Forfeited (566,678) $ 0.42 Vested (720,299) $ 0.51 Balance, December 31, 2022, unvested 615,000 $ 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and Tax Receivable Agreement (Tables)</t>
        </is>
      </c>
      <c r="B1" s="2" t="inlineStr">
        <is>
          <t>12 Months Ended</t>
        </is>
      </c>
    </row>
    <row r="2">
      <c r="B2" s="2" t="inlineStr">
        <is>
          <t>Dec. 31, 2022</t>
        </is>
      </c>
    </row>
    <row r="3">
      <c r="A3" s="3" t="inlineStr">
        <is>
          <t>Income Tax Disclosure [Abstract]</t>
        </is>
      </c>
      <c r="B3" s="4" t="inlineStr">
        <is>
          <t xml:space="preserve"> </t>
        </is>
      </c>
    </row>
    <row r="4">
      <c r="A4" s="4" t="inlineStr">
        <is>
          <t>Earnings Used To Compute Income Taxes</t>
        </is>
      </c>
      <c r="B4" s="4" t="inlineStr">
        <is>
          <t xml:space="preserve">Total Company earnings used to compute income taxes is as follows (in thousands): For the year ended December 31, For the period from September 23, to December 31, 2022 2021 Pre-tax earnings of the Company $ 18,857 $ 25,940 Earnings allocable to NCI (not allocable to the Company) (16,890) (24,728) Pre-tax earnings of Brilliant Earth, Inc. 1,967 1,212 Income tax benefit of Brilliant Earth, Inc. 168 316 After tax earnings of Brilliant Earth Group, Inc. $ 2,135 $ 1,528 </t>
        </is>
      </c>
    </row>
    <row r="5">
      <c r="A5" s="4" t="inlineStr">
        <is>
          <t>Schedule of Components of Income Tax Expense (Benefit)</t>
        </is>
      </c>
      <c r="B5" s="4" t="inlineStr">
        <is>
          <t>The components of the benefit from income taxes are as follows (in thousands): December 31, 2022 December 31, 2021 Current tax benefit Federal $ — $ — State — — Total current income tax benefit — — Deferred tax benefit Federal (136) (259) State (32) (57) Total deferred income tax benefit (168) (316) Benefit from income taxes $ (168) $ (316)</t>
        </is>
      </c>
    </row>
    <row r="6">
      <c r="A6" s="4" t="inlineStr">
        <is>
          <t>Schedule of Effective Income Tax Rate Reconciliation</t>
        </is>
      </c>
      <c r="B6" s="4" t="inlineStr">
        <is>
          <t>A reconciliation of the expected federal statutory rate of 21.0% to the effective rate is as follows (in thousands): For the year ended December 31, 2022 For the year ended December 31, 2021 Tax effect Rate Tax effect Rate Brilliant Earth Group, Inc. expected tax expense at statutory rate $ 413 21.0% $ 255 21.0% Less: equity interest in earnings of subsidiary not taxable (permanent difference) (645) (32.8)% (272) (22.4)% Brilliant Earth Group, Inc. level pre-tax loss as adjusted for tax (232) (11.8)% (17) (1.4)% Income (loss) from investee per K-1 (inside basis difference) 602 30.6% (148) (12.2)% Loss from step up in outside basis (538) (27.4)% (151) (12.5)% Income tax benefit at effective rate $ (168) (8.6)% $ (316) (26.1)%</t>
        </is>
      </c>
    </row>
    <row r="7">
      <c r="A7" s="4" t="inlineStr">
        <is>
          <t>Schedule of Deferred Tax Assets and Liabilities</t>
        </is>
      </c>
      <c r="B7" s="4" t="inlineStr">
        <is>
          <t xml:space="preserve">he components of deferred tax assets are as follows (in thousands): December 31, December 31, 2022 2021 Deferred tax assets Outside basis difference in investment $ 8,464 $ 4,091 Net operating loss carryforwards 484 316 Net deferred tax asset $ 8,948 $ 4,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59" customWidth="1" min="5" max="5"/>
    <col width="22" customWidth="1" min="6" max="6"/>
    <col width="22" customWidth="1" min="7" max="7"/>
    <col width="21" customWidth="1" min="8" max="8"/>
  </cols>
  <sheetData>
    <row r="1">
      <c r="A1" s="1" t="inlineStr">
        <is>
          <t>Business and Organization (Details) $ / shares in Units, $ in Thousands</t>
        </is>
      </c>
      <c r="D1" s="2" t="inlineStr">
        <is>
          <t>3 Months Ended</t>
        </is>
      </c>
      <c r="E1" s="2" t="inlineStr">
        <is>
          <t>12 Months Ended</t>
        </is>
      </c>
    </row>
    <row r="2">
      <c r="B2" s="2" t="inlineStr">
        <is>
          <t>Sep. 27, 2021 USD ($) $ / shares shares</t>
        </is>
      </c>
      <c r="C2" s="2" t="inlineStr">
        <is>
          <t>Sep. 22, 2021 USD ($) shares</t>
        </is>
      </c>
      <c r="D2" s="2" t="inlineStr">
        <is>
          <t>Dec. 31, 2021 shares</t>
        </is>
      </c>
      <c r="E2" s="2" t="inlineStr">
        <is>
          <t>Dec. 31, 2022 USD ($) segment classOfStock showroom shares</t>
        </is>
      </c>
      <c r="F2" s="2" t="inlineStr">
        <is>
          <t>Dec. 31, 2021 USD ($)</t>
        </is>
      </c>
      <c r="G2" s="2" t="inlineStr">
        <is>
          <t>Dec. 31, 2020 USD ($)</t>
        </is>
      </c>
      <c r="H2" s="2" t="inlineStr">
        <is>
          <t>Sep. 23, 2021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showroom</t>
        </is>
      </c>
      <c r="B4" s="4" t="inlineStr">
        <is>
          <t xml:space="preserve"> </t>
        </is>
      </c>
      <c r="C4" s="4" t="inlineStr">
        <is>
          <t xml:space="preserve"> </t>
        </is>
      </c>
      <c r="D4" s="4" t="inlineStr">
        <is>
          <t xml:space="preserve"> </t>
        </is>
      </c>
      <c r="E4" s="6" t="n">
        <v>25</v>
      </c>
      <c r="F4" s="4" t="inlineStr">
        <is>
          <t xml:space="preserve"> </t>
        </is>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Payments of deferred offering costs | $</t>
        </is>
      </c>
      <c r="B7" s="4" t="inlineStr">
        <is>
          <t xml:space="preserve"> </t>
        </is>
      </c>
      <c r="C7" s="4" t="inlineStr">
        <is>
          <t xml:space="preserve"> </t>
        </is>
      </c>
      <c r="D7" s="4" t="inlineStr">
        <is>
          <t xml:space="preserve"> </t>
        </is>
      </c>
      <c r="E7" s="7" t="n">
        <v>0</v>
      </c>
      <c r="F7" s="7" t="n">
        <v>0</v>
      </c>
      <c r="G7" s="7" t="n">
        <v>0</v>
      </c>
      <c r="H7" s="4" t="inlineStr">
        <is>
          <t xml:space="preserve"> </t>
        </is>
      </c>
    </row>
    <row r="8">
      <c r="A8" s="4" t="inlineStr">
        <is>
          <t>Number of classes of stock | classOfStock</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Tax benefit distributions to noncontrolling interest holders, percent</t>
        </is>
      </c>
      <c r="B9" s="10" t="n">
        <v>0.85</v>
      </c>
      <c r="C9" s="4" t="inlineStr">
        <is>
          <t xml:space="preserve"> </t>
        </is>
      </c>
      <c r="D9" s="4" t="inlineStr">
        <is>
          <t xml:space="preserve"> </t>
        </is>
      </c>
      <c r="E9" s="10" t="n">
        <v>0.85</v>
      </c>
      <c r="F9" s="4" t="inlineStr">
        <is>
          <t xml:space="preserve"> </t>
        </is>
      </c>
      <c r="G9" s="4" t="inlineStr">
        <is>
          <t xml:space="preserve"> </t>
        </is>
      </c>
      <c r="H9" s="10" t="n">
        <v>0.85</v>
      </c>
    </row>
    <row r="10">
      <c r="A10" s="4" t="inlineStr">
        <is>
          <t>Class P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carrying value | $</t>
        </is>
      </c>
      <c r="B12" s="4" t="inlineStr">
        <is>
          <t xml:space="preserve"> </t>
        </is>
      </c>
      <c r="C12" s="7" t="n">
        <v>6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securities (in shares)</t>
        </is>
      </c>
      <c r="B13" s="4" t="inlineStr">
        <is>
          <t xml:space="preserve"> </t>
        </is>
      </c>
      <c r="C13" s="6" t="n">
        <v>5345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shares issued (in shares)</t>
        </is>
      </c>
      <c r="B16" s="4" t="inlineStr">
        <is>
          <t xml:space="preserve"> </t>
        </is>
      </c>
      <c r="C16" s="4" t="inlineStr">
        <is>
          <t xml:space="preserve"> </t>
        </is>
      </c>
      <c r="D16" s="6" t="n">
        <v>28053</v>
      </c>
      <c r="E16" s="6" t="n">
        <v>385274</v>
      </c>
      <c r="F16" s="4" t="inlineStr">
        <is>
          <t xml:space="preserve"> </t>
        </is>
      </c>
      <c r="G16" s="4" t="inlineStr">
        <is>
          <t xml:space="preserve"> </t>
        </is>
      </c>
      <c r="H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issued (in shares)</t>
        </is>
      </c>
      <c r="B19" s="4" t="inlineStr">
        <is>
          <t xml:space="preserve"> </t>
        </is>
      </c>
      <c r="C19" s="4" t="inlineStr">
        <is>
          <t xml:space="preserve"> </t>
        </is>
      </c>
      <c r="D19" s="4" t="inlineStr">
        <is>
          <t xml:space="preserve"> </t>
        </is>
      </c>
      <c r="E19" s="6" t="n">
        <v>895778</v>
      </c>
      <c r="F19" s="4" t="inlineStr">
        <is>
          <t xml:space="preserve"> </t>
        </is>
      </c>
      <c r="G19" s="4" t="inlineStr">
        <is>
          <t xml:space="preserve"> </t>
        </is>
      </c>
      <c r="H19" s="4" t="inlineStr">
        <is>
          <t xml:space="preserve"> </t>
        </is>
      </c>
    </row>
    <row r="20">
      <c r="A20" s="4" t="inlineStr">
        <is>
          <t>Stock issued during period, shares, new issues (in shares)</t>
        </is>
      </c>
      <c r="B20" s="6" t="n">
        <v>36064421</v>
      </c>
      <c r="C20" s="4" t="inlineStr">
        <is>
          <t xml:space="preserve"> </t>
        </is>
      </c>
      <c r="D20" s="6" t="n">
        <v>144031</v>
      </c>
      <c r="E20" s="6" t="n">
        <v>720299</v>
      </c>
      <c r="F20" s="4" t="inlineStr">
        <is>
          <t xml:space="preserve"> </t>
        </is>
      </c>
      <c r="G20" s="4" t="inlineStr">
        <is>
          <t xml:space="preserve"> </t>
        </is>
      </c>
      <c r="H20" s="4" t="inlineStr">
        <is>
          <t xml:space="preserve"> </t>
        </is>
      </c>
    </row>
    <row r="21">
      <c r="A21" s="4" t="inlineStr">
        <is>
          <t>Class C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 (in shares)</t>
        </is>
      </c>
      <c r="B23" s="6" t="n">
        <v>502328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And Class C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cancelled (in shares)</t>
        </is>
      </c>
      <c r="B26" s="6" t="n">
        <v>124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F, P and M Units Converted Into Common LLC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issued (in shares)</t>
        </is>
      </c>
      <c r="B29" s="6" t="n">
        <v>862972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t>
        </is>
      </c>
      <c r="B30" s="11" t="n">
        <v>1.85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F Units Converted Into Common LLC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ratio</t>
        </is>
      </c>
      <c r="B33" s="11" t="n">
        <v>1.89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P Units Converted Into Common LLC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ratio</t>
        </is>
      </c>
      <c r="B36" s="11" t="n">
        <v>1.9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M Units Converted Into Common LLC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ratio</t>
        </is>
      </c>
      <c r="B39" s="11" t="n">
        <v>1.77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LC Units Converted Into Class A And Class 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ratio</t>
        </is>
      </c>
      <c r="B42" s="6" t="n">
        <v>1</v>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Brilliant Earth,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conomic interest percent</t>
        </is>
      </c>
      <c r="B45" s="12" t="n">
        <v>0.101</v>
      </c>
      <c r="C45" s="4" t="inlineStr">
        <is>
          <t xml:space="preserve"> </t>
        </is>
      </c>
      <c r="D45" s="4" t="inlineStr">
        <is>
          <t xml:space="preserve"> </t>
        </is>
      </c>
      <c r="E45" s="12" t="n">
        <v>0.117</v>
      </c>
      <c r="F45" s="4" t="inlineStr">
        <is>
          <t xml:space="preserve"> </t>
        </is>
      </c>
      <c r="G45" s="4" t="inlineStr">
        <is>
          <t xml:space="preserve"> </t>
        </is>
      </c>
      <c r="H45" s="4" t="inlineStr">
        <is>
          <t xml:space="preserve"> </t>
        </is>
      </c>
    </row>
    <row r="46">
      <c r="A46" s="4" t="inlineStr">
        <is>
          <t>Brilliant Earth,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 number of shares purcha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333333</v>
      </c>
    </row>
    <row r="49">
      <c r="A49" s="4" t="inlineStr">
        <is>
          <t>Rebalancing of controlling and non-controlling interest | $</t>
        </is>
      </c>
      <c r="B49" s="7" t="n">
        <v>9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rilliant Earth, LLC | Member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 number of shares purchased (in shares)</t>
        </is>
      </c>
      <c r="B52" s="6" t="n">
        <v>833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uing Equity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ontrolling interest, number of shares 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49999</v>
      </c>
    </row>
    <row r="56">
      <c r="A56" s="4" t="inlineStr">
        <is>
          <t>Rebalancing of controlling and non-controlling interest | $</t>
        </is>
      </c>
      <c r="B56" s="7" t="n">
        <v>1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uing Equity Owners | 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redeemed (in shares)</t>
        </is>
      </c>
      <c r="B59" s="6" t="n">
        <v>5223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uing Equity Owners | Class C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redeemed (in shares)</t>
        </is>
      </c>
      <c r="B62" s="6" t="n">
        <v>7276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inuing Equity Owners | Member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controlling interest, number of shares purchased (in shares)</t>
        </is>
      </c>
      <c r="B65" s="6" t="n">
        <v>124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s of deferred offering costs | $</t>
        </is>
      </c>
      <c r="B68" s="7" t="n">
        <v>134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ale of stock, price per share net of underwriting discount (in dollars per share) | $ / shares</t>
        </is>
      </c>
      <c r="B69" s="9" t="n">
        <v>11.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PO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issued in transaction (in shares)</t>
        </is>
      </c>
      <c r="B72" s="6" t="n">
        <v>95833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stock, price per share (in dollars per share) | $ / shares</t>
        </is>
      </c>
      <c r="B73" s="7" t="n">
        <v>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sideration received on transaction | $</t>
        </is>
      </c>
      <c r="B74" s="7" t="n">
        <v>101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ver-Allotment Option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issued in transaction (in shares)</t>
        </is>
      </c>
      <c r="B77" s="6" t="n">
        <v>12499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enue from Contract with Customer Benchmark | Geographic Concentration Risk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centration risk, percentage</t>
        </is>
      </c>
      <c r="B80" s="4" t="inlineStr">
        <is>
          <t xml:space="preserve"> </t>
        </is>
      </c>
      <c r="C80" s="4" t="inlineStr">
        <is>
          <t xml:space="preserve"> </t>
        </is>
      </c>
      <c r="D80" s="4" t="inlineStr">
        <is>
          <t xml:space="preserve"> </t>
        </is>
      </c>
      <c r="E80" s="10" t="n">
        <v>0.9</v>
      </c>
      <c r="F80" s="4" t="inlineStr">
        <is>
          <t xml:space="preserve"> </t>
        </is>
      </c>
      <c r="G80" s="4" t="inlineStr">
        <is>
          <t xml:space="preserve"> </t>
        </is>
      </c>
      <c r="H80"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 in Thousands</t>
        </is>
      </c>
      <c r="B1" s="2" t="inlineStr">
        <is>
          <t>12 Months Ended</t>
        </is>
      </c>
    </row>
    <row r="2">
      <c r="B2" s="2" t="inlineStr">
        <is>
          <t>Dec. 31, 2022 USD ($)</t>
        </is>
      </c>
      <c r="C2" s="2" t="inlineStr">
        <is>
          <t>Dec. 31, 2021 USD ($)</t>
        </is>
      </c>
      <c r="D2" s="2" t="inlineStr">
        <is>
          <t>Dec. 31, 2020 USD ($)</t>
        </is>
      </c>
      <c r="E2" s="2" t="inlineStr">
        <is>
          <t>Mar. 21, 2023 USD ($)</t>
        </is>
      </c>
      <c r="F2" s="2" t="inlineStr">
        <is>
          <t>Sep. 22, 2021 USD ($)</t>
        </is>
      </c>
      <c r="G2" s="2" t="inlineStr">
        <is>
          <t>Dec. 31, 2019 USD ($)</t>
        </is>
      </c>
      <c r="H2" s="2" t="inlineStr">
        <is>
          <t>Sep. 30, 2019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units</t>
        </is>
      </c>
      <c r="B4" s="4" t="inlineStr">
        <is>
          <t xml:space="preserve"> </t>
        </is>
      </c>
      <c r="C4" s="4" t="inlineStr">
        <is>
          <t xml:space="preserve"> </t>
        </is>
      </c>
      <c r="D4" s="4" t="inlineStr">
        <is>
          <t xml:space="preserve"> </t>
        </is>
      </c>
      <c r="E4" s="4" t="inlineStr">
        <is>
          <t xml:space="preserve"> </t>
        </is>
      </c>
      <c r="F4" s="7" t="n">
        <v>389200</v>
      </c>
      <c r="G4" s="4" t="inlineStr">
        <is>
          <t xml:space="preserve"> </t>
        </is>
      </c>
      <c r="H4" s="4" t="inlineStr">
        <is>
          <t xml:space="preserve"> </t>
        </is>
      </c>
    </row>
    <row r="5">
      <c r="A5" s="4" t="inlineStr">
        <is>
          <t>Letter of credit</t>
        </is>
      </c>
      <c r="B5" s="7" t="n">
        <v>200</v>
      </c>
      <c r="C5" s="7" t="n">
        <v>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6" t="n">
        <v>205</v>
      </c>
      <c r="C6" s="6" t="n">
        <v>205</v>
      </c>
      <c r="D6" s="7" t="n">
        <v>205</v>
      </c>
      <c r="E6" s="4" t="inlineStr">
        <is>
          <t xml:space="preserve"> </t>
        </is>
      </c>
      <c r="F6" s="4" t="inlineStr">
        <is>
          <t xml:space="preserve"> </t>
        </is>
      </c>
      <c r="G6" s="4" t="inlineStr">
        <is>
          <t xml:space="preserve"> </t>
        </is>
      </c>
      <c r="H6" s="4" t="inlineStr">
        <is>
          <t xml:space="preserve"> </t>
        </is>
      </c>
    </row>
    <row r="7">
      <c r="A7" s="4" t="inlineStr">
        <is>
          <t>Amortization expense</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ized cost</t>
        </is>
      </c>
      <c r="B8" s="6"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es</t>
        </is>
      </c>
      <c r="B9" s="7" t="n">
        <v>0</v>
      </c>
      <c r="C9" s="6" t="n">
        <v>0</v>
      </c>
      <c r="D9" s="6" t="n">
        <v>0</v>
      </c>
      <c r="E9" s="4" t="inlineStr">
        <is>
          <t xml:space="preserve"> </t>
        </is>
      </c>
      <c r="F9" s="4" t="inlineStr">
        <is>
          <t xml:space="preserve"> </t>
        </is>
      </c>
      <c r="G9" s="4" t="inlineStr">
        <is>
          <t xml:space="preserve"> </t>
        </is>
      </c>
      <c r="H9" s="4" t="inlineStr">
        <is>
          <t xml:space="preserve"> </t>
        </is>
      </c>
    </row>
    <row r="10">
      <c r="A10" s="4" t="inlineStr">
        <is>
          <t>Return period</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izing period</t>
        </is>
      </c>
      <c r="B11" s="4" t="inlineStr">
        <is>
          <t>6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ded service plan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ird-party extended service plan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revenue</t>
        </is>
      </c>
      <c r="B14" s="7" t="n">
        <v>18600</v>
      </c>
      <c r="C14" s="6" t="n">
        <v>1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revenue, noncurrent</t>
        </is>
      </c>
      <c r="B15" s="6" t="n">
        <v>100</v>
      </c>
      <c r="C15" s="6" t="n">
        <v>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zed</t>
        </is>
      </c>
      <c r="B16" s="6" t="n">
        <v>18400</v>
      </c>
      <c r="C16" s="6" t="n">
        <v>9600</v>
      </c>
      <c r="D16" s="6" t="n">
        <v>8100</v>
      </c>
      <c r="E16" s="4" t="inlineStr">
        <is>
          <t xml:space="preserve"> </t>
        </is>
      </c>
      <c r="F16" s="4" t="inlineStr">
        <is>
          <t xml:space="preserve"> </t>
        </is>
      </c>
      <c r="G16" s="4" t="inlineStr">
        <is>
          <t xml:space="preserve"> </t>
        </is>
      </c>
      <c r="H16" s="4" t="inlineStr">
        <is>
          <t xml:space="preserve"> </t>
        </is>
      </c>
    </row>
    <row r="17">
      <c r="A17" s="4" t="inlineStr">
        <is>
          <t>Refund liability</t>
        </is>
      </c>
      <c r="B17" s="6" t="n">
        <v>2332</v>
      </c>
      <c r="C17" s="6" t="n">
        <v>2338</v>
      </c>
      <c r="D17" s="6" t="n">
        <v>2341</v>
      </c>
      <c r="E17" s="4" t="inlineStr">
        <is>
          <t xml:space="preserve"> </t>
        </is>
      </c>
      <c r="F17" s="4" t="inlineStr">
        <is>
          <t xml:space="preserve"> </t>
        </is>
      </c>
      <c r="G17" s="7" t="n">
        <v>1339</v>
      </c>
      <c r="H17" s="4" t="inlineStr">
        <is>
          <t xml:space="preserve"> </t>
        </is>
      </c>
    </row>
    <row r="18">
      <c r="A18" s="4" t="inlineStr">
        <is>
          <t>Refund assets</t>
        </is>
      </c>
      <c r="B18" s="6" t="n">
        <v>900</v>
      </c>
      <c r="C18" s="6" t="n">
        <v>1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ing, advertising and promotional costs</t>
        </is>
      </c>
      <c r="B19" s="6" t="n">
        <v>97300</v>
      </c>
      <c r="C19" s="6" t="n">
        <v>74400</v>
      </c>
      <c r="D19" s="6" t="n">
        <v>47100</v>
      </c>
      <c r="E19" s="4" t="inlineStr">
        <is>
          <t xml:space="preserve"> </t>
        </is>
      </c>
      <c r="F19" s="4" t="inlineStr">
        <is>
          <t xml:space="preserve"> </t>
        </is>
      </c>
      <c r="G19" s="4" t="inlineStr">
        <is>
          <t xml:space="preserve"> </t>
        </is>
      </c>
      <c r="H19" s="4" t="inlineStr">
        <is>
          <t xml:space="preserve"> </t>
        </is>
      </c>
    </row>
    <row r="20">
      <c r="A20" s="4" t="inlineStr">
        <is>
          <t>Foreign currency transactions</t>
        </is>
      </c>
      <c r="B20" s="6" t="n">
        <v>500</v>
      </c>
      <c r="C20" s="7" t="n">
        <v>500</v>
      </c>
      <c r="D20" s="7" t="n">
        <v>300</v>
      </c>
      <c r="E20" s="4" t="inlineStr">
        <is>
          <t xml:space="preserve"> </t>
        </is>
      </c>
      <c r="F20" s="4" t="inlineStr">
        <is>
          <t xml:space="preserve"> </t>
        </is>
      </c>
      <c r="G20" s="4" t="inlineStr">
        <is>
          <t xml:space="preserve"> </t>
        </is>
      </c>
      <c r="H20" s="4" t="inlineStr">
        <is>
          <t xml:space="preserve"> </t>
        </is>
      </c>
    </row>
    <row r="21">
      <c r="A21" s="4" t="inlineStr">
        <is>
          <t>Net present value of operating lease liabilities</t>
        </is>
      </c>
      <c r="B21" s="6" t="n">
        <v>-324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ilicon Valley Bridge Bank, 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osits</t>
        </is>
      </c>
      <c r="B24" s="4" t="inlineStr">
        <is>
          <t xml:space="preserve"> </t>
        </is>
      </c>
      <c r="C24" s="4" t="inlineStr">
        <is>
          <t xml:space="preserve"> </t>
        </is>
      </c>
      <c r="D24" s="4" t="inlineStr">
        <is>
          <t xml:space="preserve"> </t>
        </is>
      </c>
      <c r="E24" s="7" t="n">
        <v>200</v>
      </c>
      <c r="F24" s="4" t="inlineStr">
        <is>
          <t xml:space="preserve"> </t>
        </is>
      </c>
      <c r="G24" s="4" t="inlineStr">
        <is>
          <t xml:space="preserve"> </t>
        </is>
      </c>
      <c r="H24" s="4" t="inlineStr">
        <is>
          <t xml:space="preserve"> </t>
        </is>
      </c>
    </row>
    <row r="25">
      <c r="A25" s="4" t="inlineStr">
        <is>
          <t>Cumulative Effect, Period of Adoption, Adjustment | Accounting Standards Update 2016-0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esent value of operating lease liabilities</t>
        </is>
      </c>
      <c r="B27" s="6" t="n">
        <v>-213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Rou Assets, Including Deferred Rent And Various Lease Incentives</t>
        </is>
      </c>
      <c r="B28" s="7" t="n">
        <v>2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ird-party extended service plan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liability, fair value</t>
        </is>
      </c>
      <c r="B37" s="4" t="inlineStr">
        <is>
          <t xml:space="preserve"> </t>
        </is>
      </c>
      <c r="C37" s="4" t="inlineStr">
        <is>
          <t xml:space="preserve"> </t>
        </is>
      </c>
      <c r="D37" s="4" t="inlineStr">
        <is>
          <t xml:space="preserve"> </t>
        </is>
      </c>
      <c r="E37" s="4" t="inlineStr">
        <is>
          <t xml:space="preserve"> </t>
        </is>
      </c>
      <c r="F37" s="7" t="n">
        <v>6400</v>
      </c>
      <c r="G37" s="4" t="inlineStr">
        <is>
          <t xml:space="preserve"> </t>
        </is>
      </c>
      <c r="H37" s="7" t="n">
        <v>100</v>
      </c>
    </row>
    <row r="38">
      <c r="A38" s="4" t="inlineStr">
        <is>
          <t>Conversion ratio</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rilliant Earth,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ontrolling interest, ownership percentage</t>
        </is>
      </c>
      <c r="B41" s="12" t="n">
        <v>0.8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4649</v>
      </c>
      <c r="C3" s="7" t="n">
        <v>172865</v>
      </c>
      <c r="D3" s="7" t="n">
        <v>66269</v>
      </c>
      <c r="E3" s="4" t="inlineStr">
        <is>
          <t xml:space="preserve"> </t>
        </is>
      </c>
    </row>
    <row r="4">
      <c r="A4" s="4" t="inlineStr">
        <is>
          <t>Restricted cash</t>
        </is>
      </c>
      <c r="B4" s="6" t="n">
        <v>205</v>
      </c>
      <c r="C4" s="6" t="n">
        <v>205</v>
      </c>
      <c r="D4" s="6" t="n">
        <v>205</v>
      </c>
      <c r="E4" s="4" t="inlineStr">
        <is>
          <t xml:space="preserve"> </t>
        </is>
      </c>
    </row>
    <row r="5">
      <c r="A5" s="4" t="inlineStr">
        <is>
          <t>Total</t>
        </is>
      </c>
      <c r="B5" s="7" t="n">
        <v>154854</v>
      </c>
      <c r="C5" s="7" t="n">
        <v>173070</v>
      </c>
      <c r="D5" s="7" t="n">
        <v>66474</v>
      </c>
      <c r="E5" s="7" t="n">
        <v>405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Software Development and Websit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439882</v>
      </c>
      <c r="C4" s="7" t="n">
        <v>380189</v>
      </c>
      <c r="D4" s="7" t="n">
        <v>25182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13678</v>
      </c>
      <c r="C7" s="6" t="n">
        <v>353072</v>
      </c>
      <c r="D7" s="6" t="n">
        <v>23316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7" t="n">
        <v>26204</v>
      </c>
      <c r="C10" s="7" t="n">
        <v>27117</v>
      </c>
      <c r="D10" s="7" t="n">
        <v>1865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arnings Per Share (Details) - USD ($) $ / shares in Units, $ in Thousands</t>
        </is>
      </c>
      <c r="C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Brilliant Earth Group, Inc., BASIC</t>
        </is>
      </c>
      <c r="B4" s="7" t="n">
        <v>2135</v>
      </c>
      <c r="C4" s="7" t="n">
        <v>1528</v>
      </c>
      <c r="D4" s="7" t="n">
        <v>2135</v>
      </c>
      <c r="E4" s="7" t="n">
        <v>1528</v>
      </c>
    </row>
    <row r="5">
      <c r="A5" s="4" t="inlineStr">
        <is>
          <t>Add: Net income impact from assumed redemption of all LLC Units to common stock</t>
        </is>
      </c>
      <c r="B5" s="6" t="n">
        <v>16890</v>
      </c>
      <c r="C5" s="6" t="n">
        <v>10736</v>
      </c>
      <c r="D5" s="4" t="inlineStr">
        <is>
          <t xml:space="preserve"> </t>
        </is>
      </c>
      <c r="E5" s="4" t="inlineStr">
        <is>
          <t xml:space="preserve"> </t>
        </is>
      </c>
    </row>
    <row r="6">
      <c r="A6" s="4" t="inlineStr">
        <is>
          <t>Less: Income tax expense on net income attributable to NCI</t>
        </is>
      </c>
      <c r="B6" s="6" t="n">
        <v>-4369</v>
      </c>
      <c r="C6" s="6" t="n">
        <v>-2755</v>
      </c>
      <c r="D6" s="4" t="inlineStr">
        <is>
          <t xml:space="preserve"> </t>
        </is>
      </c>
      <c r="E6" s="4" t="inlineStr">
        <is>
          <t xml:space="preserve"> </t>
        </is>
      </c>
    </row>
    <row r="7">
      <c r="A7" s="4" t="inlineStr">
        <is>
          <t>Net income attributable to Brilliant Earth Group, Inc., after adjustment for assumed conversion, DILUTED</t>
        </is>
      </c>
      <c r="B7" s="7" t="n">
        <v>14656</v>
      </c>
      <c r="C7" s="7" t="n">
        <v>9509</v>
      </c>
      <c r="D7" s="4" t="inlineStr">
        <is>
          <t xml:space="preserve"> </t>
        </is>
      </c>
      <c r="E7" s="4" t="inlineStr">
        <is>
          <t xml:space="preserve"> </t>
        </is>
      </c>
    </row>
    <row r="8">
      <c r="A8" s="4" t="inlineStr">
        <is>
          <t>Weighted average shares of common stock outstanding, BASIC (in shares)</t>
        </is>
      </c>
      <c r="B8" s="6" t="n">
        <v>10687732</v>
      </c>
      <c r="C8" s="6" t="n">
        <v>9590443</v>
      </c>
      <c r="D8" s="6" t="n">
        <v>10687732</v>
      </c>
      <c r="E8" s="4" t="inlineStr">
        <is>
          <t xml:space="preserve"> </t>
        </is>
      </c>
    </row>
    <row r="9">
      <c r="A9" s="4" t="inlineStr">
        <is>
          <t>Weighted average shares of common stock outstanding, DILUTED (in shares)</t>
        </is>
      </c>
      <c r="B9" s="6" t="n">
        <v>96505325</v>
      </c>
      <c r="C9" s="6" t="n">
        <v>96741421</v>
      </c>
      <c r="D9" s="6" t="n">
        <v>96505325</v>
      </c>
      <c r="E9" s="4" t="inlineStr">
        <is>
          <t xml:space="preserve"> </t>
        </is>
      </c>
    </row>
    <row r="10">
      <c r="A10" s="4" t="inlineStr">
        <is>
          <t>BASIC earnings per share (in dollars per share)</t>
        </is>
      </c>
      <c r="B10" s="9" t="n">
        <v>0.2</v>
      </c>
      <c r="C10" s="9" t="n">
        <v>0.16</v>
      </c>
      <c r="D10" s="9" t="n">
        <v>0.2</v>
      </c>
      <c r="E10" s="4" t="inlineStr">
        <is>
          <t xml:space="preserve"> </t>
        </is>
      </c>
    </row>
    <row r="11">
      <c r="A11" s="4" t="inlineStr">
        <is>
          <t>DILUTED earnings per share (in dollars per share)</t>
        </is>
      </c>
      <c r="B11" s="9" t="n">
        <v>0.15</v>
      </c>
      <c r="C11" s="9" t="n">
        <v>0.1</v>
      </c>
      <c r="D11" s="9" t="n">
        <v>0.15</v>
      </c>
      <c r="E11" s="4" t="inlineStr">
        <is>
          <t xml:space="preserve"> </t>
        </is>
      </c>
    </row>
    <row r="12">
      <c r="A12" s="4" t="inlineStr">
        <is>
          <t>Effective tax rate, federal and state</t>
        </is>
      </c>
      <c r="B12" s="4" t="inlineStr">
        <is>
          <t xml:space="preserve"> </t>
        </is>
      </c>
      <c r="C12" s="4" t="inlineStr">
        <is>
          <t xml:space="preserve"> </t>
        </is>
      </c>
      <c r="D12" s="4" t="inlineStr">
        <is>
          <t>(8.60%)</t>
        </is>
      </c>
      <c r="E12" s="4" t="inlineStr">
        <is>
          <t>(26.10%)</t>
        </is>
      </c>
    </row>
    <row r="13">
      <c r="A13" s="4" t="inlineStr">
        <is>
          <t>Vested LLC Units that are exchangeable for common stock</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Dilutive effects (in shares)</t>
        </is>
      </c>
      <c r="B15" s="6" t="n">
        <v>84569954</v>
      </c>
      <c r="C15" s="6" t="n">
        <v>85105060</v>
      </c>
      <c r="D15" s="4" t="inlineStr">
        <is>
          <t xml:space="preserve"> </t>
        </is>
      </c>
      <c r="E15" s="4" t="inlineStr">
        <is>
          <t xml:space="preserve"> </t>
        </is>
      </c>
    </row>
    <row r="16">
      <c r="A16" s="4" t="inlineStr">
        <is>
          <t>Unvested LLC Units that are exchangeable for common stock</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Dilutive effects (in shares)</t>
        </is>
      </c>
      <c r="B18" s="6" t="n">
        <v>995892</v>
      </c>
      <c r="C18" s="6" t="n">
        <v>1931234</v>
      </c>
      <c r="D18" s="4" t="inlineStr">
        <is>
          <t xml:space="preserve"> </t>
        </is>
      </c>
      <c r="E18" s="4" t="inlineStr">
        <is>
          <t xml:space="preserve"> </t>
        </is>
      </c>
    </row>
    <row r="19">
      <c r="A19" s="4" t="inlineStr">
        <is>
          <t>Antidilutive securities excluded (in shares)</t>
        </is>
      </c>
      <c r="B19" s="4" t="inlineStr">
        <is>
          <t xml:space="preserve"> </t>
        </is>
      </c>
      <c r="C19" s="6" t="n">
        <v>1306854</v>
      </c>
      <c r="D19" s="6" t="n">
        <v>1112615</v>
      </c>
      <c r="E19" s="4" t="inlineStr">
        <is>
          <t xml:space="preserve"> </t>
        </is>
      </c>
    </row>
    <row r="20">
      <c r="A20" s="4" t="inlineStr">
        <is>
          <t>RSUs and 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Dilutive effects (in shares)</t>
        </is>
      </c>
      <c r="B22" s="4" t="inlineStr">
        <is>
          <t xml:space="preserve"> </t>
        </is>
      </c>
      <c r="C22" s="6" t="n">
        <v>114684</v>
      </c>
      <c r="D22" s="6" t="n">
        <v>251747</v>
      </c>
      <c r="E22" s="4" t="inlineStr">
        <is>
          <t xml:space="preserve"> </t>
        </is>
      </c>
    </row>
    <row r="23">
      <c r="A23" s="4" t="inlineStr">
        <is>
          <t>Unvested RSU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in shares)</t>
        </is>
      </c>
      <c r="B25" s="4" t="inlineStr">
        <is>
          <t xml:space="preserve"> </t>
        </is>
      </c>
      <c r="C25" s="6" t="n">
        <v>224</v>
      </c>
      <c r="D25" s="6" t="n">
        <v>2002014</v>
      </c>
      <c r="E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Dec. 31, 2022</t>
        </is>
      </c>
      <c r="C1" s="2" t="inlineStr">
        <is>
          <t>Dec. 31, 2021</t>
        </is>
      </c>
      <c r="D1" s="2" t="inlineStr">
        <is>
          <t>Dec. 31, 2020</t>
        </is>
      </c>
      <c r="E1" s="2" t="inlineStr">
        <is>
          <t>Dec. 31, 2019</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7" t="n">
        <v>-307</v>
      </c>
      <c r="C3" s="7" t="n">
        <v>-260</v>
      </c>
      <c r="D3" s="7" t="n">
        <v>-242</v>
      </c>
      <c r="E3" s="7" t="n">
        <v>-169</v>
      </c>
    </row>
    <row r="4">
      <c r="A4" s="4" t="inlineStr">
        <is>
          <t>Total inventories, net</t>
        </is>
      </c>
      <c r="B4" s="6" t="n">
        <v>39331</v>
      </c>
      <c r="C4" s="6" t="n">
        <v>24743</v>
      </c>
      <c r="D4" s="4" t="inlineStr">
        <is>
          <t xml:space="preserve"> </t>
        </is>
      </c>
      <c r="E4" s="4" t="inlineStr">
        <is>
          <t xml:space="preserve"> </t>
        </is>
      </c>
    </row>
    <row r="5">
      <c r="A5" s="4" t="inlineStr">
        <is>
          <t>Loose diamon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gross</t>
        </is>
      </c>
      <c r="B7" s="6" t="n">
        <v>11894</v>
      </c>
      <c r="C7" s="6" t="n">
        <v>9013</v>
      </c>
      <c r="D7" s="4" t="inlineStr">
        <is>
          <t xml:space="preserve"> </t>
        </is>
      </c>
      <c r="E7" s="4" t="inlineStr">
        <is>
          <t xml:space="preserve"> </t>
        </is>
      </c>
    </row>
    <row r="8">
      <c r="A8" s="4" t="inlineStr">
        <is>
          <t>Fine jewelry and oth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gross</t>
        </is>
      </c>
      <c r="B10" s="7" t="n">
        <v>27744</v>
      </c>
      <c r="C10" s="7" t="n">
        <v>15990</v>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Allowance for Inventory Obsolescence (Details) - USD ($) $ in Thousands</t>
        </is>
      </c>
      <c r="B1" s="2" t="inlineStr">
        <is>
          <t>12 Months Ended</t>
        </is>
      </c>
    </row>
    <row r="2">
      <c r="B2" s="2" t="inlineStr">
        <is>
          <t>Dec. 31, 2022</t>
        </is>
      </c>
      <c r="C2" s="2" t="inlineStr">
        <is>
          <t>Dec. 31, 2021</t>
        </is>
      </c>
      <c r="D2" s="2" t="inlineStr">
        <is>
          <t>Dec. 31, 2020</t>
        </is>
      </c>
    </row>
    <row r="3">
      <c r="A3" s="3" t="inlineStr">
        <is>
          <t>Inventory Valuation Reserves [Roll Forward]</t>
        </is>
      </c>
      <c r="B3" s="4" t="inlineStr">
        <is>
          <t xml:space="preserve"> </t>
        </is>
      </c>
      <c r="C3" s="4" t="inlineStr">
        <is>
          <t xml:space="preserve"> </t>
        </is>
      </c>
      <c r="D3" s="4" t="inlineStr">
        <is>
          <t xml:space="preserve"> </t>
        </is>
      </c>
    </row>
    <row r="4">
      <c r="A4" s="4" t="inlineStr">
        <is>
          <t>Balance at beginning of period</t>
        </is>
      </c>
      <c r="B4" s="7" t="n">
        <v>-260</v>
      </c>
      <c r="C4" s="7" t="n">
        <v>-242</v>
      </c>
      <c r="D4" s="7" t="n">
        <v>-169</v>
      </c>
    </row>
    <row r="5">
      <c r="A5" s="4" t="inlineStr">
        <is>
          <t>Change in allowance for inventory obsolescence</t>
        </is>
      </c>
      <c r="B5" s="6" t="n">
        <v>-47</v>
      </c>
      <c r="C5" s="6" t="n">
        <v>-18</v>
      </c>
      <c r="D5" s="6" t="n">
        <v>-73</v>
      </c>
    </row>
    <row r="6">
      <c r="A6" s="4" t="inlineStr">
        <is>
          <t>Balance at end of period</t>
        </is>
      </c>
      <c r="B6" s="7" t="n">
        <v>-307</v>
      </c>
      <c r="C6" s="7" t="n">
        <v>-260</v>
      </c>
      <c r="D6" s="7" t="n">
        <v>-2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 (in dollars per share)</t>
        </is>
      </c>
      <c r="B2" s="8" t="n">
        <v>0.0001</v>
      </c>
      <c r="C2" s="8"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8" t="n">
        <v>0.0001</v>
      </c>
      <c r="C7" s="8" t="n">
        <v>0.0001</v>
      </c>
    </row>
    <row r="8">
      <c r="A8" s="4" t="inlineStr">
        <is>
          <t>Common stock, shares authorized (in shares)</t>
        </is>
      </c>
      <c r="B8" s="6" t="n">
        <v>1200000000</v>
      </c>
      <c r="C8" s="6" t="n">
        <v>1200000000</v>
      </c>
    </row>
    <row r="9">
      <c r="A9" s="4" t="inlineStr">
        <is>
          <t>Common stock, shares issued (in shares)</t>
        </is>
      </c>
      <c r="B9" s="6" t="n">
        <v>11246694</v>
      </c>
      <c r="C9" s="6" t="n">
        <v>9614523</v>
      </c>
    </row>
    <row r="10">
      <c r="A10" s="4" t="inlineStr">
        <is>
          <t>Common stock, shares outstanding (in shares)</t>
        </is>
      </c>
      <c r="B10" s="6" t="n">
        <v>11246694</v>
      </c>
      <c r="C10" s="6" t="n">
        <v>9614523</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8" t="n">
        <v>0.0001</v>
      </c>
      <c r="C12" s="8" t="n">
        <v>0.0001</v>
      </c>
    </row>
    <row r="13">
      <c r="A13" s="4" t="inlineStr">
        <is>
          <t>Common stock, shares authorized (in shares)</t>
        </is>
      </c>
      <c r="B13" s="6" t="n">
        <v>150000000</v>
      </c>
      <c r="C13" s="6" t="n">
        <v>150000000</v>
      </c>
    </row>
    <row r="14">
      <c r="A14" s="4" t="inlineStr">
        <is>
          <t>Common stock, shares issued (in shares)</t>
        </is>
      </c>
      <c r="B14" s="6" t="n">
        <v>35482534</v>
      </c>
      <c r="C14" s="6" t="n">
        <v>35658013</v>
      </c>
    </row>
    <row r="15">
      <c r="A15" s="4" t="inlineStr">
        <is>
          <t>Common stock, shares outstanding (in shares)</t>
        </is>
      </c>
      <c r="B15" s="6" t="n">
        <v>35482534</v>
      </c>
      <c r="C15" s="6" t="n">
        <v>35658013</v>
      </c>
    </row>
    <row r="16">
      <c r="A16" s="4" t="inlineStr">
        <is>
          <t>Class C Common Stock</t>
        </is>
      </c>
      <c r="B16" s="4" t="inlineStr">
        <is>
          <t xml:space="preserve"> </t>
        </is>
      </c>
      <c r="C16" s="4" t="inlineStr">
        <is>
          <t xml:space="preserve"> </t>
        </is>
      </c>
    </row>
    <row r="17">
      <c r="A17" s="4" t="inlineStr">
        <is>
          <t>Common stock, par or stated value per share (in dollars per share)</t>
        </is>
      </c>
      <c r="B17" s="8" t="n">
        <v>0.0001</v>
      </c>
      <c r="C17" s="8" t="n">
        <v>0.0001</v>
      </c>
    </row>
    <row r="18">
      <c r="A18" s="4" t="inlineStr">
        <is>
          <t>Common stock, shares authorized (in shares)</t>
        </is>
      </c>
      <c r="B18" s="6" t="n">
        <v>150000000</v>
      </c>
      <c r="C18" s="6" t="n">
        <v>150000000</v>
      </c>
    </row>
    <row r="19">
      <c r="A19" s="4" t="inlineStr">
        <is>
          <t>Common stock, shares issued (in shares)</t>
        </is>
      </c>
      <c r="B19" s="6" t="n">
        <v>49119976</v>
      </c>
      <c r="C19" s="6" t="n">
        <v>49505250</v>
      </c>
    </row>
    <row r="20">
      <c r="A20" s="4" t="inlineStr">
        <is>
          <t>Common stock, shares outstanding (in shares)</t>
        </is>
      </c>
      <c r="B20" s="6" t="n">
        <v>49119976</v>
      </c>
      <c r="C20" s="6" t="n">
        <v>49505250</v>
      </c>
    </row>
    <row r="21">
      <c r="A21" s="4" t="inlineStr">
        <is>
          <t>Class D Common Stock</t>
        </is>
      </c>
      <c r="B21" s="4" t="inlineStr">
        <is>
          <t xml:space="preserve"> </t>
        </is>
      </c>
      <c r="C21" s="4" t="inlineStr">
        <is>
          <t xml:space="preserve"> </t>
        </is>
      </c>
    </row>
    <row r="22">
      <c r="A22" s="4" t="inlineStr">
        <is>
          <t>Common stock, par or stated value per share (in dollars per share)</t>
        </is>
      </c>
      <c r="B22" s="8" t="n">
        <v>0.0001</v>
      </c>
      <c r="C22" s="8" t="n">
        <v>0.0001</v>
      </c>
    </row>
    <row r="23">
      <c r="A23" s="4" t="inlineStr">
        <is>
          <t>Common stock, shares authorized (in shares)</t>
        </is>
      </c>
      <c r="B23" s="6" t="n">
        <v>150000000</v>
      </c>
      <c r="C23" s="6" t="n">
        <v>150000000</v>
      </c>
    </row>
    <row r="24">
      <c r="A24" s="4" t="inlineStr">
        <is>
          <t>Common stock, shares issued (in shares)</t>
        </is>
      </c>
      <c r="B24" s="6" t="n">
        <v>0</v>
      </c>
      <c r="C24" s="6" t="n">
        <v>0</v>
      </c>
    </row>
    <row r="25">
      <c r="A25" s="4" t="inlineStr">
        <is>
          <t>Common stock, shares outstanding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Net - Narratives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Change in allowance for inventory obsolescence</t>
        </is>
      </c>
      <c r="B4" s="7" t="n">
        <v>47</v>
      </c>
      <c r="C4" s="7" t="n">
        <v>18</v>
      </c>
      <c r="D4" s="7" t="n">
        <v>73</v>
      </c>
    </row>
    <row r="5">
      <c r="A5" s="4" t="inlineStr">
        <is>
          <t>Consigned inventory</t>
        </is>
      </c>
      <c r="B5" s="6" t="n">
        <v>27600</v>
      </c>
      <c r="C5" s="6" t="n">
        <v>169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Change in allowance for inventory obsolescence</t>
        </is>
      </c>
      <c r="B8" s="7" t="n">
        <v>100</v>
      </c>
      <c r="C8" s="7" t="n">
        <v>100</v>
      </c>
      <c r="D8" s="7"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7" t="n">
        <v>21292</v>
      </c>
      <c r="C4" s="7" t="n">
        <v>9856</v>
      </c>
      <c r="D4" s="4" t="inlineStr">
        <is>
          <t xml:space="preserve"> </t>
        </is>
      </c>
    </row>
    <row r="5">
      <c r="A5" s="4" t="inlineStr">
        <is>
          <t>Less: accumulated depreciation</t>
        </is>
      </c>
      <c r="B5" s="6" t="n">
        <v>-4738</v>
      </c>
      <c r="C5" s="6" t="n">
        <v>-3124</v>
      </c>
      <c r="D5" s="4" t="inlineStr">
        <is>
          <t xml:space="preserve"> </t>
        </is>
      </c>
    </row>
    <row r="6">
      <c r="A6" s="4" t="inlineStr">
        <is>
          <t>Total property and equipment, net</t>
        </is>
      </c>
      <c r="B6" s="6" t="n">
        <v>16554</v>
      </c>
      <c r="C6" s="6" t="n">
        <v>6732</v>
      </c>
      <c r="D6" s="4" t="inlineStr">
        <is>
          <t xml:space="preserve"> </t>
        </is>
      </c>
    </row>
    <row r="7">
      <c r="A7" s="4" t="inlineStr">
        <is>
          <t>Depreciation</t>
        </is>
      </c>
      <c r="B7" s="6" t="n">
        <v>1922</v>
      </c>
      <c r="C7" s="6" t="n">
        <v>860</v>
      </c>
      <c r="D7" s="7" t="n">
        <v>646</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6" t="n">
        <v>2111</v>
      </c>
      <c r="C10" s="6" t="n">
        <v>1064</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6" t="n">
        <v>1834</v>
      </c>
      <c r="C13" s="6" t="n">
        <v>88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6" t="n">
        <v>12995</v>
      </c>
      <c r="C16" s="6" t="n">
        <v>6743</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and equipment</t>
        </is>
      </c>
      <c r="B19" s="6" t="n">
        <v>3626</v>
      </c>
      <c r="C19" s="6" t="n">
        <v>700</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and equipment</t>
        </is>
      </c>
      <c r="B22" s="7" t="n">
        <v>726</v>
      </c>
      <c r="C22" s="7" t="n">
        <v>469</v>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Vendor expenses</t>
        </is>
      </c>
      <c r="B3" s="7" t="n">
        <v>14769</v>
      </c>
      <c r="C3" s="7" t="n">
        <v>9881</v>
      </c>
      <c r="D3" s="4" t="inlineStr">
        <is>
          <t xml:space="preserve"> </t>
        </is>
      </c>
      <c r="E3" s="4" t="inlineStr">
        <is>
          <t xml:space="preserve"> </t>
        </is>
      </c>
    </row>
    <row r="4">
      <c r="A4" s="4" t="inlineStr">
        <is>
          <t>Inventory received not billed</t>
        </is>
      </c>
      <c r="B4" s="6" t="n">
        <v>7973</v>
      </c>
      <c r="C4" s="6" t="n">
        <v>4648</v>
      </c>
      <c r="D4" s="4" t="inlineStr">
        <is>
          <t xml:space="preserve"> </t>
        </is>
      </c>
      <c r="E4" s="4" t="inlineStr">
        <is>
          <t xml:space="preserve"> </t>
        </is>
      </c>
    </row>
    <row r="5">
      <c r="A5" s="4" t="inlineStr">
        <is>
          <t>Payroll expenses</t>
        </is>
      </c>
      <c r="B5" s="6" t="n">
        <v>5301</v>
      </c>
      <c r="C5" s="6" t="n">
        <v>4498</v>
      </c>
      <c r="D5" s="4" t="inlineStr">
        <is>
          <t xml:space="preserve"> </t>
        </is>
      </c>
      <c r="E5" s="4" t="inlineStr">
        <is>
          <t xml:space="preserve"> </t>
        </is>
      </c>
    </row>
    <row r="6">
      <c r="A6" s="4" t="inlineStr">
        <is>
          <t>Sales and other tax payable</t>
        </is>
      </c>
      <c r="B6" s="6" t="n">
        <v>4137</v>
      </c>
      <c r="C6" s="6" t="n">
        <v>4229</v>
      </c>
      <c r="D6" s="4" t="inlineStr">
        <is>
          <t xml:space="preserve"> </t>
        </is>
      </c>
      <c r="E6" s="4" t="inlineStr">
        <is>
          <t xml:space="preserve"> </t>
        </is>
      </c>
    </row>
    <row r="7">
      <c r="A7" s="4" t="inlineStr">
        <is>
          <t>Provision for sales returns and allowances</t>
        </is>
      </c>
      <c r="B7" s="6" t="n">
        <v>2332</v>
      </c>
      <c r="C7" s="6" t="n">
        <v>2338</v>
      </c>
      <c r="D7" s="7" t="n">
        <v>2341</v>
      </c>
      <c r="E7" s="7" t="n">
        <v>1339</v>
      </c>
    </row>
    <row r="8">
      <c r="A8" s="4" t="inlineStr">
        <is>
          <t>Current portion of TRA</t>
        </is>
      </c>
      <c r="B8" s="6" t="n">
        <v>502</v>
      </c>
      <c r="C8" s="6" t="n">
        <v>0</v>
      </c>
      <c r="D8" s="4" t="inlineStr">
        <is>
          <t xml:space="preserve"> </t>
        </is>
      </c>
      <c r="E8" s="4" t="inlineStr">
        <is>
          <t xml:space="preserve"> </t>
        </is>
      </c>
    </row>
    <row r="9">
      <c r="A9" s="4" t="inlineStr">
        <is>
          <t>Other</t>
        </is>
      </c>
      <c r="B9" s="6" t="n">
        <v>2819</v>
      </c>
      <c r="C9" s="6" t="n">
        <v>3162</v>
      </c>
      <c r="D9" s="4" t="inlineStr">
        <is>
          <t xml:space="preserve"> </t>
        </is>
      </c>
      <c r="E9" s="4" t="inlineStr">
        <is>
          <t xml:space="preserve"> </t>
        </is>
      </c>
    </row>
    <row r="10">
      <c r="A10" s="4" t="inlineStr">
        <is>
          <t>Total accrued expenses and other current liabilities</t>
        </is>
      </c>
      <c r="B10" s="7" t="n">
        <v>37833</v>
      </c>
      <c r="C10" s="7" t="n">
        <v>28756</v>
      </c>
      <c r="D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ccrued Expenses and Other Current Liabilities is a Provision For Sales Returns (Details) - USD ($) $ in Thousands</t>
        </is>
      </c>
      <c r="B1" s="2" t="inlineStr">
        <is>
          <t>12 Months Ended</t>
        </is>
      </c>
    </row>
    <row r="2">
      <c r="B2" s="2" t="inlineStr">
        <is>
          <t>Dec. 31, 2022</t>
        </is>
      </c>
      <c r="C2" s="2" t="inlineStr">
        <is>
          <t>Dec. 31, 2021</t>
        </is>
      </c>
      <c r="D2" s="2" t="inlineStr">
        <is>
          <t>Dec. 31, 2020</t>
        </is>
      </c>
    </row>
    <row r="3">
      <c r="A3" s="3" t="inlineStr">
        <is>
          <t>Contract with Customer, Refund Liability [Roll Forward]</t>
        </is>
      </c>
      <c r="B3" s="4" t="inlineStr">
        <is>
          <t xml:space="preserve"> </t>
        </is>
      </c>
      <c r="C3" s="4" t="inlineStr">
        <is>
          <t xml:space="preserve"> </t>
        </is>
      </c>
      <c r="D3" s="4" t="inlineStr">
        <is>
          <t xml:space="preserve"> </t>
        </is>
      </c>
    </row>
    <row r="4">
      <c r="A4" s="4" t="inlineStr">
        <is>
          <t>Balance at beginning of period</t>
        </is>
      </c>
      <c r="B4" s="7" t="n">
        <v>2338</v>
      </c>
      <c r="C4" s="7" t="n">
        <v>2341</v>
      </c>
      <c r="D4" s="7" t="n">
        <v>1339</v>
      </c>
    </row>
    <row r="5">
      <c r="A5" s="4" t="inlineStr">
        <is>
          <t>Provision</t>
        </is>
      </c>
      <c r="B5" s="6" t="n">
        <v>21455</v>
      </c>
      <c r="C5" s="6" t="n">
        <v>15329</v>
      </c>
      <c r="D5" s="6" t="n">
        <v>16712</v>
      </c>
    </row>
    <row r="6">
      <c r="A6" s="4" t="inlineStr">
        <is>
          <t>Returns and allowances</t>
        </is>
      </c>
      <c r="B6" s="6" t="n">
        <v>-21461</v>
      </c>
      <c r="C6" s="6" t="n">
        <v>-15332</v>
      </c>
      <c r="D6" s="6" t="n">
        <v>-15710</v>
      </c>
    </row>
    <row r="7">
      <c r="A7" s="4" t="inlineStr">
        <is>
          <t>Balance at end of period</t>
        </is>
      </c>
      <c r="B7" s="7" t="n">
        <v>2332</v>
      </c>
      <c r="C7" s="7" t="n">
        <v>2338</v>
      </c>
      <c r="D7" s="7" t="n">
        <v>23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Narrative (Details) $ in Thousands</t>
        </is>
      </c>
      <c r="B1" s="2" t="inlineStr">
        <is>
          <t>Dec. 31, 2022 USD ($)</t>
        </is>
      </c>
    </row>
    <row r="2">
      <c r="A2" s="3" t="inlineStr">
        <is>
          <t>Lessee, Lease, Description [Line Items]</t>
        </is>
      </c>
      <c r="B2" s="4" t="inlineStr">
        <is>
          <t xml:space="preserve"> </t>
        </is>
      </c>
    </row>
    <row r="3">
      <c r="A3" s="4" t="inlineStr">
        <is>
          <t>Amount of operating lease not yet commenced</t>
        </is>
      </c>
      <c r="B3" s="7" t="n">
        <v>18100</v>
      </c>
    </row>
    <row r="4">
      <c r="A4" s="4" t="inlineStr">
        <is>
          <t>Minimum</t>
        </is>
      </c>
      <c r="B4" s="4" t="inlineStr">
        <is>
          <t xml:space="preserve"> </t>
        </is>
      </c>
    </row>
    <row r="5">
      <c r="A5" s="3" t="inlineStr">
        <is>
          <t>Lessee, Lease, Description [Line Items]</t>
        </is>
      </c>
      <c r="B5" s="4" t="inlineStr">
        <is>
          <t xml:space="preserve"> </t>
        </is>
      </c>
    </row>
    <row r="6">
      <c r="A6" s="4" t="inlineStr">
        <is>
          <t>Term of contracts</t>
        </is>
      </c>
      <c r="B6" s="4" t="inlineStr">
        <is>
          <t>5 years</t>
        </is>
      </c>
    </row>
    <row r="7">
      <c r="A7" s="4" t="inlineStr">
        <is>
          <t>Operating lease not yet commenced term of contract (in years)</t>
        </is>
      </c>
      <c r="B7" s="4" t="inlineStr">
        <is>
          <t>6 years</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s</t>
        </is>
      </c>
      <c r="B10" s="4" t="inlineStr">
        <is>
          <t>10 years</t>
        </is>
      </c>
    </row>
    <row r="11">
      <c r="A11" s="4" t="inlineStr">
        <is>
          <t>Operating lease not yet commenced term of contract (in years)</t>
        </is>
      </c>
      <c r="B1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otal Operating Lease Right-of-Use Assets and Operating Lease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ROU assets at cost</t>
        </is>
      </c>
      <c r="B4" s="7" t="n">
        <v>31041</v>
      </c>
      <c r="C4" s="4" t="inlineStr">
        <is>
          <t xml:space="preserve"> </t>
        </is>
      </c>
    </row>
    <row r="5">
      <c r="A5" s="4" t="inlineStr">
        <is>
          <t>Accumulated amortization</t>
        </is>
      </c>
      <c r="B5" s="6" t="n">
        <v>-3229</v>
      </c>
      <c r="C5" s="4" t="inlineStr">
        <is>
          <t xml:space="preserve"> </t>
        </is>
      </c>
    </row>
    <row r="6">
      <c r="A6" s="4" t="inlineStr">
        <is>
          <t>Net book value</t>
        </is>
      </c>
      <c r="B6" s="6" t="n">
        <v>27812</v>
      </c>
      <c r="C6" s="7" t="n">
        <v>0</v>
      </c>
    </row>
    <row r="7">
      <c r="A7" s="3" t="inlineStr">
        <is>
          <t>Liabilities</t>
        </is>
      </c>
      <c r="B7" s="4" t="inlineStr">
        <is>
          <t xml:space="preserve"> </t>
        </is>
      </c>
      <c r="C7" s="4" t="inlineStr">
        <is>
          <t xml:space="preserve"> </t>
        </is>
      </c>
    </row>
    <row r="8">
      <c r="A8" s="4" t="inlineStr">
        <is>
          <t>Less: current portion</t>
        </is>
      </c>
      <c r="B8" s="6" t="n">
        <v>3873</v>
      </c>
      <c r="C8" s="6" t="n">
        <v>0</v>
      </c>
    </row>
    <row r="9">
      <c r="A9" s="4" t="inlineStr">
        <is>
          <t>Operating Lease, Liability, Noncurrent</t>
        </is>
      </c>
      <c r="B9" s="6" t="n">
        <v>28537</v>
      </c>
      <c r="C9" s="7" t="n">
        <v>0</v>
      </c>
    </row>
    <row r="10">
      <c r="A10" s="4" t="inlineStr">
        <is>
          <t>Net present value of operating lease liabilities</t>
        </is>
      </c>
      <c r="B10" s="6" t="n">
        <v>32410</v>
      </c>
      <c r="C10" s="4" t="inlineStr">
        <is>
          <t xml:space="preserve"> </t>
        </is>
      </c>
    </row>
    <row r="11">
      <c r="A11" s="3" t="inlineStr">
        <is>
          <t>Income and Expenses</t>
        </is>
      </c>
      <c r="B11" s="4" t="inlineStr">
        <is>
          <t xml:space="preserve"> </t>
        </is>
      </c>
      <c r="C11" s="4" t="inlineStr">
        <is>
          <t xml:space="preserve"> </t>
        </is>
      </c>
    </row>
    <row r="12">
      <c r="A12" s="4" t="inlineStr">
        <is>
          <t>Operating lease costs</t>
        </is>
      </c>
      <c r="B12" s="6" t="n">
        <v>4372</v>
      </c>
      <c r="C12" s="4" t="inlineStr">
        <is>
          <t xml:space="preserve"> </t>
        </is>
      </c>
    </row>
    <row r="13">
      <c r="A13" s="4" t="inlineStr">
        <is>
          <t>Variable lease costs</t>
        </is>
      </c>
      <c r="B13" s="6" t="n">
        <v>913</v>
      </c>
      <c r="C13" s="4" t="inlineStr">
        <is>
          <t xml:space="preserve"> </t>
        </is>
      </c>
    </row>
    <row r="14">
      <c r="A14" s="4" t="inlineStr">
        <is>
          <t>Total lease costs</t>
        </is>
      </c>
      <c r="B14" s="7" t="n">
        <v>5285</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235</v>
      </c>
      <c r="C3" s="4" t="inlineStr">
        <is>
          <t xml:space="preserve"> </t>
        </is>
      </c>
    </row>
    <row r="4">
      <c r="A4" s="4" t="inlineStr">
        <is>
          <t>2024</t>
        </is>
      </c>
      <c r="B4" s="6" t="n">
        <v>5830</v>
      </c>
      <c r="C4" s="4" t="inlineStr">
        <is>
          <t xml:space="preserve"> </t>
        </is>
      </c>
    </row>
    <row r="5">
      <c r="A5" s="4" t="inlineStr">
        <is>
          <t>2025</t>
        </is>
      </c>
      <c r="B5" s="6" t="n">
        <v>5822</v>
      </c>
      <c r="C5" s="4" t="inlineStr">
        <is>
          <t xml:space="preserve"> </t>
        </is>
      </c>
    </row>
    <row r="6">
      <c r="A6" s="4" t="inlineStr">
        <is>
          <t>2026</t>
        </is>
      </c>
      <c r="B6" s="6" t="n">
        <v>5515</v>
      </c>
      <c r="C6" s="4" t="inlineStr">
        <is>
          <t xml:space="preserve"> </t>
        </is>
      </c>
    </row>
    <row r="7">
      <c r="A7" s="4" t="inlineStr">
        <is>
          <t>2027</t>
        </is>
      </c>
      <c r="B7" s="6" t="n">
        <v>4061</v>
      </c>
      <c r="C7" s="4" t="inlineStr">
        <is>
          <t xml:space="preserve"> </t>
        </is>
      </c>
    </row>
    <row r="8">
      <c r="A8" s="4" t="inlineStr">
        <is>
          <t>Thereafter</t>
        </is>
      </c>
      <c r="B8" s="6" t="n">
        <v>11854</v>
      </c>
      <c r="C8" s="4" t="inlineStr">
        <is>
          <t xml:space="preserve"> </t>
        </is>
      </c>
    </row>
    <row r="9">
      <c r="A9" s="4" t="inlineStr">
        <is>
          <t>Total minimum lease payments(1)</t>
        </is>
      </c>
      <c r="B9" s="6" t="n">
        <v>38317</v>
      </c>
      <c r="C9" s="4" t="inlineStr">
        <is>
          <t xml:space="preserve"> </t>
        </is>
      </c>
    </row>
    <row r="10">
      <c r="A10" s="4" t="inlineStr">
        <is>
          <t>Less: imputed interest</t>
        </is>
      </c>
      <c r="B10" s="6" t="n">
        <v>-5907</v>
      </c>
      <c r="C10" s="4" t="inlineStr">
        <is>
          <t xml:space="preserve"> </t>
        </is>
      </c>
    </row>
    <row r="11">
      <c r="A11" s="4" t="inlineStr">
        <is>
          <t>Net present value of operating lease liabilities</t>
        </is>
      </c>
      <c r="B11" s="6" t="n">
        <v>32410</v>
      </c>
      <c r="C11" s="4" t="inlineStr">
        <is>
          <t xml:space="preserve"> </t>
        </is>
      </c>
    </row>
    <row r="12">
      <c r="A12" s="4" t="inlineStr">
        <is>
          <t>Less: current portion</t>
        </is>
      </c>
      <c r="B12" s="6" t="n">
        <v>-3873</v>
      </c>
      <c r="C12" s="7" t="n">
        <v>0</v>
      </c>
    </row>
    <row r="13">
      <c r="A13" s="4" t="inlineStr">
        <is>
          <t>Operating Lease, Liability, Noncurrent</t>
        </is>
      </c>
      <c r="B13" s="7" t="n">
        <v>28537</v>
      </c>
      <c r="C1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For Operating Leases (Details) $ in Thousands</t>
        </is>
      </c>
      <c r="B1" s="2" t="inlineStr">
        <is>
          <t>Dec. 31, 2021 USD ($)</t>
        </is>
      </c>
    </row>
    <row r="2">
      <c r="A2" s="3" t="inlineStr">
        <is>
          <t>Leases [Abstract]</t>
        </is>
      </c>
      <c r="B2" s="4" t="inlineStr">
        <is>
          <t xml:space="preserve"> </t>
        </is>
      </c>
    </row>
    <row r="3">
      <c r="A3" s="4" t="inlineStr">
        <is>
          <t>2022</t>
        </is>
      </c>
      <c r="B3" s="7" t="n">
        <v>3507</v>
      </c>
    </row>
    <row r="4">
      <c r="A4" s="4" t="inlineStr">
        <is>
          <t>2023</t>
        </is>
      </c>
      <c r="B4" s="6" t="n">
        <v>3680</v>
      </c>
    </row>
    <row r="5">
      <c r="A5" s="4" t="inlineStr">
        <is>
          <t>2024</t>
        </is>
      </c>
      <c r="B5" s="6" t="n">
        <v>3530</v>
      </c>
    </row>
    <row r="6">
      <c r="A6" s="4" t="inlineStr">
        <is>
          <t>2025</t>
        </is>
      </c>
      <c r="B6" s="6" t="n">
        <v>3449</v>
      </c>
    </row>
    <row r="7">
      <c r="A7" s="4" t="inlineStr">
        <is>
          <t>2026</t>
        </is>
      </c>
      <c r="B7" s="6" t="n">
        <v>3103</v>
      </c>
    </row>
    <row r="8">
      <c r="A8" s="4" t="inlineStr">
        <is>
          <t>Thereafter</t>
        </is>
      </c>
      <c r="B8" s="6" t="n">
        <v>7897</v>
      </c>
    </row>
    <row r="9">
      <c r="A9" s="4" t="inlineStr">
        <is>
          <t>Total minimum lease payments</t>
        </is>
      </c>
      <c r="B9" s="7" t="n">
        <v>25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Weighted Average Remaining Lease Term and Weighted Average Discount Rat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 operating leases</t>
        </is>
      </c>
      <c r="B4" s="4" t="inlineStr">
        <is>
          <t>7 years 3 months 18 days</t>
        </is>
      </c>
      <c r="C4" s="4" t="inlineStr">
        <is>
          <t xml:space="preserve"> </t>
        </is>
      </c>
      <c r="D4" s="4" t="inlineStr">
        <is>
          <t xml:space="preserve"> </t>
        </is>
      </c>
    </row>
    <row r="5">
      <c r="A5" s="4" t="inlineStr">
        <is>
          <t>Weighted-average discount rate - operating leases</t>
        </is>
      </c>
      <c r="B5" s="12" t="n">
        <v>0.045</v>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 of use assets</t>
        </is>
      </c>
      <c r="B7" s="7" t="n">
        <v>27812</v>
      </c>
      <c r="C7" s="7" t="n">
        <v>0</v>
      </c>
      <c r="D7" s="4" t="inlineStr">
        <is>
          <t xml:space="preserve"> </t>
        </is>
      </c>
    </row>
    <row r="8">
      <c r="A8" s="4" t="inlineStr">
        <is>
          <t>Net present value of operating lease liabilities</t>
        </is>
      </c>
      <c r="B8" s="6" t="n">
        <v>-32410</v>
      </c>
      <c r="C8" s="4" t="inlineStr">
        <is>
          <t xml:space="preserve"> </t>
        </is>
      </c>
      <c r="D8" s="4" t="inlineStr">
        <is>
          <t xml:space="preserve"> </t>
        </is>
      </c>
    </row>
    <row r="9">
      <c r="A9" s="3" t="inlineStr">
        <is>
          <t>Supplemental cash flow information related to operating leases as of December 31, 2022 is as follows:</t>
        </is>
      </c>
      <c r="B9" s="4" t="inlineStr">
        <is>
          <t xml:space="preserve"> </t>
        </is>
      </c>
      <c r="C9" s="4" t="inlineStr">
        <is>
          <t xml:space="preserve"> </t>
        </is>
      </c>
      <c r="D9" s="4" t="inlineStr">
        <is>
          <t xml:space="preserve"> </t>
        </is>
      </c>
    </row>
    <row r="10">
      <c r="A10" s="4" t="inlineStr">
        <is>
          <t>Operating cash flows from operating leases</t>
        </is>
      </c>
      <c r="B10" s="6" t="n">
        <v>2876</v>
      </c>
      <c r="C10" s="4" t="inlineStr">
        <is>
          <t xml:space="preserve"> </t>
        </is>
      </c>
      <c r="D10" s="4" t="inlineStr">
        <is>
          <t xml:space="preserve"> </t>
        </is>
      </c>
    </row>
    <row r="11">
      <c r="A11" s="4" t="inlineStr">
        <is>
          <t>Right-of-use assets and operating lease liabilities</t>
        </is>
      </c>
      <c r="B11" s="6" t="n">
        <v>13970</v>
      </c>
      <c r="C11" s="7" t="n">
        <v>0</v>
      </c>
      <c r="D11" s="7" t="n">
        <v>0</v>
      </c>
    </row>
    <row r="12">
      <c r="A12" s="4" t="inlineStr">
        <is>
          <t>Accounting Standards Update 2016-02 | Cumulative Effect, Period of Adoption, Adjust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ight of use assets</t>
        </is>
      </c>
      <c r="B14" s="6" t="n">
        <v>19173</v>
      </c>
      <c r="C14" s="4" t="inlineStr">
        <is>
          <t xml:space="preserve"> </t>
        </is>
      </c>
      <c r="D14" s="4" t="inlineStr">
        <is>
          <t xml:space="preserve"> </t>
        </is>
      </c>
    </row>
    <row r="15">
      <c r="A15" s="4" t="inlineStr">
        <is>
          <t>Net present value of operating lease liabilities</t>
        </is>
      </c>
      <c r="B15" s="7" t="n">
        <v>-2131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7" t="n">
        <v>63375</v>
      </c>
      <c r="C3" s="7" t="n">
        <v>65000</v>
      </c>
    </row>
    <row r="4">
      <c r="A4" s="4" t="inlineStr">
        <is>
          <t>Debt issuance costs</t>
        </is>
      </c>
      <c r="B4" s="6" t="n">
        <v>-663</v>
      </c>
      <c r="C4" s="6" t="n">
        <v>-1422</v>
      </c>
    </row>
    <row r="5">
      <c r="A5" s="4" t="inlineStr">
        <is>
          <t>Net carrying amount</t>
        </is>
      </c>
      <c r="B5" s="6" t="n">
        <v>62712</v>
      </c>
      <c r="C5" s="6" t="n">
        <v>63578</v>
      </c>
    </row>
    <row r="6">
      <c r="A6" s="4" t="inlineStr">
        <is>
          <t>Current portion</t>
        </is>
      </c>
      <c r="B6" s="6" t="n">
        <v>3250</v>
      </c>
      <c r="C6" s="6" t="n">
        <v>30789</v>
      </c>
    </row>
    <row r="7">
      <c r="A7" s="4" t="inlineStr">
        <is>
          <t>Long term outstanding principal</t>
        </is>
      </c>
      <c r="B7" s="4" t="inlineStr">
        <is>
          <t xml:space="preserve"> </t>
        </is>
      </c>
      <c r="C7" s="6" t="n">
        <v>34211</v>
      </c>
    </row>
    <row r="8">
      <c r="A8" s="4" t="inlineStr">
        <is>
          <t>Long term net carrying amount</t>
        </is>
      </c>
      <c r="B8" s="6" t="n">
        <v>59462</v>
      </c>
      <c r="C8" s="6" t="n">
        <v>32789</v>
      </c>
    </row>
    <row r="9">
      <c r="A9" s="4" t="inlineStr">
        <is>
          <t>Silicon Valley Bank Term 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6" t="n">
        <v>63400</v>
      </c>
      <c r="C11" s="4" t="inlineStr">
        <is>
          <t xml:space="preserve"> </t>
        </is>
      </c>
    </row>
    <row r="12">
      <c r="A12" s="4" t="inlineStr">
        <is>
          <t>Long term outstanding principal</t>
        </is>
      </c>
      <c r="B12" s="6" t="n">
        <v>60125</v>
      </c>
      <c r="C12" s="4" t="inlineStr">
        <is>
          <t xml:space="preserve"> </t>
        </is>
      </c>
    </row>
    <row r="13">
      <c r="A13" s="4" t="inlineStr">
        <is>
          <t>Secured Debt | Term Loan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t>
        </is>
      </c>
      <c r="B15" s="6" t="n">
        <v>63375</v>
      </c>
      <c r="C15" s="6" t="n">
        <v>65000</v>
      </c>
    </row>
    <row r="16">
      <c r="A16" s="4" t="inlineStr">
        <is>
          <t>Debt issuance costs</t>
        </is>
      </c>
      <c r="B16" s="6" t="n">
        <v>-663</v>
      </c>
      <c r="C16" s="6" t="n">
        <v>-1422</v>
      </c>
    </row>
    <row r="17">
      <c r="A17" s="4" t="inlineStr">
        <is>
          <t>Net carrying amount</t>
        </is>
      </c>
      <c r="B17" s="7" t="n">
        <v>62712</v>
      </c>
      <c r="C17" s="7" t="n">
        <v>63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39882</v>
      </c>
      <c r="C4" s="7" t="n">
        <v>380189</v>
      </c>
      <c r="D4" s="7" t="n">
        <v>251820</v>
      </c>
    </row>
    <row r="5">
      <c r="A5" s="4" t="inlineStr">
        <is>
          <t>Cost of sales</t>
        </is>
      </c>
      <c r="B5" s="6" t="n">
        <v>205591</v>
      </c>
      <c r="C5" s="6" t="n">
        <v>192768</v>
      </c>
      <c r="D5" s="6" t="n">
        <v>139518</v>
      </c>
    </row>
    <row r="6">
      <c r="A6" s="4" t="inlineStr">
        <is>
          <t>Gross profit</t>
        </is>
      </c>
      <c r="B6" s="6" t="n">
        <v>234291</v>
      </c>
      <c r="C6" s="6" t="n">
        <v>187421</v>
      </c>
      <c r="D6" s="6" t="n">
        <v>11230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10964</v>
      </c>
      <c r="C8" s="6" t="n">
        <v>147291</v>
      </c>
      <c r="D8" s="6" t="n">
        <v>85710</v>
      </c>
    </row>
    <row r="9">
      <c r="A9" s="4" t="inlineStr">
        <is>
          <t>Income from operations</t>
        </is>
      </c>
      <c r="B9" s="6" t="n">
        <v>23327</v>
      </c>
      <c r="C9" s="6" t="n">
        <v>40130</v>
      </c>
      <c r="D9" s="6" t="n">
        <v>26592</v>
      </c>
    </row>
    <row r="10">
      <c r="A10" s="4" t="inlineStr">
        <is>
          <t>Interest expense</t>
        </is>
      </c>
      <c r="B10" s="6" t="n">
        <v>-4658</v>
      </c>
      <c r="C10" s="6" t="n">
        <v>-7589</v>
      </c>
      <c r="D10" s="6" t="n">
        <v>-4942</v>
      </c>
    </row>
    <row r="11">
      <c r="A11" s="4" t="inlineStr">
        <is>
          <t>Other income (expense), net</t>
        </is>
      </c>
      <c r="B11" s="6" t="n">
        <v>805</v>
      </c>
      <c r="C11" s="6" t="n">
        <v>-6601</v>
      </c>
      <c r="D11" s="6" t="n">
        <v>-74</v>
      </c>
    </row>
    <row r="12">
      <c r="A12" s="4" t="inlineStr">
        <is>
          <t>Loss on extinguishment of debt</t>
        </is>
      </c>
      <c r="B12" s="6" t="n">
        <v>-617</v>
      </c>
      <c r="C12" s="6" t="n">
        <v>0</v>
      </c>
      <c r="D12" s="6" t="n">
        <v>0</v>
      </c>
    </row>
    <row r="13">
      <c r="A13" s="4" t="inlineStr">
        <is>
          <t>Income before tax</t>
        </is>
      </c>
      <c r="B13" s="6" t="n">
        <v>18857</v>
      </c>
      <c r="C13" s="6" t="n">
        <v>25940</v>
      </c>
      <c r="D13" s="6" t="n">
        <v>21576</v>
      </c>
    </row>
    <row r="14">
      <c r="A14" s="4" t="inlineStr">
        <is>
          <t>Income tax benefit</t>
        </is>
      </c>
      <c r="B14" s="6" t="n">
        <v>168</v>
      </c>
      <c r="C14" s="6" t="n">
        <v>316</v>
      </c>
      <c r="D14" s="6" t="n">
        <v>0</v>
      </c>
    </row>
    <row r="15">
      <c r="A15" s="4" t="inlineStr">
        <is>
          <t>Net income</t>
        </is>
      </c>
      <c r="B15" s="6" t="n">
        <v>19025</v>
      </c>
      <c r="C15" s="6" t="n">
        <v>26256</v>
      </c>
      <c r="D15" s="7" t="n">
        <v>21576</v>
      </c>
    </row>
    <row r="16">
      <c r="A16" s="4" t="inlineStr">
        <is>
          <t>Net income allocable to non-controlling interest</t>
        </is>
      </c>
      <c r="B16" s="6" t="n">
        <v>16890</v>
      </c>
      <c r="C16" s="6" t="n">
        <v>24728</v>
      </c>
      <c r="D16" s="4" t="inlineStr">
        <is>
          <t xml:space="preserve"> </t>
        </is>
      </c>
    </row>
    <row r="17">
      <c r="A17" s="4" t="inlineStr">
        <is>
          <t>Net income allocable to Brilliant Earth Group, Inc.</t>
        </is>
      </c>
      <c r="B17" s="7" t="n">
        <v>2135</v>
      </c>
      <c r="C17" s="7" t="n">
        <v>1528</v>
      </c>
      <c r="D17" s="4" t="inlineStr">
        <is>
          <t xml:space="preserve"> </t>
        </is>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9" t="n">
        <v>0.2</v>
      </c>
      <c r="C19" s="4" t="inlineStr">
        <is>
          <t xml:space="preserve"> </t>
        </is>
      </c>
      <c r="D19" s="4" t="inlineStr">
        <is>
          <t xml:space="preserve"> </t>
        </is>
      </c>
    </row>
    <row r="20">
      <c r="A20" s="4" t="inlineStr">
        <is>
          <t>Diluted (in dollars per share)</t>
        </is>
      </c>
      <c r="B20" s="9" t="n">
        <v>0.15</v>
      </c>
      <c r="C20" s="4" t="inlineStr">
        <is>
          <t xml:space="preserve"> </t>
        </is>
      </c>
      <c r="D20" s="4" t="inlineStr">
        <is>
          <t xml:space="preserve"> </t>
        </is>
      </c>
    </row>
    <row r="21">
      <c r="A21" s="3" t="inlineStr">
        <is>
          <t>Weighted average shares of common stock outstanding:</t>
        </is>
      </c>
      <c r="B21" s="4" t="inlineStr">
        <is>
          <t xml:space="preserve"> </t>
        </is>
      </c>
      <c r="C21" s="4" t="inlineStr">
        <is>
          <t xml:space="preserve"> </t>
        </is>
      </c>
      <c r="D21" s="4" t="inlineStr">
        <is>
          <t xml:space="preserve"> </t>
        </is>
      </c>
    </row>
    <row r="22">
      <c r="A22" s="4" t="inlineStr">
        <is>
          <t>Basic (in shares)</t>
        </is>
      </c>
      <c r="B22" s="6" t="n">
        <v>10687732</v>
      </c>
      <c r="C22" s="4" t="inlineStr">
        <is>
          <t xml:space="preserve"> </t>
        </is>
      </c>
      <c r="D22" s="4" t="inlineStr">
        <is>
          <t xml:space="preserve"> </t>
        </is>
      </c>
    </row>
    <row r="23">
      <c r="A23" s="4" t="inlineStr">
        <is>
          <t>Diluted (in shares)</t>
        </is>
      </c>
      <c r="B23" s="6" t="n">
        <v>965053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bt - Narrative (Details) - USD ($)</t>
        </is>
      </c>
      <c r="E1" s="2" t="inlineStr">
        <is>
          <t>1 Months Ended</t>
        </is>
      </c>
      <c r="F1" s="2" t="inlineStr">
        <is>
          <t>12 Months Ended</t>
        </is>
      </c>
    </row>
    <row r="2">
      <c r="B2" s="2" t="inlineStr">
        <is>
          <t>May 24, 2022</t>
        </is>
      </c>
      <c r="C2" s="2" t="inlineStr">
        <is>
          <t>Sep. 22, 2021</t>
        </is>
      </c>
      <c r="D2" s="2" t="inlineStr">
        <is>
          <t>Sep. 30, 2019</t>
        </is>
      </c>
      <c r="E2" s="2" t="inlineStr">
        <is>
          <t>Apr. 30, 2020</t>
        </is>
      </c>
      <c r="F2" s="2" t="inlineStr">
        <is>
          <t>Dec. 31, 2022</t>
        </is>
      </c>
      <c r="G2" s="2" t="inlineStr">
        <is>
          <t>Dec. 31, 2021</t>
        </is>
      </c>
      <c r="H2" s="2" t="inlineStr">
        <is>
          <t>Dec. 31, 2020</t>
        </is>
      </c>
      <c r="I2" s="2" t="inlineStr">
        <is>
          <t>Dec.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l prepayment fee</t>
        </is>
      </c>
      <c r="B4" s="4" t="inlineStr">
        <is>
          <t xml:space="preserve"> </t>
        </is>
      </c>
      <c r="C4" s="4" t="inlineStr">
        <is>
          <t xml:space="preserve"> </t>
        </is>
      </c>
      <c r="D4" s="12" t="n">
        <v>0.0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 of Runway term loan</t>
        </is>
      </c>
      <c r="B5" s="4" t="inlineStr">
        <is>
          <t xml:space="preserve"> </t>
        </is>
      </c>
      <c r="C5" s="4" t="inlineStr">
        <is>
          <t xml:space="preserve"> </t>
        </is>
      </c>
      <c r="D5" s="4" t="inlineStr">
        <is>
          <t xml:space="preserve"> </t>
        </is>
      </c>
      <c r="E5" s="4" t="inlineStr">
        <is>
          <t xml:space="preserve"> </t>
        </is>
      </c>
      <c r="F5" s="7" t="n">
        <v>58158000</v>
      </c>
      <c r="G5" s="7" t="n">
        <v>0</v>
      </c>
      <c r="H5" s="7" t="n">
        <v>0</v>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617000</v>
      </c>
      <c r="G6" s="6" t="n">
        <v>0</v>
      </c>
      <c r="H6" s="6" t="n">
        <v>0</v>
      </c>
      <c r="I6" s="4" t="inlineStr">
        <is>
          <t xml:space="preserve"> </t>
        </is>
      </c>
    </row>
    <row r="7">
      <c r="A7" s="4" t="inlineStr">
        <is>
          <t>Outstanding principal</t>
        </is>
      </c>
      <c r="B7" s="4" t="inlineStr">
        <is>
          <t xml:space="preserve"> </t>
        </is>
      </c>
      <c r="C7" s="4" t="inlineStr">
        <is>
          <t xml:space="preserve"> </t>
        </is>
      </c>
      <c r="D7" s="4" t="inlineStr">
        <is>
          <t xml:space="preserve"> </t>
        </is>
      </c>
      <c r="E7" s="4" t="inlineStr">
        <is>
          <t xml:space="preserve"> </t>
        </is>
      </c>
      <c r="F7" s="6" t="n">
        <v>63375000</v>
      </c>
      <c r="G7" s="6" t="n">
        <v>65000000</v>
      </c>
      <c r="H7" s="4" t="inlineStr">
        <is>
          <t xml:space="preserve"> </t>
        </is>
      </c>
      <c r="I7" s="4" t="inlineStr">
        <is>
          <t xml:space="preserve"> </t>
        </is>
      </c>
    </row>
    <row r="8">
      <c r="A8" s="4" t="inlineStr">
        <is>
          <t>Quarterly payment percent, period one</t>
        </is>
      </c>
      <c r="B8" s="12" t="n">
        <v>0.0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Quarterly payment percent, period two</t>
        </is>
      </c>
      <c r="B9" s="13" t="n">
        <v>0.018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rterly payment percent, period three</t>
        </is>
      </c>
      <c r="B10" s="12" t="n">
        <v>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6" t="n">
        <v>592000</v>
      </c>
      <c r="G11" s="6" t="n">
        <v>1717000</v>
      </c>
      <c r="H11" s="7" t="n">
        <v>1121000</v>
      </c>
      <c r="I11" s="4" t="inlineStr">
        <is>
          <t xml:space="preserve"> </t>
        </is>
      </c>
    </row>
    <row r="12">
      <c r="A12" s="4" t="inlineStr">
        <is>
          <t>Deferred issuance costs</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row>
    <row r="13">
      <c r="A13" s="4" t="inlineStr">
        <is>
          <t>Deferred issuance costs long-term debt</t>
        </is>
      </c>
      <c r="B13" s="4" t="inlineStr">
        <is>
          <t xml:space="preserve"> </t>
        </is>
      </c>
      <c r="C13" s="4" t="inlineStr">
        <is>
          <t xml:space="preserve"> </t>
        </is>
      </c>
      <c r="D13" s="4" t="inlineStr">
        <is>
          <t xml:space="preserve"> </t>
        </is>
      </c>
      <c r="E13" s="4" t="inlineStr">
        <is>
          <t xml:space="preserve"> </t>
        </is>
      </c>
      <c r="F13" s="6" t="n">
        <v>800000</v>
      </c>
      <c r="G13" s="4" t="inlineStr">
        <is>
          <t xml:space="preserve"> </t>
        </is>
      </c>
      <c r="H13" s="4" t="inlineStr">
        <is>
          <t xml:space="preserve"> </t>
        </is>
      </c>
      <c r="I13" s="4" t="inlineStr">
        <is>
          <t xml:space="preserve"> </t>
        </is>
      </c>
    </row>
    <row r="14">
      <c r="A14" s="4" t="inlineStr">
        <is>
          <t>Accumulated amortization</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row>
    <row r="15">
      <c r="A15" s="4" t="inlineStr">
        <is>
          <t>Net of accumulated amortization</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row>
    <row r="16">
      <c r="A16" s="4" t="inlineStr">
        <is>
          <t>Class P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curities called by warrants (in shares)</t>
        </is>
      </c>
      <c r="B18" s="4" t="inlineStr">
        <is>
          <t xml:space="preserve"> </t>
        </is>
      </c>
      <c r="C18" s="4" t="inlineStr">
        <is>
          <t xml:space="preserve"> </t>
        </is>
      </c>
      <c r="D18" s="6" t="n">
        <v>333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liability, fair value</t>
        </is>
      </c>
      <c r="B19" s="4" t="inlineStr">
        <is>
          <t xml:space="preserve"> </t>
        </is>
      </c>
      <c r="C19" s="7" t="n">
        <v>6400000</v>
      </c>
      <c r="D19" s="7" t="n">
        <v>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carrying value</t>
        </is>
      </c>
      <c r="B20" s="4" t="inlineStr">
        <is>
          <t xml:space="preserve"> </t>
        </is>
      </c>
      <c r="C20" s="7" t="n">
        <v>6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onvertible securities (in shares)</t>
        </is>
      </c>
      <c r="B21" s="4" t="inlineStr">
        <is>
          <t xml:space="preserve"> </t>
        </is>
      </c>
      <c r="C21" s="6" t="n">
        <v>5345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increase to the Consolidated Borrower Leverage Ratio</t>
        </is>
      </c>
      <c r="B24" s="10"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unway Term Loan Agreem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7" t="n">
        <v>6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l prepayment fe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 of Runway term loan</t>
        </is>
      </c>
      <c r="B29" s="7" t="n">
        <v>58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extinguishment of debt</t>
        </is>
      </c>
      <c r="B30" s="6" t="n">
        <v>-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unway Term Loan Agreement | Secured Debt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floor</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12" t="n">
        <v>0.07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licon Valley Bank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utstanding</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row r="38">
      <c r="A38" s="4" t="inlineStr">
        <is>
          <t>Silicon Valley Bank Credit Agreemen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7" t="n">
        <v>6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charge coverage ratio</t>
        </is>
      </c>
      <c r="B41" s="10"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olidated total leverage ratio</t>
        </is>
      </c>
      <c r="B42" s="10"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increase to the Consolidated Borrower Leverage Ratio</t>
        </is>
      </c>
      <c r="B43" s="10"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ilicon Valley Bank Credit Agreement | Secured Deb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itment fee percentage</t>
        </is>
      </c>
      <c r="B46" s="12" t="n">
        <v>0.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ilicon Valley Bank Credit Agreement | Secured Deb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itment fee percentage</t>
        </is>
      </c>
      <c r="B49" s="12" t="n">
        <v>0.0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ilicon Valley Bank Credit Agreement | Secured Debt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adjustment percent</t>
        </is>
      </c>
      <c r="B52" s="13" t="n">
        <v>0.0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ilicon Valley Bank Credit Agreement | Secured Debt | Secured Overnight Financing Rate (SOFR) Overnight Index Swap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12" t="n">
        <v>0.0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ilicon Valley Bank Credit Agreement | Secured Debt | Secured Overnight Financing Rate (SOFR) Overnight Index Swap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12" t="n">
        <v>0.0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ilicon Valley Bank Credit Agreement | Secured Debt | Alternative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10"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ilicon Valley Bank Credit Agreement | Secured Debt | Alternative Base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2" t="n">
        <v>0.0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licon Valley Bank Credit Agreement | Secured Debt | Alternative Base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12" t="n">
        <v>0.01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ilicon Valley Bank Credit Agreement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borrowing capacity</t>
        </is>
      </c>
      <c r="B70" s="7" t="n">
        <v>4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ilicon Valley Bank Term Loa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utstanding principal</t>
        </is>
      </c>
      <c r="B73" s="4" t="inlineStr">
        <is>
          <t xml:space="preserve"> </t>
        </is>
      </c>
      <c r="C73" s="4" t="inlineStr">
        <is>
          <t xml:space="preserve"> </t>
        </is>
      </c>
      <c r="D73" s="4" t="inlineStr">
        <is>
          <t xml:space="preserve"> </t>
        </is>
      </c>
      <c r="E73" s="4" t="inlineStr">
        <is>
          <t xml:space="preserve"> </t>
        </is>
      </c>
      <c r="F73" s="6" t="n">
        <v>63400000</v>
      </c>
      <c r="G73" s="4" t="inlineStr">
        <is>
          <t xml:space="preserve"> </t>
        </is>
      </c>
      <c r="H73" s="4" t="inlineStr">
        <is>
          <t xml:space="preserve"> </t>
        </is>
      </c>
      <c r="I73" s="4" t="inlineStr">
        <is>
          <t xml:space="preserve"> </t>
        </is>
      </c>
    </row>
    <row r="74">
      <c r="A74" s="4" t="inlineStr">
        <is>
          <t>Term Loan Agreement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unt of final prepayment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00000</v>
      </c>
    </row>
    <row r="77">
      <c r="A77" s="4" t="inlineStr">
        <is>
          <t>Outstanding principal</t>
        </is>
      </c>
      <c r="B77" s="4" t="inlineStr">
        <is>
          <t xml:space="preserve"> </t>
        </is>
      </c>
      <c r="C77" s="4" t="inlineStr">
        <is>
          <t xml:space="preserve"> </t>
        </is>
      </c>
      <c r="D77" s="4" t="inlineStr">
        <is>
          <t xml:space="preserve"> </t>
        </is>
      </c>
      <c r="E77" s="4" t="inlineStr">
        <is>
          <t xml:space="preserve"> </t>
        </is>
      </c>
      <c r="F77" s="7" t="n">
        <v>63375000</v>
      </c>
      <c r="G77" s="7" t="n">
        <v>65000000</v>
      </c>
      <c r="H77" s="4" t="inlineStr">
        <is>
          <t xml:space="preserve"> </t>
        </is>
      </c>
      <c r="I77" s="4" t="inlineStr">
        <is>
          <t xml:space="preserve"> </t>
        </is>
      </c>
    </row>
    <row r="78">
      <c r="A78" s="4" t="inlineStr">
        <is>
          <t>Interest rate during period</t>
        </is>
      </c>
      <c r="B78" s="4" t="inlineStr">
        <is>
          <t xml:space="preserve"> </t>
        </is>
      </c>
      <c r="C78" s="4" t="inlineStr">
        <is>
          <t xml:space="preserve"> </t>
        </is>
      </c>
      <c r="D78" s="4" t="inlineStr">
        <is>
          <t xml:space="preserve"> </t>
        </is>
      </c>
      <c r="E78" s="4" t="inlineStr">
        <is>
          <t xml:space="preserve"> </t>
        </is>
      </c>
      <c r="F78" s="12" t="n">
        <v>0.0718</v>
      </c>
      <c r="G78" s="12" t="n">
        <v>0.1168</v>
      </c>
      <c r="H78" s="12" t="n">
        <v>0.1301</v>
      </c>
      <c r="I78" s="4" t="inlineStr">
        <is>
          <t xml:space="preserve"> </t>
        </is>
      </c>
    </row>
    <row r="79">
      <c r="A79" s="4" t="inlineStr">
        <is>
          <t>Interest expense, debt</t>
        </is>
      </c>
      <c r="B79" s="4" t="inlineStr">
        <is>
          <t xml:space="preserve"> </t>
        </is>
      </c>
      <c r="C79" s="4" t="inlineStr">
        <is>
          <t xml:space="preserve"> </t>
        </is>
      </c>
      <c r="D79" s="4" t="inlineStr">
        <is>
          <t xml:space="preserve"> </t>
        </is>
      </c>
      <c r="E79" s="4" t="inlineStr">
        <is>
          <t xml:space="preserve"> </t>
        </is>
      </c>
      <c r="F79" s="7" t="n">
        <v>4100000</v>
      </c>
      <c r="G79" s="7" t="n">
        <v>5900000</v>
      </c>
      <c r="H79" s="7" t="n">
        <v>3800000</v>
      </c>
      <c r="I79" s="4" t="inlineStr">
        <is>
          <t xml:space="preserve"> </t>
        </is>
      </c>
    </row>
    <row r="80">
      <c r="A80" s="4" t="inlineStr">
        <is>
          <t>Amortization of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7" t="n">
        <v>1700000</v>
      </c>
      <c r="H80" s="6" t="n">
        <v>1100000</v>
      </c>
      <c r="I80" s="4" t="inlineStr">
        <is>
          <t xml:space="preserve"> </t>
        </is>
      </c>
    </row>
    <row r="81">
      <c r="A81" s="4" t="inlineStr">
        <is>
          <t>Term Loan Agreement | Secured Deb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payment fee, percent</t>
        </is>
      </c>
      <c r="B83" s="4" t="inlineStr">
        <is>
          <t xml:space="preserve"> </t>
        </is>
      </c>
      <c r="C83" s="4" t="inlineStr">
        <is>
          <t xml:space="preserve"> </t>
        </is>
      </c>
      <c r="D83" s="10"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Agreement | Secured Deb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payment fee, percent</t>
        </is>
      </c>
      <c r="B86" s="4" t="inlineStr">
        <is>
          <t xml:space="preserve"> </t>
        </is>
      </c>
      <c r="C86" s="4" t="inlineStr">
        <is>
          <t xml:space="preserve"> </t>
        </is>
      </c>
      <c r="D86" s="14" t="n">
        <v>3e-06</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PP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orrowings from PPP loan</t>
        </is>
      </c>
      <c r="B89" s="4" t="inlineStr">
        <is>
          <t xml:space="preserve"> </t>
        </is>
      </c>
      <c r="C89" s="4" t="inlineStr">
        <is>
          <t xml:space="preserve"> </t>
        </is>
      </c>
      <c r="D89" s="4" t="inlineStr">
        <is>
          <t xml:space="preserve"> </t>
        </is>
      </c>
      <c r="E89" s="7" t="n">
        <v>2700000</v>
      </c>
      <c r="F89" s="4" t="inlineStr">
        <is>
          <t xml:space="preserve"> </t>
        </is>
      </c>
      <c r="G89" s="4" t="inlineStr">
        <is>
          <t xml:space="preserve"> </t>
        </is>
      </c>
      <c r="H89" s="4" t="inlineStr">
        <is>
          <t xml:space="preserve"> </t>
        </is>
      </c>
      <c r="I89" s="4" t="inlineStr">
        <is>
          <t xml:space="preserve"> </t>
        </is>
      </c>
    </row>
    <row r="90">
      <c r="A90" s="4" t="inlineStr">
        <is>
          <t>Interest rate, stated percentage</t>
        </is>
      </c>
      <c r="B90" s="4" t="inlineStr">
        <is>
          <t xml:space="preserve"> </t>
        </is>
      </c>
      <c r="C90" s="4" t="inlineStr">
        <is>
          <t xml:space="preserve"> </t>
        </is>
      </c>
      <c r="D90" s="4" t="inlineStr">
        <is>
          <t xml:space="preserve"> </t>
        </is>
      </c>
      <c r="E90" s="10" t="n">
        <v>0.01</v>
      </c>
      <c r="F90" s="4" t="inlineStr">
        <is>
          <t xml:space="preserve"> </t>
        </is>
      </c>
      <c r="G90" s="4" t="inlineStr">
        <is>
          <t xml:space="preserve"> </t>
        </is>
      </c>
      <c r="H90" s="4" t="inlineStr">
        <is>
          <t xml:space="preserve"> </t>
        </is>
      </c>
      <c r="I90" s="4" t="inlineStr">
        <is>
          <t xml:space="preserve"> </t>
        </is>
      </c>
    </row>
    <row r="91">
      <c r="A91" s="4" t="inlineStr">
        <is>
          <t>Interest and Deb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00000</v>
      </c>
      <c r="I91"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250</v>
      </c>
      <c r="C3" s="4" t="inlineStr">
        <is>
          <t xml:space="preserve"> </t>
        </is>
      </c>
    </row>
    <row r="4">
      <c r="A4" s="4" t="inlineStr">
        <is>
          <t>2024</t>
        </is>
      </c>
      <c r="B4" s="6" t="n">
        <v>4062</v>
      </c>
      <c r="C4" s="4" t="inlineStr">
        <is>
          <t xml:space="preserve"> </t>
        </is>
      </c>
    </row>
    <row r="5">
      <c r="A5" s="4" t="inlineStr">
        <is>
          <t>2025</t>
        </is>
      </c>
      <c r="B5" s="6" t="n">
        <v>5688</v>
      </c>
      <c r="C5" s="4" t="inlineStr">
        <is>
          <t xml:space="preserve"> </t>
        </is>
      </c>
    </row>
    <row r="6">
      <c r="A6" s="4" t="inlineStr">
        <is>
          <t>2026</t>
        </is>
      </c>
      <c r="B6" s="6" t="n">
        <v>6500</v>
      </c>
      <c r="C6" s="4" t="inlineStr">
        <is>
          <t xml:space="preserve"> </t>
        </is>
      </c>
    </row>
    <row r="7">
      <c r="A7" s="4" t="inlineStr">
        <is>
          <t>2027</t>
        </is>
      </c>
      <c r="B7" s="6" t="n">
        <v>43875</v>
      </c>
      <c r="C7" s="4" t="inlineStr">
        <is>
          <t xml:space="preserve"> </t>
        </is>
      </c>
    </row>
    <row r="8">
      <c r="A8" s="4" t="inlineStr">
        <is>
          <t>Outstanding principal</t>
        </is>
      </c>
      <c r="B8" s="7" t="n">
        <v>63375</v>
      </c>
      <c r="C8" s="7" t="n">
        <v>6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Stockholders' Equity and Members Units Including Redeemable Convertible Class P Units - Schedule of Capitalization (Details)</t>
        </is>
      </c>
      <c r="B1" s="2" t="inlineStr">
        <is>
          <t>Dec. 31, 2022 vote shares</t>
        </is>
      </c>
      <c r="C1" s="2" t="inlineStr">
        <is>
          <t>Dec. 31, 2021 shares</t>
        </is>
      </c>
      <c r="D1" s="2" t="inlineStr">
        <is>
          <t>Sep. 22, 2021 shares</t>
        </is>
      </c>
      <c r="E1" s="2" t="inlineStr">
        <is>
          <t>Dec. 31, 2020 shares</t>
        </is>
      </c>
      <c r="F1" s="2" t="inlineStr">
        <is>
          <t>Dec. 31, 2019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6" t="n">
        <v>10000000</v>
      </c>
      <c r="C3" s="6" t="n">
        <v>10000000</v>
      </c>
      <c r="D3" s="4" t="inlineStr">
        <is>
          <t xml:space="preserve"> </t>
        </is>
      </c>
      <c r="E3" s="4" t="inlineStr">
        <is>
          <t xml:space="preserve"> </t>
        </is>
      </c>
      <c r="F3" s="4" t="inlineStr">
        <is>
          <t xml:space="preserve"> </t>
        </is>
      </c>
    </row>
    <row r="4">
      <c r="A4" s="4" t="inlineStr">
        <is>
          <t>Preferred stock, shares issued (in shares)</t>
        </is>
      </c>
      <c r="B4" s="6" t="n">
        <v>0</v>
      </c>
      <c r="C4" s="6" t="n">
        <v>0</v>
      </c>
      <c r="D4" s="4" t="inlineStr">
        <is>
          <t xml:space="preserve"> </t>
        </is>
      </c>
      <c r="E4" s="4" t="inlineStr">
        <is>
          <t xml:space="preserve"> </t>
        </is>
      </c>
      <c r="F4" s="4" t="inlineStr">
        <is>
          <t xml:space="preserve"> </t>
        </is>
      </c>
    </row>
    <row r="5">
      <c r="A5" s="4" t="inlineStr">
        <is>
          <t>Preferred stock, shares outstanding (in shares)</t>
        </is>
      </c>
      <c r="B5" s="6" t="n">
        <v>0</v>
      </c>
      <c r="C5" s="6" t="n">
        <v>0</v>
      </c>
      <c r="D5" s="4" t="inlineStr">
        <is>
          <t xml:space="preserve"> </t>
        </is>
      </c>
      <c r="E5" s="4" t="inlineStr">
        <is>
          <t xml:space="preserve"> </t>
        </is>
      </c>
      <c r="F5" s="4" t="inlineStr">
        <is>
          <t xml:space="preserve"> </t>
        </is>
      </c>
    </row>
    <row r="6">
      <c r="A6" s="4" t="inlineStr">
        <is>
          <t>Common stock reserved for issuances (in shares)</t>
        </is>
      </c>
      <c r="B6" s="6" t="n">
        <v>11404638</v>
      </c>
      <c r="C6" s="4" t="inlineStr">
        <is>
          <t xml:space="preserve"> </t>
        </is>
      </c>
      <c r="D6" s="4" t="inlineStr">
        <is>
          <t xml:space="preserve"> </t>
        </is>
      </c>
      <c r="E6" s="4" t="inlineStr">
        <is>
          <t xml:space="preserve"> </t>
        </is>
      </c>
      <c r="F6" s="4" t="inlineStr">
        <is>
          <t xml:space="preserve"> </t>
        </is>
      </c>
    </row>
    <row r="7">
      <c r="A7" s="4" t="inlineStr">
        <is>
          <t>Common LLC Units issued (in shares)</t>
        </is>
      </c>
      <c r="B7" s="6" t="n">
        <v>84602510</v>
      </c>
      <c r="C7" s="6" t="n">
        <v>85163263</v>
      </c>
      <c r="D7" s="4" t="inlineStr">
        <is>
          <t xml:space="preserve"> </t>
        </is>
      </c>
      <c r="E7" s="4" t="inlineStr">
        <is>
          <t xml:space="preserve"> </t>
        </is>
      </c>
      <c r="F7" s="4" t="inlineStr">
        <is>
          <t xml:space="preserve"> </t>
        </is>
      </c>
    </row>
    <row r="8">
      <c r="A8" s="4" t="inlineStr">
        <is>
          <t>Common LLC Units outstanding (in shares)</t>
        </is>
      </c>
      <c r="B8" s="6" t="n">
        <v>84602510</v>
      </c>
      <c r="C8" s="6" t="n">
        <v>85163263</v>
      </c>
      <c r="D8" s="6" t="n">
        <v>0</v>
      </c>
      <c r="E8" s="6" t="n">
        <v>52770654</v>
      </c>
      <c r="F8" s="6" t="n">
        <v>52595807</v>
      </c>
    </row>
    <row r="9">
      <c r="A9" s="4" t="inlineStr">
        <is>
          <t>Conversion of LLC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issuances (in shares)</t>
        </is>
      </c>
      <c r="B11" s="6" t="n">
        <v>84602510</v>
      </c>
      <c r="C11" s="6" t="n">
        <v>85163263</v>
      </c>
      <c r="D11" s="4" t="inlineStr">
        <is>
          <t xml:space="preserve"> </t>
        </is>
      </c>
      <c r="E11" s="4" t="inlineStr">
        <is>
          <t xml:space="preserve"> </t>
        </is>
      </c>
      <c r="F11" s="4" t="inlineStr">
        <is>
          <t xml:space="preserve"> </t>
        </is>
      </c>
    </row>
    <row r="12">
      <c r="A12" s="4" t="inlineStr">
        <is>
          <t>Unvested LLC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served for issuances (in shares)</t>
        </is>
      </c>
      <c r="B14" s="6" t="n">
        <v>615000</v>
      </c>
      <c r="C14" s="6" t="n">
        <v>1901977</v>
      </c>
      <c r="D14" s="4" t="inlineStr">
        <is>
          <t xml:space="preserve"> </t>
        </is>
      </c>
      <c r="E14" s="4" t="inlineStr">
        <is>
          <t xml:space="preserve"> </t>
        </is>
      </c>
      <c r="F14" s="4" t="inlineStr">
        <is>
          <t xml:space="preserve"> </t>
        </is>
      </c>
    </row>
    <row r="15">
      <c r="A15" s="4" t="inlineStr">
        <is>
          <t>Unvest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issuances (in shares)</t>
        </is>
      </c>
      <c r="B17" s="6" t="n">
        <v>3158686</v>
      </c>
      <c r="C17" s="6" t="n">
        <v>1377728</v>
      </c>
      <c r="D17" s="4" t="inlineStr">
        <is>
          <t xml:space="preserve"> </t>
        </is>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issuances (in shares)</t>
        </is>
      </c>
      <c r="B20" s="6" t="n">
        <v>857615</v>
      </c>
      <c r="C20" s="6" t="n">
        <v>1449181</v>
      </c>
      <c r="D20" s="4" t="inlineStr">
        <is>
          <t xml:space="preserve"> </t>
        </is>
      </c>
      <c r="E20" s="4" t="inlineStr">
        <is>
          <t xml:space="preserve"> </t>
        </is>
      </c>
      <c r="F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6" t="n">
        <v>1200000000</v>
      </c>
      <c r="C23" s="6" t="n">
        <v>1200000000</v>
      </c>
      <c r="D23" s="4" t="inlineStr">
        <is>
          <t xml:space="preserve"> </t>
        </is>
      </c>
      <c r="E23" s="4" t="inlineStr">
        <is>
          <t xml:space="preserve"> </t>
        </is>
      </c>
      <c r="F23" s="4" t="inlineStr">
        <is>
          <t xml:space="preserve"> </t>
        </is>
      </c>
    </row>
    <row r="24">
      <c r="A24" s="4" t="inlineStr">
        <is>
          <t>Common stock, shares issued (in shares)</t>
        </is>
      </c>
      <c r="B24" s="6" t="n">
        <v>11246694</v>
      </c>
      <c r="C24" s="6" t="n">
        <v>9614523</v>
      </c>
      <c r="D24" s="4" t="inlineStr">
        <is>
          <t xml:space="preserve"> </t>
        </is>
      </c>
      <c r="E24" s="4" t="inlineStr">
        <is>
          <t xml:space="preserve"> </t>
        </is>
      </c>
      <c r="F24" s="4" t="inlineStr">
        <is>
          <t xml:space="preserve"> </t>
        </is>
      </c>
    </row>
    <row r="25">
      <c r="A25" s="4" t="inlineStr">
        <is>
          <t>Common stock, shares outstanding (in shares)</t>
        </is>
      </c>
      <c r="B25" s="6" t="n">
        <v>11246694</v>
      </c>
      <c r="C25" s="6" t="n">
        <v>9614523</v>
      </c>
      <c r="D25" s="4" t="inlineStr">
        <is>
          <t xml:space="preserve"> </t>
        </is>
      </c>
      <c r="E25" s="4" t="inlineStr">
        <is>
          <t xml:space="preserve"> </t>
        </is>
      </c>
      <c r="F25" s="4" t="inlineStr">
        <is>
          <t xml:space="preserve"> </t>
        </is>
      </c>
    </row>
    <row r="26">
      <c r="A26" s="4" t="inlineStr">
        <is>
          <t>Votes per share | vote</t>
        </is>
      </c>
      <c r="B26" s="6" t="n">
        <v>1</v>
      </c>
      <c r="C26" s="4" t="inlineStr">
        <is>
          <t xml:space="preserve"> </t>
        </is>
      </c>
      <c r="D26" s="4" t="inlineStr">
        <is>
          <t xml:space="preserve"> </t>
        </is>
      </c>
      <c r="E26" s="4" t="inlineStr">
        <is>
          <t xml:space="preserve"> </t>
        </is>
      </c>
      <c r="F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 (in shares)</t>
        </is>
      </c>
      <c r="B29" s="6" t="n">
        <v>150000000</v>
      </c>
      <c r="C29" s="6" t="n">
        <v>150000000</v>
      </c>
      <c r="D29" s="4" t="inlineStr">
        <is>
          <t xml:space="preserve"> </t>
        </is>
      </c>
      <c r="E29" s="4" t="inlineStr">
        <is>
          <t xml:space="preserve"> </t>
        </is>
      </c>
      <c r="F29" s="4" t="inlineStr">
        <is>
          <t xml:space="preserve"> </t>
        </is>
      </c>
    </row>
    <row r="30">
      <c r="A30" s="4" t="inlineStr">
        <is>
          <t>Common stock, shares issued (in shares)</t>
        </is>
      </c>
      <c r="B30" s="6" t="n">
        <v>35482534</v>
      </c>
      <c r="C30" s="6" t="n">
        <v>35658013</v>
      </c>
      <c r="D30" s="4" t="inlineStr">
        <is>
          <t xml:space="preserve"> </t>
        </is>
      </c>
      <c r="E30" s="4" t="inlineStr">
        <is>
          <t xml:space="preserve"> </t>
        </is>
      </c>
      <c r="F30" s="4" t="inlineStr">
        <is>
          <t xml:space="preserve"> </t>
        </is>
      </c>
    </row>
    <row r="31">
      <c r="A31" s="4" t="inlineStr">
        <is>
          <t>Common stock, shares outstanding (in shares)</t>
        </is>
      </c>
      <c r="B31" s="6" t="n">
        <v>35482534</v>
      </c>
      <c r="C31" s="6" t="n">
        <v>35658013</v>
      </c>
      <c r="D31" s="4" t="inlineStr">
        <is>
          <t xml:space="preserve"> </t>
        </is>
      </c>
      <c r="E31" s="4" t="inlineStr">
        <is>
          <t xml:space="preserve"> </t>
        </is>
      </c>
      <c r="F31" s="4" t="inlineStr">
        <is>
          <t xml:space="preserve"> </t>
        </is>
      </c>
    </row>
    <row r="32">
      <c r="A32" s="4" t="inlineStr">
        <is>
          <t>Votes per share | vote</t>
        </is>
      </c>
      <c r="B32" s="6" t="n">
        <v>1</v>
      </c>
      <c r="C32" s="4" t="inlineStr">
        <is>
          <t xml:space="preserve"> </t>
        </is>
      </c>
      <c r="D32" s="4" t="inlineStr">
        <is>
          <t xml:space="preserve"> </t>
        </is>
      </c>
      <c r="E32" s="4" t="inlineStr">
        <is>
          <t xml:space="preserve"> </t>
        </is>
      </c>
      <c r="F32" s="4" t="inlineStr">
        <is>
          <t xml:space="preserve"> </t>
        </is>
      </c>
    </row>
    <row r="33">
      <c r="A33" s="4" t="inlineStr">
        <is>
          <t>Class C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 (in shares)</t>
        </is>
      </c>
      <c r="B35" s="6" t="n">
        <v>150000000</v>
      </c>
      <c r="C35" s="6" t="n">
        <v>150000000</v>
      </c>
      <c r="D35" s="4" t="inlineStr">
        <is>
          <t xml:space="preserve"> </t>
        </is>
      </c>
      <c r="E35" s="4" t="inlineStr">
        <is>
          <t xml:space="preserve"> </t>
        </is>
      </c>
      <c r="F35" s="4" t="inlineStr">
        <is>
          <t xml:space="preserve"> </t>
        </is>
      </c>
    </row>
    <row r="36">
      <c r="A36" s="4" t="inlineStr">
        <is>
          <t>Common stock, shares issued (in shares)</t>
        </is>
      </c>
      <c r="B36" s="6" t="n">
        <v>49119976</v>
      </c>
      <c r="C36" s="6" t="n">
        <v>49505250</v>
      </c>
      <c r="D36" s="4" t="inlineStr">
        <is>
          <t xml:space="preserve"> </t>
        </is>
      </c>
      <c r="E36" s="4" t="inlineStr">
        <is>
          <t xml:space="preserve"> </t>
        </is>
      </c>
      <c r="F36" s="4" t="inlineStr">
        <is>
          <t xml:space="preserve"> </t>
        </is>
      </c>
    </row>
    <row r="37">
      <c r="A37" s="4" t="inlineStr">
        <is>
          <t>Common stock, shares outstanding (in shares)</t>
        </is>
      </c>
      <c r="B37" s="6" t="n">
        <v>49119976</v>
      </c>
      <c r="C37" s="6" t="n">
        <v>49505250</v>
      </c>
      <c r="D37" s="4" t="inlineStr">
        <is>
          <t xml:space="preserve"> </t>
        </is>
      </c>
      <c r="E37" s="4" t="inlineStr">
        <is>
          <t xml:space="preserve"> </t>
        </is>
      </c>
      <c r="F37" s="4" t="inlineStr">
        <is>
          <t xml:space="preserve"> </t>
        </is>
      </c>
    </row>
    <row r="38">
      <c r="A38" s="4" t="inlineStr">
        <is>
          <t>Votes per share | vote</t>
        </is>
      </c>
      <c r="B38" s="6" t="n">
        <v>10</v>
      </c>
      <c r="C38" s="4" t="inlineStr">
        <is>
          <t xml:space="preserve"> </t>
        </is>
      </c>
      <c r="D38" s="4" t="inlineStr">
        <is>
          <t xml:space="preserve"> </t>
        </is>
      </c>
      <c r="E38" s="4" t="inlineStr">
        <is>
          <t xml:space="preserve"> </t>
        </is>
      </c>
      <c r="F38" s="4" t="inlineStr">
        <is>
          <t xml:space="preserve"> </t>
        </is>
      </c>
    </row>
    <row r="39">
      <c r="A39" s="4" t="inlineStr">
        <is>
          <t>Class D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authorized (in shares)</t>
        </is>
      </c>
      <c r="B41" s="6" t="n">
        <v>150000000</v>
      </c>
      <c r="C41" s="6" t="n">
        <v>150000000</v>
      </c>
      <c r="D41" s="4" t="inlineStr">
        <is>
          <t xml:space="preserve"> </t>
        </is>
      </c>
      <c r="E41" s="4" t="inlineStr">
        <is>
          <t xml:space="preserve"> </t>
        </is>
      </c>
      <c r="F41" s="4" t="inlineStr">
        <is>
          <t xml:space="preserve"> </t>
        </is>
      </c>
    </row>
    <row r="42">
      <c r="A42" s="4" t="inlineStr">
        <is>
          <t>Common stock, shares issued (in shares)</t>
        </is>
      </c>
      <c r="B42" s="6" t="n">
        <v>0</v>
      </c>
      <c r="C42" s="6" t="n">
        <v>0</v>
      </c>
      <c r="D42" s="4" t="inlineStr">
        <is>
          <t xml:space="preserve"> </t>
        </is>
      </c>
      <c r="E42" s="4" t="inlineStr">
        <is>
          <t xml:space="preserve"> </t>
        </is>
      </c>
      <c r="F42" s="4" t="inlineStr">
        <is>
          <t xml:space="preserve"> </t>
        </is>
      </c>
    </row>
    <row r="43">
      <c r="A43" s="4" t="inlineStr">
        <is>
          <t>Common stock, shares outstanding (in shares)</t>
        </is>
      </c>
      <c r="B43" s="6" t="n">
        <v>0</v>
      </c>
      <c r="C43" s="6" t="n">
        <v>0</v>
      </c>
      <c r="D43" s="4" t="inlineStr">
        <is>
          <t xml:space="preserve"> </t>
        </is>
      </c>
      <c r="E43" s="4" t="inlineStr">
        <is>
          <t xml:space="preserve"> </t>
        </is>
      </c>
      <c r="F43" s="4" t="inlineStr">
        <is>
          <t xml:space="preserve"> </t>
        </is>
      </c>
    </row>
    <row r="44">
      <c r="A44" s="4" t="inlineStr">
        <is>
          <t>Votes per share | vote</t>
        </is>
      </c>
      <c r="B44" s="6" t="n">
        <v>10</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1" customWidth="1" min="5" max="5"/>
    <col width="15" customWidth="1" min="6" max="6"/>
    <col width="31" customWidth="1" min="7" max="7"/>
    <col width="29" customWidth="1" min="8" max="8"/>
    <col width="29" customWidth="1" min="9" max="9"/>
    <col width="22" customWidth="1" min="10" max="10"/>
  </cols>
  <sheetData>
    <row r="1">
      <c r="A1" s="1" t="inlineStr">
        <is>
          <t>Stockholders' Equity and Members Units Including Redeemable Convertible Class P Units - Narrative (Details)</t>
        </is>
      </c>
      <c r="D1" s="2" t="inlineStr">
        <is>
          <t>1 Months Ended</t>
        </is>
      </c>
      <c r="E1" s="2" t="inlineStr">
        <is>
          <t>3 Months Ended</t>
        </is>
      </c>
      <c r="F1" s="2" t="inlineStr">
        <is>
          <t>6 Months Ended</t>
        </is>
      </c>
      <c r="G1" s="2" t="inlineStr">
        <is>
          <t>9 Months Ended</t>
        </is>
      </c>
      <c r="H1" s="2" t="inlineStr">
        <is>
          <t>12 Months Ended</t>
        </is>
      </c>
    </row>
    <row r="2">
      <c r="B2" s="2" t="inlineStr">
        <is>
          <t>Sep. 27, 2021 shares</t>
        </is>
      </c>
      <c r="C2" s="2" t="inlineStr">
        <is>
          <t>Sep. 22, 2021 USD ($) director</t>
        </is>
      </c>
      <c r="D2" s="2" t="inlineStr">
        <is>
          <t>Dec. 31, 2020 USD ($)</t>
        </is>
      </c>
      <c r="E2" s="2" t="inlineStr">
        <is>
          <t>Dec. 31, 2021 shares</t>
        </is>
      </c>
      <c r="F2" s="2" t="inlineStr">
        <is>
          <t>Jun. 30, 2021</t>
        </is>
      </c>
      <c r="G2" s="2" t="inlineStr">
        <is>
          <t>Sep. 22, 2021 USD ($) director</t>
        </is>
      </c>
      <c r="H2" s="2" t="inlineStr">
        <is>
          <t>Dec. 31, 2022 USD ($) shares</t>
        </is>
      </c>
      <c r="I2" s="2" t="inlineStr">
        <is>
          <t>Dec. 31, 2021 USD ($) shares</t>
        </is>
      </c>
      <c r="J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ecial distribution to members | $</t>
        </is>
      </c>
      <c r="B4" s="4" t="inlineStr">
        <is>
          <t xml:space="preserve"> </t>
        </is>
      </c>
      <c r="C4" s="4" t="inlineStr">
        <is>
          <t xml:space="preserve"> </t>
        </is>
      </c>
      <c r="D4" s="7" t="n">
        <v>10000000</v>
      </c>
      <c r="E4" s="4" t="inlineStr">
        <is>
          <t xml:space="preserve"> </t>
        </is>
      </c>
      <c r="F4" s="4" t="inlineStr">
        <is>
          <t xml:space="preserve"> </t>
        </is>
      </c>
      <c r="G4" s="4" t="inlineStr">
        <is>
          <t xml:space="preserve"> </t>
        </is>
      </c>
      <c r="H4" s="4" t="inlineStr">
        <is>
          <t xml:space="preserve"> </t>
        </is>
      </c>
      <c r="I4" s="4" t="inlineStr">
        <is>
          <t xml:space="preserve"> </t>
        </is>
      </c>
      <c r="J4" s="7" t="n">
        <v>10000000</v>
      </c>
    </row>
    <row r="5">
      <c r="A5" s="4" t="inlineStr">
        <is>
          <t>Special distribution to memb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0</v>
      </c>
    </row>
    <row r="6">
      <c r="A6" s="4" t="inlineStr">
        <is>
          <t>Increase (decrease) in redeemable convertible preferred units to redemption value | $</t>
        </is>
      </c>
      <c r="B6" s="4" t="inlineStr">
        <is>
          <t xml:space="preserve"> </t>
        </is>
      </c>
      <c r="C6" s="4" t="inlineStr">
        <is>
          <t xml:space="preserve"> </t>
        </is>
      </c>
      <c r="D6" s="4" t="inlineStr">
        <is>
          <t xml:space="preserve"> </t>
        </is>
      </c>
      <c r="E6" s="4" t="inlineStr">
        <is>
          <t xml:space="preserve"> </t>
        </is>
      </c>
      <c r="F6" s="4" t="inlineStr">
        <is>
          <t xml:space="preserve"> </t>
        </is>
      </c>
      <c r="G6" s="7" t="n">
        <v>-327189000</v>
      </c>
      <c r="H6" s="4" t="inlineStr">
        <is>
          <t xml:space="preserve"> </t>
        </is>
      </c>
      <c r="I6" s="7" t="n">
        <v>-327189000</v>
      </c>
      <c r="J6" s="6" t="n">
        <v>8499000</v>
      </c>
    </row>
    <row r="7">
      <c r="A7" s="4" t="inlineStr">
        <is>
          <t>Increase/decrea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6331000</v>
      </c>
      <c r="J7" s="6" t="n">
        <v>0</v>
      </c>
    </row>
    <row r="8">
      <c r="A8" s="4" t="inlineStr">
        <is>
          <t>Preferred stock, shares issued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6" t="n">
        <v>0</v>
      </c>
      <c r="I8" s="6" t="n">
        <v>0</v>
      </c>
      <c r="J8" s="4" t="inlineStr">
        <is>
          <t xml:space="preserve"> </t>
        </is>
      </c>
    </row>
    <row r="9">
      <c r="A9" s="4" t="inlineStr">
        <is>
          <t>Stock options exercised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6" t="n">
        <v>0</v>
      </c>
      <c r="I9" s="4" t="inlineStr">
        <is>
          <t xml:space="preserve"> </t>
        </is>
      </c>
      <c r="J9" s="4" t="inlineStr">
        <is>
          <t xml:space="preserve"> </t>
        </is>
      </c>
    </row>
    <row r="10">
      <c r="A10" s="4" t="inlineStr">
        <is>
          <t>Tax distributions to membe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8316000</v>
      </c>
      <c r="I10" s="7" t="n">
        <v>21441000</v>
      </c>
      <c r="J10" s="6" t="n">
        <v>0</v>
      </c>
    </row>
    <row r="11">
      <c r="A11" s="4" t="inlineStr">
        <is>
          <t>Temporary equity, redemption | $</t>
        </is>
      </c>
      <c r="B11" s="4" t="inlineStr">
        <is>
          <t xml:space="preserve"> </t>
        </is>
      </c>
      <c r="C11" s="7" t="n">
        <v>389200000</v>
      </c>
      <c r="D11" s="4" t="inlineStr">
        <is>
          <t xml:space="preserve"> </t>
        </is>
      </c>
      <c r="E11" s="4" t="inlineStr">
        <is>
          <t xml:space="preserve"> </t>
        </is>
      </c>
      <c r="F11" s="4" t="inlineStr">
        <is>
          <t xml:space="preserve"> </t>
        </is>
      </c>
      <c r="G11" s="7" t="n">
        <v>389227000</v>
      </c>
      <c r="H11" s="4" t="inlineStr">
        <is>
          <t xml:space="preserve"> </t>
        </is>
      </c>
      <c r="I11" s="7" t="n">
        <v>389227000</v>
      </c>
      <c r="J11" s="4" t="inlineStr">
        <is>
          <t xml:space="preserve"> </t>
        </is>
      </c>
    </row>
    <row r="12">
      <c r="A12" s="4" t="inlineStr">
        <is>
          <t>Member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ecial distribution to members | $</t>
        </is>
      </c>
      <c r="B14" s="4" t="inlineStr">
        <is>
          <t xml:space="preserve"> </t>
        </is>
      </c>
      <c r="C14" s="4" t="inlineStr">
        <is>
          <t xml:space="preserve"> </t>
        </is>
      </c>
      <c r="D14" s="7" t="n">
        <v>20000000</v>
      </c>
      <c r="E14" s="4" t="inlineStr">
        <is>
          <t xml:space="preserve"> </t>
        </is>
      </c>
      <c r="F14" s="4" t="inlineStr">
        <is>
          <t xml:space="preserve"> </t>
        </is>
      </c>
      <c r="G14" s="4" t="inlineStr">
        <is>
          <t xml:space="preserve"> </t>
        </is>
      </c>
      <c r="H14" s="4" t="inlineStr">
        <is>
          <t xml:space="preserve"> </t>
        </is>
      </c>
      <c r="I14" s="4" t="inlineStr">
        <is>
          <t xml:space="preserve"> </t>
        </is>
      </c>
      <c r="J14" s="6" t="n">
        <v>20000000</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6" t="n">
        <v>3138</v>
      </c>
      <c r="F17" s="4" t="inlineStr">
        <is>
          <t xml:space="preserve"> </t>
        </is>
      </c>
      <c r="G17" s="4" t="inlineStr">
        <is>
          <t xml:space="preserve"> </t>
        </is>
      </c>
      <c r="H17" s="6" t="n">
        <v>351119</v>
      </c>
      <c r="I17" s="4" t="inlineStr">
        <is>
          <t xml:space="preserve"> </t>
        </is>
      </c>
      <c r="J17" s="4" t="inlineStr">
        <is>
          <t xml:space="preserve"> </t>
        </is>
      </c>
    </row>
    <row r="18">
      <c r="A18" s="4" t="inlineStr">
        <is>
          <t>Brilliant Earth,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6" t="n">
        <v>958333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F Units Converted Into Common LLC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ratio</t>
        </is>
      </c>
      <c r="B23" s="11" t="n">
        <v>1.89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P Units Converted Into Common LLC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ratio</t>
        </is>
      </c>
      <c r="B26" s="11" t="n">
        <v>1.9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M Units Converted Into Common LLC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io</t>
        </is>
      </c>
      <c r="B29" s="11" t="n">
        <v>1.77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LC Units Converted Into Class A And Class 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ratio</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row>
    <row r="33">
      <c r="A33" s="4" t="inlineStr">
        <is>
          <t>Brilliant Earth,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conomic interest percent</t>
        </is>
      </c>
      <c r="B35" s="12" t="n">
        <v>0.101</v>
      </c>
      <c r="C35" s="4" t="inlineStr">
        <is>
          <t xml:space="preserve"> </t>
        </is>
      </c>
      <c r="D35" s="4" t="inlineStr">
        <is>
          <t xml:space="preserve"> </t>
        </is>
      </c>
      <c r="E35" s="4" t="inlineStr">
        <is>
          <t xml:space="preserve"> </t>
        </is>
      </c>
      <c r="F35" s="4" t="inlineStr">
        <is>
          <t xml:space="preserve"> </t>
        </is>
      </c>
      <c r="G35" s="4" t="inlineStr">
        <is>
          <t xml:space="preserve"> </t>
        </is>
      </c>
      <c r="H35" s="12" t="n">
        <v>0.117</v>
      </c>
      <c r="I35" s="4" t="inlineStr">
        <is>
          <t xml:space="preserve"> </t>
        </is>
      </c>
      <c r="J35" s="4" t="inlineStr">
        <is>
          <t xml:space="preserve"> </t>
        </is>
      </c>
    </row>
    <row r="36">
      <c r="A36" s="4" t="inlineStr">
        <is>
          <t>Noncontrolling interes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883</v>
      </c>
      <c r="I36" s="4" t="inlineStr">
        <is>
          <t xml:space="preserve"> </t>
        </is>
      </c>
      <c r="J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atio of common Stock held to number of LLC interests h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6" t="n">
        <v>9614523</v>
      </c>
      <c r="F40" s="4" t="inlineStr">
        <is>
          <t xml:space="preserve"> </t>
        </is>
      </c>
      <c r="G40" s="4" t="inlineStr">
        <is>
          <t xml:space="preserve"> </t>
        </is>
      </c>
      <c r="H40" s="6" t="n">
        <v>11246694</v>
      </c>
      <c r="I40" s="6" t="n">
        <v>9614523</v>
      </c>
      <c r="J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6" t="n">
        <v>9614523</v>
      </c>
      <c r="F41" s="4" t="inlineStr">
        <is>
          <t xml:space="preserve"> </t>
        </is>
      </c>
      <c r="G41" s="4" t="inlineStr">
        <is>
          <t xml:space="preserve"> </t>
        </is>
      </c>
      <c r="H41" s="6" t="n">
        <v>11246694</v>
      </c>
      <c r="I41" s="6" t="n">
        <v>9614523</v>
      </c>
      <c r="J41" s="4" t="inlineStr">
        <is>
          <t xml:space="preserve"> </t>
        </is>
      </c>
    </row>
    <row r="42">
      <c r="A42" s="4" t="inlineStr">
        <is>
          <t>Conversion of stock, shares issued (in shares)</t>
        </is>
      </c>
      <c r="B42" s="4" t="inlineStr">
        <is>
          <t xml:space="preserve"> </t>
        </is>
      </c>
      <c r="C42" s="4" t="inlineStr">
        <is>
          <t xml:space="preserve"> </t>
        </is>
      </c>
      <c r="D42" s="4" t="inlineStr">
        <is>
          <t xml:space="preserve"> </t>
        </is>
      </c>
      <c r="E42" s="6" t="n">
        <v>28053</v>
      </c>
      <c r="F42" s="4" t="inlineStr">
        <is>
          <t xml:space="preserve"> </t>
        </is>
      </c>
      <c r="G42" s="4" t="inlineStr">
        <is>
          <t xml:space="preserve"> </t>
        </is>
      </c>
      <c r="H42" s="6" t="n">
        <v>385274</v>
      </c>
      <c r="I42" s="4" t="inlineStr">
        <is>
          <t xml:space="preserve"> </t>
        </is>
      </c>
      <c r="J42" s="4" t="inlineStr">
        <is>
          <t xml:space="preserve"> </t>
        </is>
      </c>
    </row>
    <row r="43">
      <c r="A43" s="4" t="inlineStr">
        <is>
          <t>Common Class B And 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atio of common Stock held to number of LLC interests h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4602510</v>
      </c>
      <c r="I46" s="4" t="inlineStr">
        <is>
          <t xml:space="preserve"> </t>
        </is>
      </c>
      <c r="J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6" t="n">
        <v>35658013</v>
      </c>
      <c r="F49" s="4" t="inlineStr">
        <is>
          <t xml:space="preserve"> </t>
        </is>
      </c>
      <c r="G49" s="4" t="inlineStr">
        <is>
          <t xml:space="preserve"> </t>
        </is>
      </c>
      <c r="H49" s="6" t="n">
        <v>35482534</v>
      </c>
      <c r="I49" s="6" t="n">
        <v>35658013</v>
      </c>
      <c r="J49" s="4" t="inlineStr">
        <is>
          <t xml:space="preserve"> </t>
        </is>
      </c>
    </row>
    <row r="50">
      <c r="A50" s="4" t="inlineStr">
        <is>
          <t>Common stock, shares outstanding (in shares)</t>
        </is>
      </c>
      <c r="B50" s="4" t="inlineStr">
        <is>
          <t xml:space="preserve"> </t>
        </is>
      </c>
      <c r="C50" s="4" t="inlineStr">
        <is>
          <t xml:space="preserve"> </t>
        </is>
      </c>
      <c r="D50" s="4" t="inlineStr">
        <is>
          <t xml:space="preserve"> </t>
        </is>
      </c>
      <c r="E50" s="6" t="n">
        <v>35658013</v>
      </c>
      <c r="F50" s="4" t="inlineStr">
        <is>
          <t xml:space="preserve"> </t>
        </is>
      </c>
      <c r="G50" s="4" t="inlineStr">
        <is>
          <t xml:space="preserve"> </t>
        </is>
      </c>
      <c r="H50" s="6" t="n">
        <v>35482534</v>
      </c>
      <c r="I50" s="6" t="n">
        <v>35658013</v>
      </c>
      <c r="J50" s="4" t="inlineStr">
        <is>
          <t xml:space="preserve"> </t>
        </is>
      </c>
    </row>
    <row r="51">
      <c r="A51" s="4" t="inlineStr">
        <is>
          <t>Stock issued during period, shares, new issues (in shares)</t>
        </is>
      </c>
      <c r="B51" s="6" t="n">
        <v>36064421</v>
      </c>
      <c r="C51" s="4" t="inlineStr">
        <is>
          <t xml:space="preserve"> </t>
        </is>
      </c>
      <c r="D51" s="4" t="inlineStr">
        <is>
          <t xml:space="preserve"> </t>
        </is>
      </c>
      <c r="E51" s="6" t="n">
        <v>144031</v>
      </c>
      <c r="F51" s="4" t="inlineStr">
        <is>
          <t xml:space="preserve"> </t>
        </is>
      </c>
      <c r="G51" s="4" t="inlineStr">
        <is>
          <t xml:space="preserve"> </t>
        </is>
      </c>
      <c r="H51" s="6" t="n">
        <v>720299</v>
      </c>
      <c r="I51" s="4" t="inlineStr">
        <is>
          <t xml:space="preserve"> </t>
        </is>
      </c>
      <c r="J51" s="4" t="inlineStr">
        <is>
          <t xml:space="preserve"> </t>
        </is>
      </c>
    </row>
    <row r="52">
      <c r="A52" s="4" t="inlineStr">
        <is>
          <t>Conversion of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95778</v>
      </c>
      <c r="I52" s="4" t="inlineStr">
        <is>
          <t xml:space="preserve"> </t>
        </is>
      </c>
      <c r="J52" s="4" t="inlineStr">
        <is>
          <t xml:space="preserve"> </t>
        </is>
      </c>
    </row>
    <row r="53">
      <c r="A53" s="4" t="inlineStr">
        <is>
          <t>Class C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issued (in shares)</t>
        </is>
      </c>
      <c r="B55" s="4" t="inlineStr">
        <is>
          <t xml:space="preserve"> </t>
        </is>
      </c>
      <c r="C55" s="4" t="inlineStr">
        <is>
          <t xml:space="preserve"> </t>
        </is>
      </c>
      <c r="D55" s="4" t="inlineStr">
        <is>
          <t xml:space="preserve"> </t>
        </is>
      </c>
      <c r="E55" s="6" t="n">
        <v>49505250</v>
      </c>
      <c r="F55" s="4" t="inlineStr">
        <is>
          <t xml:space="preserve"> </t>
        </is>
      </c>
      <c r="G55" s="4" t="inlineStr">
        <is>
          <t xml:space="preserve"> </t>
        </is>
      </c>
      <c r="H55" s="6" t="n">
        <v>49119976</v>
      </c>
      <c r="I55" s="6" t="n">
        <v>49505250</v>
      </c>
      <c r="J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6" t="n">
        <v>49505250</v>
      </c>
      <c r="F56" s="4" t="inlineStr">
        <is>
          <t xml:space="preserve"> </t>
        </is>
      </c>
      <c r="G56" s="4" t="inlineStr">
        <is>
          <t xml:space="preserve"> </t>
        </is>
      </c>
      <c r="H56" s="6" t="n">
        <v>49119976</v>
      </c>
      <c r="I56" s="6" t="n">
        <v>49505250</v>
      </c>
      <c r="J56" s="4" t="inlineStr">
        <is>
          <t xml:space="preserve"> </t>
        </is>
      </c>
    </row>
    <row r="57">
      <c r="A57" s="4" t="inlineStr">
        <is>
          <t>Stock issued during period, shares, new issues (in shares)</t>
        </is>
      </c>
      <c r="B57" s="6" t="n">
        <v>502328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6" t="n">
        <v>0</v>
      </c>
      <c r="I60" s="6" t="n">
        <v>0</v>
      </c>
      <c r="J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6" t="n">
        <v>0</v>
      </c>
      <c r="I61" s="6" t="n">
        <v>0</v>
      </c>
      <c r="J61" s="4" t="inlineStr">
        <is>
          <t xml:space="preserve"> </t>
        </is>
      </c>
    </row>
    <row r="62">
      <c r="A62" s="4" t="inlineStr">
        <is>
          <t>Class F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directors elected | director</t>
        </is>
      </c>
      <c r="B64" s="4" t="inlineStr">
        <is>
          <t xml:space="preserve"> </t>
        </is>
      </c>
      <c r="C64" s="6" t="n">
        <v>4</v>
      </c>
      <c r="D64" s="4" t="inlineStr">
        <is>
          <t xml:space="preserve"> </t>
        </is>
      </c>
      <c r="E64" s="4" t="inlineStr">
        <is>
          <t xml:space="preserve"> </t>
        </is>
      </c>
      <c r="F64" s="4" t="inlineStr">
        <is>
          <t xml:space="preserve"> </t>
        </is>
      </c>
      <c r="G64" s="6" t="n">
        <v>4</v>
      </c>
      <c r="H64" s="4" t="inlineStr">
        <is>
          <t xml:space="preserve"> </t>
        </is>
      </c>
      <c r="I64" s="4" t="inlineStr">
        <is>
          <t xml:space="preserve"> </t>
        </is>
      </c>
      <c r="J64" s="4" t="inlineStr">
        <is>
          <t xml:space="preserve"> </t>
        </is>
      </c>
    </row>
    <row r="65">
      <c r="A65" s="4" t="inlineStr">
        <is>
          <t>Allocation of net profit (loss) in excess of threshol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300000</v>
      </c>
    </row>
    <row r="66">
      <c r="A66" s="4" t="inlineStr">
        <is>
          <t>Class F Units | Member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pecial distribution to membe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000000</v>
      </c>
    </row>
    <row r="69">
      <c r="A69" s="4" t="inlineStr">
        <is>
          <t>Class F and Class 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llocation of net profit (loss) in excess of threshold | $</t>
        </is>
      </c>
      <c r="B71" s="4" t="inlineStr">
        <is>
          <t xml:space="preserve"> </t>
        </is>
      </c>
      <c r="C71" s="4" t="inlineStr">
        <is>
          <t xml:space="preserve"> </t>
        </is>
      </c>
      <c r="D71" s="4" t="inlineStr">
        <is>
          <t xml:space="preserve"> </t>
        </is>
      </c>
      <c r="E71" s="4" t="inlineStr">
        <is>
          <t xml:space="preserve"> </t>
        </is>
      </c>
      <c r="F71" s="4" t="inlineStr">
        <is>
          <t xml:space="preserve"> </t>
        </is>
      </c>
      <c r="G71" s="7" t="n">
        <v>14000000</v>
      </c>
      <c r="H71" s="4" t="inlineStr">
        <is>
          <t xml:space="preserve"> </t>
        </is>
      </c>
      <c r="I71" s="4" t="inlineStr">
        <is>
          <t xml:space="preserve"> </t>
        </is>
      </c>
      <c r="J71" s="6" t="n">
        <v>10300000</v>
      </c>
    </row>
    <row r="72">
      <c r="A72" s="4" t="inlineStr">
        <is>
          <t>Class P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v>
      </c>
      <c r="I74" s="4" t="inlineStr">
        <is>
          <t xml:space="preserve"> </t>
        </is>
      </c>
      <c r="J74" s="4" t="inlineStr">
        <is>
          <t xml:space="preserve"> </t>
        </is>
      </c>
    </row>
    <row r="75">
      <c r="A75" s="4" t="inlineStr">
        <is>
          <t>Number of directors elected | director</t>
        </is>
      </c>
      <c r="B75" s="4" t="inlineStr">
        <is>
          <t xml:space="preserve"> </t>
        </is>
      </c>
      <c r="C75" s="6" t="n">
        <v>3</v>
      </c>
      <c r="D75" s="4" t="inlineStr">
        <is>
          <t xml:space="preserve"> </t>
        </is>
      </c>
      <c r="E75" s="4" t="inlineStr">
        <is>
          <t xml:space="preserve"> </t>
        </is>
      </c>
      <c r="F75" s="4" t="inlineStr">
        <is>
          <t xml:space="preserve"> </t>
        </is>
      </c>
      <c r="G75" s="6" t="n">
        <v>3</v>
      </c>
      <c r="H75" s="4" t="inlineStr">
        <is>
          <t xml:space="preserve"> </t>
        </is>
      </c>
      <c r="I75" s="4" t="inlineStr">
        <is>
          <t xml:space="preserve"> </t>
        </is>
      </c>
      <c r="J75" s="4" t="inlineStr">
        <is>
          <t xml:space="preserve"> </t>
        </is>
      </c>
    </row>
    <row r="76">
      <c r="A76" s="4" t="inlineStr">
        <is>
          <t>Special distribution to membe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0000</v>
      </c>
    </row>
    <row r="77">
      <c r="A77" s="4" t="inlineStr">
        <is>
          <t>Cash settlement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 years</t>
        </is>
      </c>
      <c r="I77" s="4" t="inlineStr">
        <is>
          <t xml:space="preserve"> </t>
        </is>
      </c>
      <c r="J77" s="4" t="inlineStr">
        <is>
          <t xml:space="preserve"> </t>
        </is>
      </c>
    </row>
    <row r="78">
      <c r="A78" s="4" t="inlineStr">
        <is>
          <t>Increase (decrease) in redeemable convertible preferred units to redemption value | $</t>
        </is>
      </c>
      <c r="B78" s="4" t="inlineStr">
        <is>
          <t xml:space="preserve"> </t>
        </is>
      </c>
      <c r="C78" s="4" t="inlineStr">
        <is>
          <t xml:space="preserve"> </t>
        </is>
      </c>
      <c r="D78" s="4" t="inlineStr">
        <is>
          <t xml:space="preserve"> </t>
        </is>
      </c>
      <c r="E78" s="4" t="inlineStr">
        <is>
          <t xml:space="preserve"> </t>
        </is>
      </c>
      <c r="F78" s="4" t="inlineStr">
        <is>
          <t xml:space="preserve"> </t>
        </is>
      </c>
      <c r="G78" s="7" t="n">
        <v>327200000</v>
      </c>
      <c r="H78" s="4" t="inlineStr">
        <is>
          <t xml:space="preserve"> </t>
        </is>
      </c>
      <c r="I78" s="4" t="inlineStr">
        <is>
          <t xml:space="preserve"> </t>
        </is>
      </c>
      <c r="J78" s="7" t="n">
        <v>8499000</v>
      </c>
    </row>
    <row r="79">
      <c r="A79" s="4" t="inlineStr">
        <is>
          <t>Class P and Class M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eighting percentage per method</t>
        </is>
      </c>
      <c r="B81" s="4" t="inlineStr">
        <is>
          <t xml:space="preserve"> </t>
        </is>
      </c>
      <c r="C81" s="4" t="inlineStr">
        <is>
          <t xml:space="preserve"> </t>
        </is>
      </c>
      <c r="D81" s="4" t="inlineStr">
        <is>
          <t xml:space="preserve"> </t>
        </is>
      </c>
      <c r="E81" s="4" t="inlineStr">
        <is>
          <t xml:space="preserve"> </t>
        </is>
      </c>
      <c r="F81" s="12" t="n">
        <v>0.333</v>
      </c>
      <c r="G81" s="4" t="inlineStr">
        <is>
          <t xml:space="preserve"> </t>
        </is>
      </c>
      <c r="H81" s="4" t="inlineStr">
        <is>
          <t xml:space="preserve"> </t>
        </is>
      </c>
      <c r="I81" s="12" t="n">
        <v>0.333</v>
      </c>
      <c r="J81" s="12" t="n">
        <v>0.333</v>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Members Units Including Redeemable Convertible Class P Units - Member Units (Details) - shares</t>
        </is>
      </c>
      <c r="B1" s="2" t="inlineStr">
        <is>
          <t>Dec. 31, 2022</t>
        </is>
      </c>
      <c r="C1" s="2" t="inlineStr">
        <is>
          <t>Dec. 31, 2021</t>
        </is>
      </c>
      <c r="D1" s="2" t="inlineStr">
        <is>
          <t>Sep. 23, 2021</t>
        </is>
      </c>
      <c r="E1" s="2" t="inlineStr">
        <is>
          <t>Sep. 22, 2021</t>
        </is>
      </c>
      <c r="F1" s="2" t="inlineStr">
        <is>
          <t>Dec. 31, 2020</t>
        </is>
      </c>
      <c r="G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shares authorized (in shares)</t>
        </is>
      </c>
      <c r="B3" s="4" t="inlineStr">
        <is>
          <t xml:space="preserve"> </t>
        </is>
      </c>
      <c r="C3" s="4" t="inlineStr">
        <is>
          <t xml:space="preserve"> </t>
        </is>
      </c>
      <c r="D3" s="6" t="n">
        <v>33162444</v>
      </c>
      <c r="E3" s="4" t="inlineStr">
        <is>
          <t xml:space="preserve"> </t>
        </is>
      </c>
      <c r="F3" s="4" t="inlineStr">
        <is>
          <t xml:space="preserve"> </t>
        </is>
      </c>
      <c r="G3" s="4" t="inlineStr">
        <is>
          <t xml:space="preserve"> </t>
        </is>
      </c>
    </row>
    <row r="4">
      <c r="A4" s="4" t="inlineStr">
        <is>
          <t>Common LLC Units outstanding (in shares)</t>
        </is>
      </c>
      <c r="B4" s="6" t="n">
        <v>84602510</v>
      </c>
      <c r="C4" s="6" t="n">
        <v>85163263</v>
      </c>
      <c r="D4" s="4" t="inlineStr">
        <is>
          <t xml:space="preserve"> </t>
        </is>
      </c>
      <c r="E4" s="6" t="n">
        <v>0</v>
      </c>
      <c r="F4" s="6" t="n">
        <v>52770654</v>
      </c>
      <c r="G4" s="6" t="n">
        <v>52595807</v>
      </c>
    </row>
    <row r="5">
      <c r="A5" s="4" t="inlineStr">
        <is>
          <t>Temporary equity, shares issued (in shares)</t>
        </is>
      </c>
      <c r="B5" s="4" t="inlineStr">
        <is>
          <t xml:space="preserve"> </t>
        </is>
      </c>
      <c r="C5" s="4" t="inlineStr">
        <is>
          <t xml:space="preserve"> </t>
        </is>
      </c>
      <c r="D5" s="6" t="n">
        <v>32435595</v>
      </c>
      <c r="E5" s="4" t="inlineStr">
        <is>
          <t xml:space="preserve"> </t>
        </is>
      </c>
      <c r="F5" s="4" t="inlineStr">
        <is>
          <t xml:space="preserve"> </t>
        </is>
      </c>
      <c r="G5" s="4" t="inlineStr">
        <is>
          <t xml:space="preserve"> </t>
        </is>
      </c>
    </row>
    <row r="6">
      <c r="A6" s="4" t="inlineStr">
        <is>
          <t>Temporary equity, shares outstanding (in shares)</t>
        </is>
      </c>
      <c r="B6" s="6" t="n">
        <v>0</v>
      </c>
      <c r="C6" s="6" t="n">
        <v>0</v>
      </c>
      <c r="D6" s="6" t="n">
        <v>32435595</v>
      </c>
      <c r="E6" s="6" t="n">
        <v>0</v>
      </c>
      <c r="F6" s="6" t="n">
        <v>32435595</v>
      </c>
      <c r="G6" s="6" t="n">
        <v>32435595</v>
      </c>
    </row>
    <row r="7">
      <c r="A7" s="4" t="inlineStr">
        <is>
          <t>Common LLC Units issued (in shares)</t>
        </is>
      </c>
      <c r="B7" s="6" t="n">
        <v>84602510</v>
      </c>
      <c r="C7" s="6" t="n">
        <v>85163263</v>
      </c>
      <c r="D7" s="4" t="inlineStr">
        <is>
          <t xml:space="preserve"> </t>
        </is>
      </c>
      <c r="E7" s="4" t="inlineStr">
        <is>
          <t xml:space="preserve"> </t>
        </is>
      </c>
      <c r="F7" s="4" t="inlineStr">
        <is>
          <t xml:space="preserve"> </t>
        </is>
      </c>
      <c r="G7" s="4" t="inlineStr">
        <is>
          <t xml:space="preserve"> </t>
        </is>
      </c>
    </row>
    <row r="8">
      <c r="A8" s="4" t="inlineStr">
        <is>
          <t>Class F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authorized (in shares)</t>
        </is>
      </c>
      <c r="B10" s="4" t="inlineStr">
        <is>
          <t xml:space="preserve"> </t>
        </is>
      </c>
      <c r="C10" s="4" t="inlineStr">
        <is>
          <t xml:space="preserve"> </t>
        </is>
      </c>
      <c r="D10" s="6" t="n">
        <v>50954445</v>
      </c>
      <c r="E10" s="4" t="inlineStr">
        <is>
          <t xml:space="preserve"> </t>
        </is>
      </c>
      <c r="F10" s="4" t="inlineStr">
        <is>
          <t xml:space="preserve"> </t>
        </is>
      </c>
      <c r="G10" s="4" t="inlineStr">
        <is>
          <t xml:space="preserve"> </t>
        </is>
      </c>
    </row>
    <row r="11">
      <c r="A11" s="4" t="inlineStr">
        <is>
          <t>Common LLC Units outstanding (in shares)</t>
        </is>
      </c>
      <c r="B11" s="4" t="inlineStr">
        <is>
          <t xml:space="preserve"> </t>
        </is>
      </c>
      <c r="C11" s="4" t="inlineStr">
        <is>
          <t xml:space="preserve"> </t>
        </is>
      </c>
      <c r="D11" s="6" t="n">
        <v>50232863</v>
      </c>
      <c r="E11" s="4" t="inlineStr">
        <is>
          <t xml:space="preserve"> </t>
        </is>
      </c>
      <c r="F11" s="4" t="inlineStr">
        <is>
          <t xml:space="preserve"> </t>
        </is>
      </c>
      <c r="G11" s="4" t="inlineStr">
        <is>
          <t xml:space="preserve"> </t>
        </is>
      </c>
    </row>
    <row r="12">
      <c r="A12" s="4" t="inlineStr">
        <is>
          <t>Common LLC Units issued (in shares)</t>
        </is>
      </c>
      <c r="B12" s="4" t="inlineStr">
        <is>
          <t xml:space="preserve"> </t>
        </is>
      </c>
      <c r="C12" s="4" t="inlineStr">
        <is>
          <t xml:space="preserve"> </t>
        </is>
      </c>
      <c r="D12" s="6" t="n">
        <v>50232863</v>
      </c>
      <c r="E12" s="4" t="inlineStr">
        <is>
          <t xml:space="preserve"> </t>
        </is>
      </c>
      <c r="F12" s="4" t="inlineStr">
        <is>
          <t xml:space="preserve"> </t>
        </is>
      </c>
      <c r="G12" s="4" t="inlineStr">
        <is>
          <t xml:space="preserve"> </t>
        </is>
      </c>
    </row>
    <row r="13">
      <c r="A13" s="4" t="inlineStr">
        <is>
          <t>Class M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s authorized (in shares)</t>
        </is>
      </c>
      <c r="B15" s="4" t="inlineStr">
        <is>
          <t xml:space="preserve"> </t>
        </is>
      </c>
      <c r="C15" s="4" t="inlineStr">
        <is>
          <t xml:space="preserve"> </t>
        </is>
      </c>
      <c r="D15" s="6" t="n">
        <v>7791744</v>
      </c>
      <c r="E15" s="4" t="inlineStr">
        <is>
          <t xml:space="preserve"> </t>
        </is>
      </c>
      <c r="F15" s="4" t="inlineStr">
        <is>
          <t xml:space="preserve"> </t>
        </is>
      </c>
      <c r="G15" s="4" t="inlineStr">
        <is>
          <t xml:space="preserve"> </t>
        </is>
      </c>
    </row>
    <row r="16">
      <c r="A16" s="4" t="inlineStr">
        <is>
          <t>Common LLC Units outstanding (in shares)</t>
        </is>
      </c>
      <c r="B16" s="4" t="inlineStr">
        <is>
          <t xml:space="preserve"> </t>
        </is>
      </c>
      <c r="C16" s="4" t="inlineStr">
        <is>
          <t xml:space="preserve"> </t>
        </is>
      </c>
      <c r="D16" s="6" t="n">
        <v>3904237</v>
      </c>
      <c r="E16" s="4" t="inlineStr">
        <is>
          <t xml:space="preserve"> </t>
        </is>
      </c>
      <c r="F16" s="4" t="inlineStr">
        <is>
          <t xml:space="preserve"> </t>
        </is>
      </c>
      <c r="G16" s="4" t="inlineStr">
        <is>
          <t xml:space="preserve"> </t>
        </is>
      </c>
    </row>
    <row r="17">
      <c r="A17" s="4" t="inlineStr">
        <is>
          <t>Common LLC Units issued (in shares)</t>
        </is>
      </c>
      <c r="B17" s="4" t="inlineStr">
        <is>
          <t xml:space="preserve"> </t>
        </is>
      </c>
      <c r="C17" s="4" t="inlineStr">
        <is>
          <t xml:space="preserve"> </t>
        </is>
      </c>
      <c r="D17" s="6" t="n">
        <v>3904237</v>
      </c>
      <c r="E17" s="4" t="inlineStr">
        <is>
          <t xml:space="preserve"> </t>
        </is>
      </c>
      <c r="F17" s="4" t="inlineStr">
        <is>
          <t xml:space="preserve"> </t>
        </is>
      </c>
      <c r="G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Members Units Including Redeemable Convertible Class P Units - Warrants Outstanding (Details) - Class P Warrants - $ / shares</t>
        </is>
      </c>
      <c r="B1" s="2" t="inlineStr">
        <is>
          <t>Sep. 22, 2021</t>
        </is>
      </c>
      <c r="C1" s="2" t="inlineStr">
        <is>
          <t>Dec. 17, 2020</t>
        </is>
      </c>
      <c r="D1" s="2" t="inlineStr">
        <is>
          <t>Sep. 30, 2019</t>
        </is>
      </c>
    </row>
    <row r="2">
      <c r="A2" s="3" t="inlineStr">
        <is>
          <t>Class of Warrant or Right [Line Items]</t>
        </is>
      </c>
      <c r="B2" s="4" t="inlineStr">
        <is>
          <t xml:space="preserve"> </t>
        </is>
      </c>
      <c r="C2" s="4" t="inlineStr">
        <is>
          <t xml:space="preserve"> </t>
        </is>
      </c>
      <c r="D2" s="4" t="inlineStr">
        <is>
          <t xml:space="preserve"> </t>
        </is>
      </c>
    </row>
    <row r="3">
      <c r="A3" s="4" t="inlineStr">
        <is>
          <t>Number of units under warrants</t>
        </is>
      </c>
      <c r="B3" s="6" t="n">
        <v>534589</v>
      </c>
      <c r="C3" s="6" t="n">
        <v>37297</v>
      </c>
      <c r="D3" s="6" t="n">
        <v>497292</v>
      </c>
    </row>
    <row r="4">
      <c r="A4" s="4" t="inlineStr">
        <is>
          <t>Exercise price of warrants (in dollars per share)</t>
        </is>
      </c>
      <c r="B4" s="4" t="inlineStr">
        <is>
          <t xml:space="preserve"> </t>
        </is>
      </c>
      <c r="C4" s="9" t="n">
        <v>6.7</v>
      </c>
      <c r="D4" s="9" t="n">
        <v>3.52</v>
      </c>
    </row>
    <row r="5">
      <c r="A5" s="4" t="inlineStr">
        <is>
          <t>Fair value per warrant on issue date (in dollars per share)</t>
        </is>
      </c>
      <c r="B5" s="4" t="inlineStr">
        <is>
          <t xml:space="preserve"> </t>
        </is>
      </c>
      <c r="C5" s="9" t="n">
        <v>0.01</v>
      </c>
      <c r="D5" s="9" t="n">
        <v>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and Members Units Including Redeemable Convertible Class P Units - Quantitative Information and Valuation Methods (Details) - Fair Value, Inputs, Level 3</t>
        </is>
      </c>
      <c r="B1" s="2" t="inlineStr">
        <is>
          <t>9 Months Ended</t>
        </is>
      </c>
      <c r="C1" s="2" t="inlineStr">
        <is>
          <t>12 Months Ended</t>
        </is>
      </c>
    </row>
    <row r="2">
      <c r="B2" s="2" t="inlineStr">
        <is>
          <t>Sep. 22, 2022</t>
        </is>
      </c>
      <c r="C2" s="2" t="inlineStr">
        <is>
          <t>Dec. 31, 2020</t>
        </is>
      </c>
    </row>
    <row r="3">
      <c r="A3" s="3" t="inlineStr">
        <is>
          <t>Class of Warrant or Right [Line Items]</t>
        </is>
      </c>
      <c r="B3" s="4" t="inlineStr">
        <is>
          <t xml:space="preserve"> </t>
        </is>
      </c>
      <c r="C3" s="4" t="inlineStr">
        <is>
          <t xml:space="preserve"> </t>
        </is>
      </c>
    </row>
    <row r="4">
      <c r="A4" s="4" t="inlineStr">
        <is>
          <t>Control premium</t>
        </is>
      </c>
      <c r="B4" s="10" t="n">
        <v>0.2</v>
      </c>
      <c r="C4" s="10" t="n">
        <v>0.2</v>
      </c>
    </row>
    <row r="5">
      <c r="A5" s="4" t="inlineStr">
        <is>
          <t>Valuation Technique, Discounted Cash Flow</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Discount rate</t>
        </is>
      </c>
      <c r="B7" s="10" t="n">
        <v>0.22</v>
      </c>
      <c r="C7" s="4" t="inlineStr">
        <is>
          <t xml:space="preserve"> </t>
        </is>
      </c>
    </row>
    <row r="8">
      <c r="A8" s="4" t="inlineStr">
        <is>
          <t>Valuation Technique, Discounted Cash Flow | Minimum</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Discount rate</t>
        </is>
      </c>
      <c r="B10" s="4" t="inlineStr">
        <is>
          <t xml:space="preserve"> </t>
        </is>
      </c>
      <c r="C10" s="10" t="n">
        <v>0.22</v>
      </c>
    </row>
    <row r="11">
      <c r="A11" s="4" t="inlineStr">
        <is>
          <t>Valuation Technique, Discounted Cash Flow | Max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Discount rate</t>
        </is>
      </c>
      <c r="B13" s="4" t="inlineStr">
        <is>
          <t xml:space="preserve"> </t>
        </is>
      </c>
      <c r="C13" s="10" t="n">
        <v>0.25</v>
      </c>
    </row>
    <row r="14">
      <c r="A14" s="4" t="inlineStr">
        <is>
          <t>Class P Warrants and Class M Uni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Volatility</t>
        </is>
      </c>
      <c r="B16" s="10" t="n">
        <v>0.4</v>
      </c>
      <c r="C16" s="10" t="n">
        <v>0.45</v>
      </c>
    </row>
    <row r="17">
      <c r="A17" s="4" t="inlineStr">
        <is>
          <t>Risk free rate</t>
        </is>
      </c>
      <c r="B17" s="12" t="n">
        <v>0.0007</v>
      </c>
      <c r="C17" s="12" t="n">
        <v>0.001</v>
      </c>
    </row>
    <row r="18">
      <c r="A18" s="4" t="inlineStr">
        <is>
          <t>Class P Warrants and Class M Units | Minimum</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Time to Liquidity in years</t>
        </is>
      </c>
      <c r="B20" s="4" t="inlineStr">
        <is>
          <t>9 months 18 days</t>
        </is>
      </c>
      <c r="C20" s="4" t="inlineStr">
        <is>
          <t>1 year 2 months 12 days</t>
        </is>
      </c>
    </row>
    <row r="21">
      <c r="A21" s="4" t="inlineStr">
        <is>
          <t>Discount for lack of marketability</t>
        </is>
      </c>
      <c r="B21" s="12" t="n">
        <v>0.075</v>
      </c>
      <c r="C21" s="10" t="n">
        <v>0.12</v>
      </c>
    </row>
    <row r="22">
      <c r="A22" s="4" t="inlineStr">
        <is>
          <t>Class P Warrants and Class M Units | Maximum</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Time to Liquidity in years</t>
        </is>
      </c>
      <c r="B24" s="4" t="inlineStr">
        <is>
          <t>1 year</t>
        </is>
      </c>
      <c r="C24" s="4" t="inlineStr">
        <is>
          <t>1 year 6 months</t>
        </is>
      </c>
    </row>
    <row r="25">
      <c r="A25" s="4" t="inlineStr">
        <is>
          <t>Discount for lack of marketability</t>
        </is>
      </c>
      <c r="B25" s="10" t="n">
        <v>0.1</v>
      </c>
      <c r="C25" s="10" t="n">
        <v>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and Members Units Including Redeemable Convertible Class P Units - Fair Value Amounts (Details) - USD ($) $ in Thousands</t>
        </is>
      </c>
      <c r="B1" s="2" t="inlineStr">
        <is>
          <t>1 Months Ended</t>
        </is>
      </c>
      <c r="C1" s="2" t="inlineStr">
        <is>
          <t>9 Months Ended</t>
        </is>
      </c>
      <c r="D1" s="2" t="inlineStr">
        <is>
          <t>12 Months Ended</t>
        </is>
      </c>
    </row>
    <row r="2">
      <c r="B2" s="2" t="inlineStr">
        <is>
          <t>Dec. 31, 2020</t>
        </is>
      </c>
      <c r="C2" s="2" t="inlineStr">
        <is>
          <t>Sep. 22, 2021</t>
        </is>
      </c>
      <c r="D2" s="2" t="inlineStr">
        <is>
          <t>Dec. 31, 2022</t>
        </is>
      </c>
      <c r="E2" s="2" t="inlineStr">
        <is>
          <t>Dec. 31, 2021</t>
        </is>
      </c>
      <c r="F2" s="2" t="inlineStr">
        <is>
          <t>Dec. 31, 2020</t>
        </is>
      </c>
    </row>
    <row r="3">
      <c r="A3" s="3" t="inlineStr">
        <is>
          <t>Class P Unit redemption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distribution to members</t>
        </is>
      </c>
      <c r="B4" s="7" t="n">
        <v>-10000</v>
      </c>
      <c r="C4" s="4" t="inlineStr">
        <is>
          <t xml:space="preserve"> </t>
        </is>
      </c>
      <c r="D4" s="4" t="inlineStr">
        <is>
          <t xml:space="preserve"> </t>
        </is>
      </c>
      <c r="E4" s="4" t="inlineStr">
        <is>
          <t xml:space="preserve"> </t>
        </is>
      </c>
      <c r="F4" s="7" t="n">
        <v>-10000</v>
      </c>
    </row>
    <row r="5">
      <c r="A5" s="4" t="inlineStr">
        <is>
          <t>Adjustment of redeemable convertible preferred units to redemption value</t>
        </is>
      </c>
      <c r="B5" s="4" t="inlineStr">
        <is>
          <t xml:space="preserve"> </t>
        </is>
      </c>
      <c r="C5" s="7" t="n">
        <v>327189</v>
      </c>
      <c r="D5" s="4" t="inlineStr">
        <is>
          <t xml:space="preserve"> </t>
        </is>
      </c>
      <c r="E5" s="7" t="n">
        <v>327189</v>
      </c>
      <c r="F5" s="6" t="n">
        <v>-8499</v>
      </c>
    </row>
    <row r="6">
      <c r="A6" s="4" t="inlineStr">
        <is>
          <t>Tax distributions to members</t>
        </is>
      </c>
      <c r="B6" s="4" t="inlineStr">
        <is>
          <t xml:space="preserve"> </t>
        </is>
      </c>
      <c r="C6" s="6" t="n">
        <v>-9755</v>
      </c>
      <c r="D6" s="4" t="inlineStr">
        <is>
          <t xml:space="preserve"> </t>
        </is>
      </c>
      <c r="E6" s="6" t="n">
        <v>-9755</v>
      </c>
      <c r="F6" s="4" t="inlineStr">
        <is>
          <t xml:space="preserve"> </t>
        </is>
      </c>
    </row>
    <row r="7">
      <c r="A7" s="3" t="inlineStr">
        <is>
          <t>Class P Unit warrant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decrease</t>
        </is>
      </c>
      <c r="B8" s="4" t="inlineStr">
        <is>
          <t xml:space="preserve"> </t>
        </is>
      </c>
      <c r="C8" s="4" t="inlineStr">
        <is>
          <t xml:space="preserve"> </t>
        </is>
      </c>
      <c r="D8" s="7" t="n">
        <v>0</v>
      </c>
      <c r="E8" s="6" t="n">
        <v>6331</v>
      </c>
      <c r="F8" s="6" t="n">
        <v>0</v>
      </c>
    </row>
    <row r="9">
      <c r="A9" s="4" t="inlineStr">
        <is>
          <t>Class 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P Unit redemption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redemption value</t>
        </is>
      </c>
      <c r="B11" s="4" t="inlineStr">
        <is>
          <t xml:space="preserve"> </t>
        </is>
      </c>
      <c r="C11" s="6" t="n">
        <v>66327</v>
      </c>
      <c r="D11" s="4" t="inlineStr">
        <is>
          <t xml:space="preserve"> </t>
        </is>
      </c>
      <c r="E11" s="6" t="n">
        <v>66327</v>
      </c>
      <c r="F11" s="6" t="n">
        <v>80829</v>
      </c>
    </row>
    <row r="12">
      <c r="A12" s="4" t="inlineStr">
        <is>
          <t>Special distribution to members</t>
        </is>
      </c>
      <c r="B12" s="4" t="inlineStr">
        <is>
          <t xml:space="preserve"> </t>
        </is>
      </c>
      <c r="C12" s="4" t="inlineStr">
        <is>
          <t xml:space="preserve"> </t>
        </is>
      </c>
      <c r="D12" s="4" t="inlineStr">
        <is>
          <t xml:space="preserve"> </t>
        </is>
      </c>
      <c r="E12" s="4" t="inlineStr">
        <is>
          <t xml:space="preserve"> </t>
        </is>
      </c>
      <c r="F12" s="6" t="n">
        <v>-10000</v>
      </c>
    </row>
    <row r="13">
      <c r="A13" s="4" t="inlineStr">
        <is>
          <t>Net income allocable to Class P Units</t>
        </is>
      </c>
      <c r="B13" s="4" t="inlineStr">
        <is>
          <t xml:space="preserve"> </t>
        </is>
      </c>
      <c r="C13" s="6" t="n">
        <v>5466</v>
      </c>
      <c r="D13" s="4" t="inlineStr">
        <is>
          <t xml:space="preserve"> </t>
        </is>
      </c>
      <c r="E13" s="4" t="inlineStr">
        <is>
          <t xml:space="preserve"> </t>
        </is>
      </c>
      <c r="F13" s="6" t="n">
        <v>3997</v>
      </c>
    </row>
    <row r="14">
      <c r="A14" s="4" t="inlineStr">
        <is>
          <t>Adjustment of redeemable convertible preferred units to redemption value</t>
        </is>
      </c>
      <c r="B14" s="4" t="inlineStr">
        <is>
          <t xml:space="preserve"> </t>
        </is>
      </c>
      <c r="C14" s="6" t="n">
        <v>-327200</v>
      </c>
      <c r="D14" s="4" t="inlineStr">
        <is>
          <t xml:space="preserve"> </t>
        </is>
      </c>
      <c r="E14" s="4" t="inlineStr">
        <is>
          <t xml:space="preserve"> </t>
        </is>
      </c>
      <c r="F14" s="6" t="n">
        <v>-8499</v>
      </c>
    </row>
    <row r="15">
      <c r="A15" s="4" t="inlineStr">
        <is>
          <t>Increase/decrease</t>
        </is>
      </c>
      <c r="B15" s="4" t="inlineStr">
        <is>
          <t xml:space="preserve"> </t>
        </is>
      </c>
      <c r="C15" s="6" t="n">
        <v>327189</v>
      </c>
      <c r="D15" s="4" t="inlineStr">
        <is>
          <t xml:space="preserve"> </t>
        </is>
      </c>
      <c r="E15" s="4" t="inlineStr">
        <is>
          <t xml:space="preserve"> </t>
        </is>
      </c>
      <c r="F15" s="4" t="inlineStr">
        <is>
          <t xml:space="preserve"> </t>
        </is>
      </c>
    </row>
    <row r="16">
      <c r="A16" s="4" t="inlineStr">
        <is>
          <t>Tax distributions to members</t>
        </is>
      </c>
      <c r="B16" s="4" t="inlineStr">
        <is>
          <t xml:space="preserve"> </t>
        </is>
      </c>
      <c r="C16" s="6" t="n">
        <v>-9755</v>
      </c>
      <c r="D16" s="4" t="inlineStr">
        <is>
          <t xml:space="preserve"> </t>
        </is>
      </c>
      <c r="E16" s="4" t="inlineStr">
        <is>
          <t xml:space="preserve"> </t>
        </is>
      </c>
      <c r="F16" s="4" t="inlineStr">
        <is>
          <t xml:space="preserve"> </t>
        </is>
      </c>
    </row>
    <row r="17">
      <c r="A17" s="4" t="inlineStr">
        <is>
          <t>Reorganization Transactions</t>
        </is>
      </c>
      <c r="B17" s="4" t="inlineStr">
        <is>
          <t xml:space="preserve"> </t>
        </is>
      </c>
      <c r="C17" s="6" t="n">
        <v>-389227</v>
      </c>
      <c r="D17" s="4" t="inlineStr">
        <is>
          <t xml:space="preserve"> </t>
        </is>
      </c>
      <c r="E17" s="4" t="inlineStr">
        <is>
          <t xml:space="preserve"> </t>
        </is>
      </c>
      <c r="F17" s="4" t="inlineStr">
        <is>
          <t xml:space="preserve"> </t>
        </is>
      </c>
    </row>
    <row r="18">
      <c r="A18" s="4" t="inlineStr">
        <is>
          <t>Ending balance, redemption value</t>
        </is>
      </c>
      <c r="B18" s="6" t="n">
        <v>66327</v>
      </c>
      <c r="C18" s="6" t="n">
        <v>0</v>
      </c>
      <c r="D18" s="4" t="inlineStr">
        <is>
          <t xml:space="preserve"> </t>
        </is>
      </c>
      <c r="E18" s="4" t="inlineStr">
        <is>
          <t xml:space="preserve"> </t>
        </is>
      </c>
      <c r="F18" s="6" t="n">
        <v>66327</v>
      </c>
    </row>
    <row r="19">
      <c r="A19" s="4" t="inlineStr">
        <is>
          <t>Class P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P Unit warrant liab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liability beginning balance</t>
        </is>
      </c>
      <c r="B21" s="4" t="inlineStr">
        <is>
          <t xml:space="preserve"> </t>
        </is>
      </c>
      <c r="C21" s="6" t="n">
        <v>84</v>
      </c>
      <c r="D21" s="4" t="inlineStr">
        <is>
          <t xml:space="preserve"> </t>
        </is>
      </c>
      <c r="E21" s="6" t="n">
        <v>84</v>
      </c>
      <c r="F21" s="6" t="n">
        <v>83</v>
      </c>
    </row>
    <row r="22">
      <c r="A22" s="4" t="inlineStr">
        <is>
          <t>Increase/decrease</t>
        </is>
      </c>
      <c r="B22" s="4" t="inlineStr">
        <is>
          <t xml:space="preserve"> </t>
        </is>
      </c>
      <c r="C22" s="6" t="n">
        <v>6331</v>
      </c>
      <c r="D22" s="4" t="inlineStr">
        <is>
          <t xml:space="preserve"> </t>
        </is>
      </c>
      <c r="E22" s="7" t="n">
        <v>6300</v>
      </c>
      <c r="F22" s="6" t="n">
        <v>1</v>
      </c>
    </row>
    <row r="23">
      <c r="A23" s="4" t="inlineStr">
        <is>
          <t>Reorganization Transactions</t>
        </is>
      </c>
      <c r="B23" s="4" t="inlineStr">
        <is>
          <t xml:space="preserve"> </t>
        </is>
      </c>
      <c r="C23" s="6" t="n">
        <v>-6415</v>
      </c>
      <c r="D23" s="4" t="inlineStr">
        <is>
          <t xml:space="preserve"> </t>
        </is>
      </c>
      <c r="E23" s="4" t="inlineStr">
        <is>
          <t xml:space="preserve"> </t>
        </is>
      </c>
      <c r="F23" s="4" t="inlineStr">
        <is>
          <t xml:space="preserve"> </t>
        </is>
      </c>
    </row>
    <row r="24">
      <c r="A24" s="4" t="inlineStr">
        <is>
          <t>Warrant liability ending balance</t>
        </is>
      </c>
      <c r="B24" s="7" t="n">
        <v>84</v>
      </c>
      <c r="C24" s="7" t="n">
        <v>0</v>
      </c>
      <c r="D24" s="4" t="inlineStr">
        <is>
          <t xml:space="preserve"> </t>
        </is>
      </c>
      <c r="E24" s="4" t="inlineStr">
        <is>
          <t xml:space="preserve"> </t>
        </is>
      </c>
      <c r="F24" s="7" t="n">
        <v>84</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holders' Equity and Members Units Including Redeemable Convertible Class P Units - Change in Units Prior to Reorganization (Details) - USD ($) $ in Thousands</t>
        </is>
      </c>
      <c r="C1" s="2" t="inlineStr">
        <is>
          <t>1 Months Ended</t>
        </is>
      </c>
      <c r="D1" s="2" t="inlineStr">
        <is>
          <t>9 Months Ended</t>
        </is>
      </c>
      <c r="E1" s="2" t="inlineStr">
        <is>
          <t>12 Months Ended</t>
        </is>
      </c>
    </row>
    <row r="2">
      <c r="B2" s="2" t="inlineStr">
        <is>
          <t>Sep. 22, 2021</t>
        </is>
      </c>
      <c r="C2" s="2" t="inlineStr">
        <is>
          <t>Dec. 31, 2020</t>
        </is>
      </c>
      <c r="D2" s="2" t="inlineStr">
        <is>
          <t>Sep. 22, 2021</t>
        </is>
      </c>
      <c r="E2" s="2" t="inlineStr">
        <is>
          <t>Dec. 31, 2022</t>
        </is>
      </c>
      <c r="F2" s="2" t="inlineStr">
        <is>
          <t>Dec. 31, 2021</t>
        </is>
      </c>
      <c r="G2" s="2" t="inlineStr">
        <is>
          <t>Dec. 31,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P Units, beginning balance (in shares)</t>
        </is>
      </c>
      <c r="B4" s="4" t="inlineStr">
        <is>
          <t xml:space="preserve"> </t>
        </is>
      </c>
      <c r="C4" s="4" t="inlineStr">
        <is>
          <t xml:space="preserve"> </t>
        </is>
      </c>
      <c r="D4" s="6" t="n">
        <v>32435595</v>
      </c>
      <c r="E4" s="6" t="n">
        <v>0</v>
      </c>
      <c r="F4" s="6" t="n">
        <v>32435595</v>
      </c>
      <c r="G4" s="6" t="n">
        <v>32435595</v>
      </c>
    </row>
    <row r="5">
      <c r="A5" s="4" t="inlineStr">
        <is>
          <t>Class P Units, beginning balance</t>
        </is>
      </c>
      <c r="B5" s="4" t="inlineStr">
        <is>
          <t xml:space="preserve"> </t>
        </is>
      </c>
      <c r="C5" s="4" t="inlineStr">
        <is>
          <t xml:space="preserve"> </t>
        </is>
      </c>
      <c r="D5" s="7" t="n">
        <v>66327</v>
      </c>
      <c r="E5" s="7" t="n">
        <v>0</v>
      </c>
      <c r="F5" s="7" t="n">
        <v>66327</v>
      </c>
      <c r="G5" s="7" t="n">
        <v>80829</v>
      </c>
    </row>
    <row r="6">
      <c r="A6" s="4" t="inlineStr">
        <is>
          <t>Special distribution to members</t>
        </is>
      </c>
      <c r="B6" s="4" t="inlineStr">
        <is>
          <t xml:space="preserve"> </t>
        </is>
      </c>
      <c r="C6" s="7" t="n">
        <v>-10000</v>
      </c>
      <c r="D6" s="4" t="inlineStr">
        <is>
          <t xml:space="preserve"> </t>
        </is>
      </c>
      <c r="E6" s="4" t="inlineStr">
        <is>
          <t xml:space="preserve"> </t>
        </is>
      </c>
      <c r="F6" s="4" t="inlineStr">
        <is>
          <t xml:space="preserve"> </t>
        </is>
      </c>
      <c r="G6" s="6" t="n">
        <v>-10000</v>
      </c>
    </row>
    <row r="7">
      <c r="A7" s="4" t="inlineStr">
        <is>
          <t>Tax distributions to members prior to the Reorganization Transactions and IPO</t>
        </is>
      </c>
      <c r="B7" s="4" t="inlineStr">
        <is>
          <t xml:space="preserve"> </t>
        </is>
      </c>
      <c r="C7" s="4" t="inlineStr">
        <is>
          <t xml:space="preserve"> </t>
        </is>
      </c>
      <c r="D7" s="6" t="n">
        <v>-9755</v>
      </c>
      <c r="E7" s="4" t="inlineStr">
        <is>
          <t xml:space="preserve"> </t>
        </is>
      </c>
      <c r="F7" s="6" t="n">
        <v>-9755</v>
      </c>
      <c r="G7" s="4" t="inlineStr">
        <is>
          <t xml:space="preserve"> </t>
        </is>
      </c>
    </row>
    <row r="8">
      <c r="A8" s="4" t="inlineStr">
        <is>
          <t>Net income</t>
        </is>
      </c>
      <c r="B8" s="4" t="inlineStr">
        <is>
          <t xml:space="preserve"> </t>
        </is>
      </c>
      <c r="C8" s="4" t="inlineStr">
        <is>
          <t xml:space="preserve"> </t>
        </is>
      </c>
      <c r="D8" s="6" t="n">
        <v>5466</v>
      </c>
      <c r="E8" s="4" t="inlineStr">
        <is>
          <t xml:space="preserve"> </t>
        </is>
      </c>
      <c r="F8" s="6" t="n">
        <v>5466</v>
      </c>
      <c r="G8" s="6" t="n">
        <v>3997</v>
      </c>
    </row>
    <row r="9">
      <c r="A9" s="4" t="inlineStr">
        <is>
          <t>Adjustment of redeemable convertible preferred units to redemption value</t>
        </is>
      </c>
      <c r="B9" s="4" t="inlineStr">
        <is>
          <t xml:space="preserve"> </t>
        </is>
      </c>
      <c r="C9" s="4" t="inlineStr">
        <is>
          <t xml:space="preserve"> </t>
        </is>
      </c>
      <c r="D9" s="7" t="n">
        <v>327189</v>
      </c>
      <c r="E9" s="4" t="inlineStr">
        <is>
          <t xml:space="preserve"> </t>
        </is>
      </c>
      <c r="F9" s="7" t="n">
        <v>327189</v>
      </c>
      <c r="G9" s="7" t="n">
        <v>-8499</v>
      </c>
    </row>
    <row r="10">
      <c r="A10" s="4" t="inlineStr">
        <is>
          <t>Reorganization Transactions (in shares)</t>
        </is>
      </c>
      <c r="B10" s="4" t="inlineStr">
        <is>
          <t xml:space="preserve"> </t>
        </is>
      </c>
      <c r="C10" s="4" t="inlineStr">
        <is>
          <t xml:space="preserve"> </t>
        </is>
      </c>
      <c r="D10" s="6" t="n">
        <v>-32435595</v>
      </c>
      <c r="E10" s="4" t="inlineStr">
        <is>
          <t xml:space="preserve"> </t>
        </is>
      </c>
      <c r="F10" s="6" t="n">
        <v>-32435595</v>
      </c>
      <c r="G10" s="4" t="inlineStr">
        <is>
          <t xml:space="preserve"> </t>
        </is>
      </c>
    </row>
    <row r="11">
      <c r="A11" s="4" t="inlineStr">
        <is>
          <t>Reorganization Transactions</t>
        </is>
      </c>
      <c r="B11" s="7" t="n">
        <v>-389200</v>
      </c>
      <c r="C11" s="4" t="inlineStr">
        <is>
          <t xml:space="preserve"> </t>
        </is>
      </c>
      <c r="D11" s="7" t="n">
        <v>-389227</v>
      </c>
      <c r="E11" s="4" t="inlineStr">
        <is>
          <t xml:space="preserve"> </t>
        </is>
      </c>
      <c r="F11" s="7" t="n">
        <v>-389227</v>
      </c>
      <c r="G11" s="4" t="inlineStr">
        <is>
          <t xml:space="preserve"> </t>
        </is>
      </c>
    </row>
    <row r="12">
      <c r="A12" s="4" t="inlineStr">
        <is>
          <t>Class P Units, ending balance (in shares)</t>
        </is>
      </c>
      <c r="B12" s="6" t="n">
        <v>0</v>
      </c>
      <c r="C12" s="6" t="n">
        <v>32435595</v>
      </c>
      <c r="D12" s="6" t="n">
        <v>0</v>
      </c>
      <c r="E12" s="6" t="n">
        <v>0</v>
      </c>
      <c r="F12" s="6" t="n">
        <v>0</v>
      </c>
      <c r="G12" s="6" t="n">
        <v>32435595</v>
      </c>
    </row>
    <row r="13">
      <c r="A13" s="4" t="inlineStr">
        <is>
          <t>Class P Units, ending balance</t>
        </is>
      </c>
      <c r="B13" s="7" t="n">
        <v>0</v>
      </c>
      <c r="C13" s="7" t="n">
        <v>66327</v>
      </c>
      <c r="D13" s="7" t="n">
        <v>0</v>
      </c>
      <c r="E13" s="7" t="n">
        <v>0</v>
      </c>
      <c r="F13" s="7" t="n">
        <v>0</v>
      </c>
      <c r="G13" s="7" t="n">
        <v>6632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s, beginning balance (in shares)</t>
        </is>
      </c>
      <c r="B15" s="4" t="inlineStr">
        <is>
          <t xml:space="preserve"> </t>
        </is>
      </c>
      <c r="C15" s="4" t="inlineStr">
        <is>
          <t xml:space="preserve"> </t>
        </is>
      </c>
      <c r="D15" s="6" t="n">
        <v>52770654</v>
      </c>
      <c r="E15" s="6" t="n">
        <v>85163263</v>
      </c>
      <c r="F15" s="6" t="n">
        <v>52770654</v>
      </c>
      <c r="G15" s="6" t="n">
        <v>52595807</v>
      </c>
    </row>
    <row r="16">
      <c r="A16" s="4" t="inlineStr">
        <is>
          <t>Units, beginning balance</t>
        </is>
      </c>
      <c r="B16" s="4" t="inlineStr">
        <is>
          <t xml:space="preserve"> </t>
        </is>
      </c>
      <c r="C16" s="4" t="inlineStr">
        <is>
          <t xml:space="preserve"> </t>
        </is>
      </c>
      <c r="D16" s="7" t="n">
        <v>-85395</v>
      </c>
      <c r="E16" s="4" t="inlineStr">
        <is>
          <t xml:space="preserve"> </t>
        </is>
      </c>
      <c r="F16" s="7" t="n">
        <v>-85395</v>
      </c>
      <c r="G16" s="7" t="n">
        <v>-91519</v>
      </c>
    </row>
    <row r="17">
      <c r="A17" s="4" t="inlineStr">
        <is>
          <t>Special distribution to members</t>
        </is>
      </c>
      <c r="B17" s="4" t="inlineStr">
        <is>
          <t xml:space="preserve"> </t>
        </is>
      </c>
      <c r="C17" s="4" t="inlineStr">
        <is>
          <t xml:space="preserve"> </t>
        </is>
      </c>
      <c r="D17" s="4" t="inlineStr">
        <is>
          <t xml:space="preserve"> </t>
        </is>
      </c>
      <c r="E17" s="4" t="inlineStr">
        <is>
          <t xml:space="preserve"> </t>
        </is>
      </c>
      <c r="F17" s="4" t="inlineStr">
        <is>
          <t xml:space="preserve"> </t>
        </is>
      </c>
      <c r="G17" s="7" t="n">
        <v>-20000</v>
      </c>
    </row>
    <row r="18">
      <c r="A18" s="4" t="inlineStr">
        <is>
          <t>Tax distributions to members subsequent to the Reorganization Transactions and IPO</t>
        </is>
      </c>
      <c r="B18" s="4" t="inlineStr">
        <is>
          <t xml:space="preserve"> </t>
        </is>
      </c>
      <c r="C18" s="4" t="inlineStr">
        <is>
          <t xml:space="preserve"> </t>
        </is>
      </c>
      <c r="D18" s="7" t="n">
        <v>-11643</v>
      </c>
      <c r="E18" s="7" t="n">
        <v>-18316</v>
      </c>
      <c r="F18" s="6" t="n">
        <v>-43</v>
      </c>
      <c r="G18" s="4" t="inlineStr">
        <is>
          <t xml:space="preserve"> </t>
        </is>
      </c>
    </row>
    <row r="19">
      <c r="A19" s="4" t="inlineStr">
        <is>
          <t>Vested Class M Units (in shares)</t>
        </is>
      </c>
      <c r="B19" s="4" t="inlineStr">
        <is>
          <t xml:space="preserve"> </t>
        </is>
      </c>
      <c r="C19" s="4" t="inlineStr">
        <is>
          <t xml:space="preserve"> </t>
        </is>
      </c>
      <c r="D19" s="6" t="n">
        <v>556446</v>
      </c>
      <c r="E19" s="4" t="inlineStr">
        <is>
          <t xml:space="preserve"> </t>
        </is>
      </c>
      <c r="F19" s="4" t="inlineStr">
        <is>
          <t xml:space="preserve"> </t>
        </is>
      </c>
      <c r="G19" s="6" t="n">
        <v>174847</v>
      </c>
    </row>
    <row r="20">
      <c r="A20" s="4" t="inlineStr">
        <is>
          <t>Equity-based compensation</t>
        </is>
      </c>
      <c r="B20" s="4" t="inlineStr">
        <is>
          <t xml:space="preserve"> </t>
        </is>
      </c>
      <c r="C20" s="4" t="inlineStr">
        <is>
          <t xml:space="preserve"> </t>
        </is>
      </c>
      <c r="D20" s="7" t="n">
        <v>246</v>
      </c>
      <c r="E20" s="4" t="inlineStr">
        <is>
          <t xml:space="preserve"> </t>
        </is>
      </c>
      <c r="F20" s="6" t="n">
        <v>246</v>
      </c>
      <c r="G20" s="7" t="n">
        <v>46</v>
      </c>
    </row>
    <row r="21">
      <c r="A21" s="4" t="inlineStr">
        <is>
          <t>Net income</t>
        </is>
      </c>
      <c r="B21" s="4" t="inlineStr">
        <is>
          <t xml:space="preserve"> </t>
        </is>
      </c>
      <c r="C21" s="4" t="inlineStr">
        <is>
          <t xml:space="preserve"> </t>
        </is>
      </c>
      <c r="D21" s="4" t="inlineStr">
        <is>
          <t xml:space="preserve"> </t>
        </is>
      </c>
      <c r="E21" s="6" t="n">
        <v>19025</v>
      </c>
      <c r="F21" s="6" t="n">
        <v>26256</v>
      </c>
      <c r="G21" s="6" t="n">
        <v>21576</v>
      </c>
    </row>
    <row r="22">
      <c r="A22" s="4" t="inlineStr">
        <is>
          <t>Adjustment of redeemable convertible preferred units to redemption value</t>
        </is>
      </c>
      <c r="B22" s="4" t="inlineStr">
        <is>
          <t xml:space="preserve"> </t>
        </is>
      </c>
      <c r="C22" s="4" t="inlineStr">
        <is>
          <t xml:space="preserve"> </t>
        </is>
      </c>
      <c r="D22" s="6" t="n">
        <v>-327189</v>
      </c>
      <c r="E22" s="4" t="inlineStr">
        <is>
          <t xml:space="preserve"> </t>
        </is>
      </c>
      <c r="F22" s="6" t="n">
        <v>-327189</v>
      </c>
      <c r="G22" s="6" t="n">
        <v>8499</v>
      </c>
    </row>
    <row r="23">
      <c r="A23" s="4" t="inlineStr">
        <is>
          <t>Net income</t>
        </is>
      </c>
      <c r="B23" s="4" t="inlineStr">
        <is>
          <t xml:space="preserve"> </t>
        </is>
      </c>
      <c r="C23" s="4" t="inlineStr">
        <is>
          <t xml:space="preserve"> </t>
        </is>
      </c>
      <c r="D23" s="7" t="n">
        <v>8526</v>
      </c>
      <c r="E23" s="7" t="n">
        <v>19025</v>
      </c>
      <c r="F23" s="4" t="inlineStr">
        <is>
          <t xml:space="preserve"> </t>
        </is>
      </c>
      <c r="G23" s="7" t="n">
        <v>17579</v>
      </c>
    </row>
    <row r="24">
      <c r="A24" s="4" t="inlineStr">
        <is>
          <t>Reorganization Transactions (in shares)</t>
        </is>
      </c>
      <c r="B24" s="4" t="inlineStr">
        <is>
          <t xml:space="preserve"> </t>
        </is>
      </c>
      <c r="C24" s="4" t="inlineStr">
        <is>
          <t xml:space="preserve"> </t>
        </is>
      </c>
      <c r="D24" s="6" t="n">
        <v>-53327100</v>
      </c>
      <c r="E24" s="4" t="inlineStr">
        <is>
          <t xml:space="preserve"> </t>
        </is>
      </c>
      <c r="F24" s="4" t="inlineStr">
        <is>
          <t xml:space="preserve"> </t>
        </is>
      </c>
      <c r="G24" s="4" t="inlineStr">
        <is>
          <t xml:space="preserve"> </t>
        </is>
      </c>
    </row>
    <row r="25">
      <c r="A25" s="4" t="inlineStr">
        <is>
          <t>Reorganization Transactions</t>
        </is>
      </c>
      <c r="B25" s="4" t="inlineStr">
        <is>
          <t xml:space="preserve"> </t>
        </is>
      </c>
      <c r="C25" s="4" t="inlineStr">
        <is>
          <t xml:space="preserve"> </t>
        </is>
      </c>
      <c r="D25" s="7" t="n">
        <v>415455</v>
      </c>
      <c r="E25" s="4" t="inlineStr">
        <is>
          <t xml:space="preserve"> </t>
        </is>
      </c>
      <c r="F25" s="7" t="n">
        <v>395651</v>
      </c>
      <c r="G25" s="4" t="inlineStr">
        <is>
          <t xml:space="preserve"> </t>
        </is>
      </c>
    </row>
    <row r="26">
      <c r="A26" s="4" t="inlineStr">
        <is>
          <t>Units, ending balance (in shares)</t>
        </is>
      </c>
      <c r="B26" s="6" t="n">
        <v>0</v>
      </c>
      <c r="C26" s="6" t="n">
        <v>52770654</v>
      </c>
      <c r="D26" s="6" t="n">
        <v>0</v>
      </c>
      <c r="E26" s="6" t="n">
        <v>84602510</v>
      </c>
      <c r="F26" s="6" t="n">
        <v>85163263</v>
      </c>
      <c r="G26" s="6" t="n">
        <v>52770654</v>
      </c>
    </row>
    <row r="27">
      <c r="A27" s="4" t="inlineStr">
        <is>
          <t>Units, ending balance</t>
        </is>
      </c>
      <c r="B27" s="7" t="n">
        <v>0</v>
      </c>
      <c r="C27" s="7" t="n">
        <v>-85395</v>
      </c>
      <c r="D27" s="7" t="n">
        <v>0</v>
      </c>
      <c r="E27" s="4" t="inlineStr">
        <is>
          <t xml:space="preserve"> </t>
        </is>
      </c>
      <c r="F27" s="4" t="inlineStr">
        <is>
          <t xml:space="preserve"> </t>
        </is>
      </c>
      <c r="G27" s="7" t="n">
        <v>-85395</v>
      </c>
    </row>
    <row r="28">
      <c r="A28" s="4" t="inlineStr">
        <is>
          <t>Member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s, beginning balance (in shares)</t>
        </is>
      </c>
      <c r="B30" s="4" t="inlineStr">
        <is>
          <t xml:space="preserve"> </t>
        </is>
      </c>
      <c r="C30" s="4" t="inlineStr">
        <is>
          <t xml:space="preserve"> </t>
        </is>
      </c>
      <c r="D30" s="6" t="n">
        <v>52770654</v>
      </c>
      <c r="E30" s="6" t="n">
        <v>0</v>
      </c>
      <c r="F30" s="6" t="n">
        <v>52770654</v>
      </c>
      <c r="G30" s="6" t="n">
        <v>52595807</v>
      </c>
    </row>
    <row r="31">
      <c r="A31" s="4" t="inlineStr">
        <is>
          <t>Units, beginning balance</t>
        </is>
      </c>
      <c r="B31" s="4" t="inlineStr">
        <is>
          <t xml:space="preserve"> </t>
        </is>
      </c>
      <c r="C31" s="4" t="inlineStr">
        <is>
          <t xml:space="preserve"> </t>
        </is>
      </c>
      <c r="D31" s="7" t="n">
        <v>-85395</v>
      </c>
      <c r="E31" s="7" t="n">
        <v>0</v>
      </c>
      <c r="F31" s="7" t="n">
        <v>-85395</v>
      </c>
      <c r="G31" s="7" t="n">
        <v>-91519</v>
      </c>
    </row>
    <row r="32">
      <c r="A32" s="4" t="inlineStr">
        <is>
          <t>Special distribution to members</t>
        </is>
      </c>
      <c r="B32" s="4" t="inlineStr">
        <is>
          <t xml:space="preserve"> </t>
        </is>
      </c>
      <c r="C32" s="7" t="n">
        <v>-20000</v>
      </c>
      <c r="D32" s="4" t="inlineStr">
        <is>
          <t xml:space="preserve"> </t>
        </is>
      </c>
      <c r="E32" s="4" t="inlineStr">
        <is>
          <t xml:space="preserve"> </t>
        </is>
      </c>
      <c r="F32" s="4" t="inlineStr">
        <is>
          <t xml:space="preserve"> </t>
        </is>
      </c>
      <c r="G32" s="7" t="n">
        <v>-20000</v>
      </c>
    </row>
    <row r="33">
      <c r="A33" s="4" t="inlineStr">
        <is>
          <t>Vested Class M Units (in shares)</t>
        </is>
      </c>
      <c r="B33" s="4" t="inlineStr">
        <is>
          <t xml:space="preserve"> </t>
        </is>
      </c>
      <c r="C33" s="4" t="inlineStr">
        <is>
          <t xml:space="preserve"> </t>
        </is>
      </c>
      <c r="D33" s="4" t="inlineStr">
        <is>
          <t xml:space="preserve"> </t>
        </is>
      </c>
      <c r="E33" s="4" t="inlineStr">
        <is>
          <t xml:space="preserve"> </t>
        </is>
      </c>
      <c r="F33" s="6" t="n">
        <v>556446</v>
      </c>
      <c r="G33" s="6" t="n">
        <v>174847</v>
      </c>
    </row>
    <row r="34">
      <c r="A34" s="4" t="inlineStr">
        <is>
          <t>Equity-based compensation</t>
        </is>
      </c>
      <c r="B34" s="4" t="inlineStr">
        <is>
          <t xml:space="preserve"> </t>
        </is>
      </c>
      <c r="C34" s="4" t="inlineStr">
        <is>
          <t xml:space="preserve"> </t>
        </is>
      </c>
      <c r="D34" s="4" t="inlineStr">
        <is>
          <t xml:space="preserve"> </t>
        </is>
      </c>
      <c r="E34" s="4" t="inlineStr">
        <is>
          <t xml:space="preserve"> </t>
        </is>
      </c>
      <c r="F34" s="7" t="n">
        <v>246</v>
      </c>
      <c r="G34" s="7" t="n">
        <v>46</v>
      </c>
    </row>
    <row r="35">
      <c r="A35" s="4" t="inlineStr">
        <is>
          <t>Adjustment of redeemable convertible preferred units to redemption value</t>
        </is>
      </c>
      <c r="B35" s="4" t="inlineStr">
        <is>
          <t xml:space="preserve"> </t>
        </is>
      </c>
      <c r="C35" s="4" t="inlineStr">
        <is>
          <t xml:space="preserve"> </t>
        </is>
      </c>
      <c r="D35" s="4" t="inlineStr">
        <is>
          <t xml:space="preserve"> </t>
        </is>
      </c>
      <c r="E35" s="4" t="inlineStr">
        <is>
          <t xml:space="preserve"> </t>
        </is>
      </c>
      <c r="F35" s="7" t="n">
        <v>-327189</v>
      </c>
      <c r="G35" s="6" t="n">
        <v>8499</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7" t="n">
        <v>17579</v>
      </c>
    </row>
    <row r="37">
      <c r="A37" s="4" t="inlineStr">
        <is>
          <t>Reorganization Transactions (in shares)</t>
        </is>
      </c>
      <c r="B37" s="4" t="inlineStr">
        <is>
          <t xml:space="preserve"> </t>
        </is>
      </c>
      <c r="C37" s="4" t="inlineStr">
        <is>
          <t xml:space="preserve"> </t>
        </is>
      </c>
      <c r="D37" s="4" t="inlineStr">
        <is>
          <t xml:space="preserve"> </t>
        </is>
      </c>
      <c r="E37" s="4" t="inlineStr">
        <is>
          <t xml:space="preserve"> </t>
        </is>
      </c>
      <c r="F37" s="6" t="n">
        <v>-53327100</v>
      </c>
      <c r="G37" s="4" t="inlineStr">
        <is>
          <t xml:space="preserve"> </t>
        </is>
      </c>
    </row>
    <row r="38">
      <c r="A38" s="4" t="inlineStr">
        <is>
          <t>Reorganization Transactions</t>
        </is>
      </c>
      <c r="B38" s="4" t="inlineStr">
        <is>
          <t xml:space="preserve"> </t>
        </is>
      </c>
      <c r="C38" s="4" t="inlineStr">
        <is>
          <t xml:space="preserve"> </t>
        </is>
      </c>
      <c r="D38" s="4" t="inlineStr">
        <is>
          <t xml:space="preserve"> </t>
        </is>
      </c>
      <c r="E38" s="4" t="inlineStr">
        <is>
          <t xml:space="preserve"> </t>
        </is>
      </c>
      <c r="F38" s="7" t="n">
        <v>415455</v>
      </c>
      <c r="G38" s="4" t="inlineStr">
        <is>
          <t xml:space="preserve"> </t>
        </is>
      </c>
    </row>
    <row r="39">
      <c r="A39" s="4" t="inlineStr">
        <is>
          <t>Units, ending balance (in shares)</t>
        </is>
      </c>
      <c r="B39" s="4" t="inlineStr">
        <is>
          <t xml:space="preserve"> </t>
        </is>
      </c>
      <c r="C39" s="6" t="n">
        <v>52770654</v>
      </c>
      <c r="D39" s="4" t="inlineStr">
        <is>
          <t xml:space="preserve"> </t>
        </is>
      </c>
      <c r="E39" s="6" t="n">
        <v>0</v>
      </c>
      <c r="F39" s="6" t="n">
        <v>0</v>
      </c>
      <c r="G39" s="6" t="n">
        <v>52770654</v>
      </c>
    </row>
    <row r="40">
      <c r="A40" s="4" t="inlineStr">
        <is>
          <t>Units, ending balance</t>
        </is>
      </c>
      <c r="B40" s="4" t="inlineStr">
        <is>
          <t xml:space="preserve"> </t>
        </is>
      </c>
      <c r="C40" s="7" t="n">
        <v>-85395</v>
      </c>
      <c r="D40" s="4" t="inlineStr">
        <is>
          <t xml:space="preserve"> </t>
        </is>
      </c>
      <c r="E40" s="7" t="n">
        <v>0</v>
      </c>
      <c r="F40" s="7" t="n">
        <v>0</v>
      </c>
      <c r="G40" s="7" t="n">
        <v>-85395</v>
      </c>
    </row>
    <row r="41">
      <c r="A41" s="4" t="inlineStr">
        <is>
          <t>Class F Units | Member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ts, beginning balance (in shares)</t>
        </is>
      </c>
      <c r="B43" s="4" t="inlineStr">
        <is>
          <t xml:space="preserve"> </t>
        </is>
      </c>
      <c r="C43" s="4" t="inlineStr">
        <is>
          <t xml:space="preserve"> </t>
        </is>
      </c>
      <c r="D43" s="6" t="n">
        <v>50232863</v>
      </c>
      <c r="E43" s="4" t="inlineStr">
        <is>
          <t xml:space="preserve"> </t>
        </is>
      </c>
      <c r="F43" s="6" t="n">
        <v>50232863</v>
      </c>
      <c r="G43" s="6" t="n">
        <v>50232863</v>
      </c>
    </row>
    <row r="44">
      <c r="A44" s="4" t="inlineStr">
        <is>
          <t>Units, beginning balance</t>
        </is>
      </c>
      <c r="B44" s="4" t="inlineStr">
        <is>
          <t xml:space="preserve"> </t>
        </is>
      </c>
      <c r="C44" s="4" t="inlineStr">
        <is>
          <t xml:space="preserve"> </t>
        </is>
      </c>
      <c r="D44" s="7" t="n">
        <v>-85695</v>
      </c>
      <c r="E44" s="4" t="inlineStr">
        <is>
          <t xml:space="preserve"> </t>
        </is>
      </c>
      <c r="F44" s="7" t="n">
        <v>-85695</v>
      </c>
      <c r="G44" s="7" t="n">
        <v>-91773</v>
      </c>
    </row>
    <row r="45">
      <c r="A45" s="4" t="inlineStr">
        <is>
          <t>Special distribution to members</t>
        </is>
      </c>
      <c r="B45" s="4" t="inlineStr">
        <is>
          <t xml:space="preserve"> </t>
        </is>
      </c>
      <c r="C45" s="4" t="inlineStr">
        <is>
          <t xml:space="preserve"> </t>
        </is>
      </c>
      <c r="D45" s="4" t="inlineStr">
        <is>
          <t xml:space="preserve"> </t>
        </is>
      </c>
      <c r="E45" s="4" t="inlineStr">
        <is>
          <t xml:space="preserve"> </t>
        </is>
      </c>
      <c r="F45" s="4" t="inlineStr">
        <is>
          <t xml:space="preserve"> </t>
        </is>
      </c>
      <c r="G45" s="6" t="n">
        <v>-20000</v>
      </c>
    </row>
    <row r="46">
      <c r="A46" s="4" t="inlineStr">
        <is>
          <t>Tax distributions to members subsequent to the Reorganization Transactions and IPO</t>
        </is>
      </c>
      <c r="B46" s="4" t="inlineStr">
        <is>
          <t xml:space="preserve"> </t>
        </is>
      </c>
      <c r="C46" s="4" t="inlineStr">
        <is>
          <t xml:space="preserve"> </t>
        </is>
      </c>
      <c r="D46" s="6" t="n">
        <v>-11643</v>
      </c>
      <c r="E46" s="4" t="inlineStr">
        <is>
          <t xml:space="preserve"> </t>
        </is>
      </c>
      <c r="F46" s="4" t="inlineStr">
        <is>
          <t xml:space="preserve"> </t>
        </is>
      </c>
      <c r="G46" s="4" t="inlineStr">
        <is>
          <t xml:space="preserve"> </t>
        </is>
      </c>
    </row>
    <row r="47">
      <c r="A47" s="4" t="inlineStr">
        <is>
          <t>Adjustment of redeemable convertible preferred units to redemption value</t>
        </is>
      </c>
      <c r="B47" s="4" t="inlineStr">
        <is>
          <t xml:space="preserve"> </t>
        </is>
      </c>
      <c r="C47" s="4" t="inlineStr">
        <is>
          <t xml:space="preserve"> </t>
        </is>
      </c>
      <c r="D47" s="6" t="n">
        <v>-327189</v>
      </c>
      <c r="E47" s="4" t="inlineStr">
        <is>
          <t xml:space="preserve"> </t>
        </is>
      </c>
      <c r="F47" s="4" t="inlineStr">
        <is>
          <t xml:space="preserve"> </t>
        </is>
      </c>
      <c r="G47" s="6" t="n">
        <v>8499</v>
      </c>
    </row>
    <row r="48">
      <c r="A48" s="4" t="inlineStr">
        <is>
          <t>Net income</t>
        </is>
      </c>
      <c r="B48" s="4" t="inlineStr">
        <is>
          <t xml:space="preserve"> </t>
        </is>
      </c>
      <c r="C48" s="4" t="inlineStr">
        <is>
          <t xml:space="preserve"> </t>
        </is>
      </c>
      <c r="D48" s="7" t="n">
        <v>8526</v>
      </c>
      <c r="E48" s="4" t="inlineStr">
        <is>
          <t xml:space="preserve"> </t>
        </is>
      </c>
      <c r="F48" s="4" t="inlineStr">
        <is>
          <t xml:space="preserve"> </t>
        </is>
      </c>
      <c r="G48" s="7" t="n">
        <v>17579</v>
      </c>
    </row>
    <row r="49">
      <c r="A49" s="4" t="inlineStr">
        <is>
          <t>Reorganization Transactions (in shares)</t>
        </is>
      </c>
      <c r="B49" s="4" t="inlineStr">
        <is>
          <t xml:space="preserve"> </t>
        </is>
      </c>
      <c r="C49" s="4" t="inlineStr">
        <is>
          <t xml:space="preserve"> </t>
        </is>
      </c>
      <c r="D49" s="6" t="n">
        <v>-50232863</v>
      </c>
      <c r="E49" s="4" t="inlineStr">
        <is>
          <t xml:space="preserve"> </t>
        </is>
      </c>
      <c r="F49" s="4" t="inlineStr">
        <is>
          <t xml:space="preserve"> </t>
        </is>
      </c>
      <c r="G49" s="4" t="inlineStr">
        <is>
          <t xml:space="preserve"> </t>
        </is>
      </c>
    </row>
    <row r="50">
      <c r="A50" s="4" t="inlineStr">
        <is>
          <t>Reorganization Transactions</t>
        </is>
      </c>
      <c r="B50" s="4" t="inlineStr">
        <is>
          <t xml:space="preserve"> </t>
        </is>
      </c>
      <c r="C50" s="4" t="inlineStr">
        <is>
          <t xml:space="preserve"> </t>
        </is>
      </c>
      <c r="D50" s="7" t="n">
        <v>416001</v>
      </c>
      <c r="E50" s="4" t="inlineStr">
        <is>
          <t xml:space="preserve"> </t>
        </is>
      </c>
      <c r="F50" s="4" t="inlineStr">
        <is>
          <t xml:space="preserve"> </t>
        </is>
      </c>
      <c r="G50" s="4" t="inlineStr">
        <is>
          <t xml:space="preserve"> </t>
        </is>
      </c>
    </row>
    <row r="51">
      <c r="A51" s="4" t="inlineStr">
        <is>
          <t>Units, ending balance (in shares)</t>
        </is>
      </c>
      <c r="B51" s="6" t="n">
        <v>0</v>
      </c>
      <c r="C51" s="6" t="n">
        <v>50232863</v>
      </c>
      <c r="D51" s="6" t="n">
        <v>0</v>
      </c>
      <c r="E51" s="4" t="inlineStr">
        <is>
          <t xml:space="preserve"> </t>
        </is>
      </c>
      <c r="F51" s="4" t="inlineStr">
        <is>
          <t xml:space="preserve"> </t>
        </is>
      </c>
      <c r="G51" s="6" t="n">
        <v>50232863</v>
      </c>
    </row>
    <row r="52">
      <c r="A52" s="4" t="inlineStr">
        <is>
          <t>Units, ending balance</t>
        </is>
      </c>
      <c r="B52" s="7" t="n">
        <v>0</v>
      </c>
      <c r="C52" s="7" t="n">
        <v>-85695</v>
      </c>
      <c r="D52" s="7" t="n">
        <v>0</v>
      </c>
      <c r="E52" s="4" t="inlineStr">
        <is>
          <t xml:space="preserve"> </t>
        </is>
      </c>
      <c r="F52" s="4" t="inlineStr">
        <is>
          <t xml:space="preserve"> </t>
        </is>
      </c>
      <c r="G52" s="7" t="n">
        <v>-85695</v>
      </c>
    </row>
    <row r="53">
      <c r="A53" s="4" t="inlineStr">
        <is>
          <t>Class M Units | Member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its, beginning balance (in shares)</t>
        </is>
      </c>
      <c r="B55" s="4" t="inlineStr">
        <is>
          <t xml:space="preserve"> </t>
        </is>
      </c>
      <c r="C55" s="4" t="inlineStr">
        <is>
          <t xml:space="preserve"> </t>
        </is>
      </c>
      <c r="D55" s="6" t="n">
        <v>2537791</v>
      </c>
      <c r="E55" s="4" t="inlineStr">
        <is>
          <t xml:space="preserve"> </t>
        </is>
      </c>
      <c r="F55" s="6" t="n">
        <v>2537791</v>
      </c>
      <c r="G55" s="6" t="n">
        <v>2362944</v>
      </c>
    </row>
    <row r="56">
      <c r="A56" s="4" t="inlineStr">
        <is>
          <t>Units, beginning balance</t>
        </is>
      </c>
      <c r="B56" s="4" t="inlineStr">
        <is>
          <t xml:space="preserve"> </t>
        </is>
      </c>
      <c r="C56" s="4" t="inlineStr">
        <is>
          <t xml:space="preserve"> </t>
        </is>
      </c>
      <c r="D56" s="7" t="n">
        <v>300</v>
      </c>
      <c r="E56" s="4" t="inlineStr">
        <is>
          <t xml:space="preserve"> </t>
        </is>
      </c>
      <c r="F56" s="7" t="n">
        <v>300</v>
      </c>
      <c r="G56" s="7" t="n">
        <v>254</v>
      </c>
    </row>
    <row r="57">
      <c r="A57" s="4" t="inlineStr">
        <is>
          <t>Vested Class M Units (in shares)</t>
        </is>
      </c>
      <c r="B57" s="4" t="inlineStr">
        <is>
          <t xml:space="preserve"> </t>
        </is>
      </c>
      <c r="C57" s="4" t="inlineStr">
        <is>
          <t xml:space="preserve"> </t>
        </is>
      </c>
      <c r="D57" s="6" t="n">
        <v>556446</v>
      </c>
      <c r="E57" s="4" t="inlineStr">
        <is>
          <t xml:space="preserve"> </t>
        </is>
      </c>
      <c r="F57" s="4" t="inlineStr">
        <is>
          <t xml:space="preserve"> </t>
        </is>
      </c>
      <c r="G57" s="6" t="n">
        <v>174847</v>
      </c>
    </row>
    <row r="58">
      <c r="A58" s="4" t="inlineStr">
        <is>
          <t>Equity-based compensation</t>
        </is>
      </c>
      <c r="B58" s="4" t="inlineStr">
        <is>
          <t xml:space="preserve"> </t>
        </is>
      </c>
      <c r="C58" s="4" t="inlineStr">
        <is>
          <t xml:space="preserve"> </t>
        </is>
      </c>
      <c r="D58" s="7" t="n">
        <v>246</v>
      </c>
      <c r="E58" s="4" t="inlineStr">
        <is>
          <t xml:space="preserve"> </t>
        </is>
      </c>
      <c r="F58" s="4" t="inlineStr">
        <is>
          <t xml:space="preserve"> </t>
        </is>
      </c>
      <c r="G58" s="7" t="n">
        <v>46</v>
      </c>
    </row>
    <row r="59">
      <c r="A59" s="4" t="inlineStr">
        <is>
          <t>Reorganization Transactions (in shares)</t>
        </is>
      </c>
      <c r="B59" s="4" t="inlineStr">
        <is>
          <t xml:space="preserve"> </t>
        </is>
      </c>
      <c r="C59" s="4" t="inlineStr">
        <is>
          <t xml:space="preserve"> </t>
        </is>
      </c>
      <c r="D59" s="6" t="n">
        <v>-3094237</v>
      </c>
      <c r="E59" s="4" t="inlineStr">
        <is>
          <t xml:space="preserve"> </t>
        </is>
      </c>
      <c r="F59" s="4" t="inlineStr">
        <is>
          <t xml:space="preserve"> </t>
        </is>
      </c>
      <c r="G59" s="4" t="inlineStr">
        <is>
          <t xml:space="preserve"> </t>
        </is>
      </c>
    </row>
    <row r="60">
      <c r="A60" s="4" t="inlineStr">
        <is>
          <t>Reorganization Transactions</t>
        </is>
      </c>
      <c r="B60" s="4" t="inlineStr">
        <is>
          <t xml:space="preserve"> </t>
        </is>
      </c>
      <c r="C60" s="4" t="inlineStr">
        <is>
          <t xml:space="preserve"> </t>
        </is>
      </c>
      <c r="D60" s="7" t="n">
        <v>-546</v>
      </c>
      <c r="E60" s="4" t="inlineStr">
        <is>
          <t xml:space="preserve"> </t>
        </is>
      </c>
      <c r="F60" s="4" t="inlineStr">
        <is>
          <t xml:space="preserve"> </t>
        </is>
      </c>
      <c r="G60" s="4" t="inlineStr">
        <is>
          <t xml:space="preserve"> </t>
        </is>
      </c>
    </row>
    <row r="61">
      <c r="A61" s="4" t="inlineStr">
        <is>
          <t>Units, ending balance (in shares)</t>
        </is>
      </c>
      <c r="B61" s="6" t="n">
        <v>0</v>
      </c>
      <c r="C61" s="6" t="n">
        <v>2537791</v>
      </c>
      <c r="D61" s="6" t="n">
        <v>0</v>
      </c>
      <c r="E61" s="4" t="inlineStr">
        <is>
          <t xml:space="preserve"> </t>
        </is>
      </c>
      <c r="F61" s="4" t="inlineStr">
        <is>
          <t xml:space="preserve"> </t>
        </is>
      </c>
      <c r="G61" s="6" t="n">
        <v>2537791</v>
      </c>
    </row>
    <row r="62">
      <c r="A62" s="4" t="inlineStr">
        <is>
          <t>Units, ending balance</t>
        </is>
      </c>
      <c r="B62" s="7" t="n">
        <v>0</v>
      </c>
      <c r="C62" s="7" t="n">
        <v>300</v>
      </c>
      <c r="D62" s="7" t="n">
        <v>0</v>
      </c>
      <c r="E62" s="4" t="inlineStr">
        <is>
          <t xml:space="preserve"> </t>
        </is>
      </c>
      <c r="F62" s="4" t="inlineStr">
        <is>
          <t xml:space="preserve"> </t>
        </is>
      </c>
      <c r="G62" s="7" t="n">
        <v>30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40" customWidth="1" min="5" max="5"/>
    <col width="40" customWidth="1" min="6" max="6"/>
    <col width="29" customWidth="1" min="7" max="7"/>
    <col width="40" customWidth="1" min="8" max="8"/>
    <col width="21" customWidth="1" min="9" max="9"/>
  </cols>
  <sheetData>
    <row r="1">
      <c r="A1" s="1" t="inlineStr">
        <is>
          <t>Equity-Based Compensation - Narrative (Details) $ / shares in Units, $ in Thousands</t>
        </is>
      </c>
      <c r="D1" s="2" t="inlineStr">
        <is>
          <t>3 Months Ended</t>
        </is>
      </c>
      <c r="E1" s="2" t="inlineStr">
        <is>
          <t>12 Months Ended</t>
        </is>
      </c>
      <c r="H1" s="2" t="inlineStr">
        <is>
          <t>15 Months Ended</t>
        </is>
      </c>
    </row>
    <row r="2">
      <c r="B2" s="2" t="inlineStr">
        <is>
          <t>Sep. 23, 2021 shares</t>
        </is>
      </c>
      <c r="C2" s="2" t="inlineStr">
        <is>
          <t>Sep. 22, 2021 $ / shares shares</t>
        </is>
      </c>
      <c r="D2" s="2" t="inlineStr">
        <is>
          <t>Dec. 31, 2021 USD ($) $ / shares shares</t>
        </is>
      </c>
      <c r="E2" s="2" t="inlineStr">
        <is>
          <t>Dec. 31, 2022 USD ($) $ / shares shares</t>
        </is>
      </c>
      <c r="F2" s="2" t="inlineStr">
        <is>
          <t>Dec. 31, 2021 USD ($) $ / shares shares</t>
        </is>
      </c>
      <c r="G2" s="2" t="inlineStr">
        <is>
          <t>Dec. 31, 2020 USD ($) shares</t>
        </is>
      </c>
      <c r="H2" s="2" t="inlineStr">
        <is>
          <t>Dec. 31, 2022 USD ($) $ / shares shares</t>
        </is>
      </c>
      <c r="I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issuances (in shares)</t>
        </is>
      </c>
      <c r="B4" s="4" t="inlineStr">
        <is>
          <t xml:space="preserve"> </t>
        </is>
      </c>
      <c r="C4" s="4" t="inlineStr">
        <is>
          <t xml:space="preserve"> </t>
        </is>
      </c>
      <c r="D4" s="4" t="inlineStr">
        <is>
          <t xml:space="preserve"> </t>
        </is>
      </c>
      <c r="E4" s="6" t="n">
        <v>11404638</v>
      </c>
      <c r="F4" s="4" t="inlineStr">
        <is>
          <t xml:space="preserve"> </t>
        </is>
      </c>
      <c r="G4" s="4" t="inlineStr">
        <is>
          <t xml:space="preserve"> </t>
        </is>
      </c>
      <c r="H4" s="6" t="n">
        <v>11404638</v>
      </c>
      <c r="I4" s="4" t="inlineStr">
        <is>
          <t xml:space="preserve"> </t>
        </is>
      </c>
    </row>
    <row r="5">
      <c r="A5" s="4" t="inlineStr">
        <is>
          <t>Award vesting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benefit from share-based compensation expense | $</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c r="I6" s="4" t="inlineStr">
        <is>
          <t xml:space="preserve"> </t>
        </is>
      </c>
    </row>
    <row r="7">
      <c r="A7" s="4" t="inlineStr">
        <is>
          <t>Options, grants in period (in shares)</t>
        </is>
      </c>
      <c r="B7" s="4" t="inlineStr">
        <is>
          <t xml:space="preserve"> </t>
        </is>
      </c>
      <c r="C7" s="6" t="n">
        <v>16180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rike price (in dollars per share) | $ / shares</t>
        </is>
      </c>
      <c r="B8" s="4" t="inlineStr">
        <is>
          <t xml:space="preserve"> </t>
        </is>
      </c>
      <c r="C8" s="7" t="n">
        <v>12</v>
      </c>
      <c r="D8" s="7" t="n">
        <v>12</v>
      </c>
      <c r="E8" s="7" t="n">
        <v>12</v>
      </c>
      <c r="F8" s="7" t="n">
        <v>12</v>
      </c>
      <c r="G8" s="4" t="inlineStr">
        <is>
          <t xml:space="preserve"> </t>
        </is>
      </c>
      <c r="H8" s="7" t="n">
        <v>12</v>
      </c>
      <c r="I8" s="4" t="inlineStr">
        <is>
          <t xml:space="preserve"> </t>
        </is>
      </c>
    </row>
    <row r="9">
      <c r="A9" s="4" t="inlineStr">
        <is>
          <t>Weighted average remaining contractual term, vested and expected to vest</t>
        </is>
      </c>
      <c r="B9" s="4" t="inlineStr">
        <is>
          <t xml:space="preserve"> </t>
        </is>
      </c>
      <c r="C9" s="4" t="inlineStr">
        <is>
          <t xml:space="preserve"> </t>
        </is>
      </c>
      <c r="D9" s="4" t="inlineStr">
        <is>
          <t xml:space="preserve"> </t>
        </is>
      </c>
      <c r="E9" s="4" t="inlineStr">
        <is>
          <t>8 years 8 months 12 days</t>
        </is>
      </c>
      <c r="F9" s="4" t="inlineStr">
        <is>
          <t xml:space="preserve"> </t>
        </is>
      </c>
      <c r="G9" s="4" t="inlineStr">
        <is>
          <t xml:space="preserve"> </t>
        </is>
      </c>
      <c r="H9" s="4" t="inlineStr">
        <is>
          <t xml:space="preserve"> </t>
        </is>
      </c>
      <c r="I9" s="4" t="inlineStr">
        <is>
          <t xml:space="preserve"> </t>
        </is>
      </c>
    </row>
    <row r="10">
      <c r="A10" s="4" t="inlineStr">
        <is>
          <t>Option, cost not yet recognized | $</t>
        </is>
      </c>
      <c r="B10" s="4" t="inlineStr">
        <is>
          <t xml:space="preserve"> </t>
        </is>
      </c>
      <c r="C10" s="4" t="inlineStr">
        <is>
          <t xml:space="preserve"> </t>
        </is>
      </c>
      <c r="D10" s="4" t="inlineStr">
        <is>
          <t xml:space="preserve"> </t>
        </is>
      </c>
      <c r="E10" s="7" t="n">
        <v>1600</v>
      </c>
      <c r="F10" s="4" t="inlineStr">
        <is>
          <t xml:space="preserve"> </t>
        </is>
      </c>
      <c r="G10" s="4" t="inlineStr">
        <is>
          <t xml:space="preserve"> </t>
        </is>
      </c>
      <c r="H10" s="7" t="n">
        <v>1600</v>
      </c>
      <c r="I10" s="4" t="inlineStr">
        <is>
          <t xml:space="preserve"> </t>
        </is>
      </c>
    </row>
    <row r="11">
      <c r="A11" s="4" t="inlineStr">
        <is>
          <t>Weighted average remaining contractual term</t>
        </is>
      </c>
      <c r="B11" s="4" t="inlineStr">
        <is>
          <t xml:space="preserve"> </t>
        </is>
      </c>
      <c r="C11" s="4" t="inlineStr">
        <is>
          <t xml:space="preserve"> </t>
        </is>
      </c>
      <c r="D11" s="4" t="inlineStr">
        <is>
          <t xml:space="preserve"> </t>
        </is>
      </c>
      <c r="E11" s="4" t="inlineStr">
        <is>
          <t>8 years 8 months 12 days</t>
        </is>
      </c>
      <c r="F11" s="4" t="inlineStr">
        <is>
          <t>9 years 8 months 12 days</t>
        </is>
      </c>
      <c r="G11" s="4" t="inlineStr">
        <is>
          <t xml:space="preserve"> </t>
        </is>
      </c>
      <c r="H11" s="4" t="inlineStr">
        <is>
          <t xml:space="preserve"> </t>
        </is>
      </c>
      <c r="I11" s="4" t="inlineStr">
        <is>
          <t xml:space="preserve"> </t>
        </is>
      </c>
    </row>
    <row r="12">
      <c r="A12" s="4" t="inlineStr">
        <is>
          <t>Class M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units (in shares)</t>
        </is>
      </c>
      <c r="B14" s="6" t="n">
        <v>20062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M Units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rights, percentage</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LC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row>
    <row r="22">
      <c r="A22" s="4" t="inlineStr">
        <is>
          <t>Unvested units (in shares)</t>
        </is>
      </c>
      <c r="B22" s="6" t="n">
        <v>2046008</v>
      </c>
      <c r="C22" s="4" t="inlineStr">
        <is>
          <t xml:space="preserve"> </t>
        </is>
      </c>
      <c r="D22" s="6" t="n">
        <v>1901977</v>
      </c>
      <c r="E22" s="6" t="n">
        <v>615000</v>
      </c>
      <c r="F22" s="6" t="n">
        <v>1901977</v>
      </c>
      <c r="G22" s="6" t="n">
        <v>1485946</v>
      </c>
      <c r="H22" s="6" t="n">
        <v>615000</v>
      </c>
      <c r="I22" s="6" t="n">
        <v>457227</v>
      </c>
    </row>
    <row r="23">
      <c r="A23" s="4" t="inlineStr">
        <is>
          <t>Conversion ratio</t>
        </is>
      </c>
      <c r="B23" s="11" t="n">
        <v>1.8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 | $</t>
        </is>
      </c>
      <c r="B24" s="4" t="inlineStr">
        <is>
          <t xml:space="preserve"> </t>
        </is>
      </c>
      <c r="C24" s="4" t="inlineStr">
        <is>
          <t xml:space="preserve"> </t>
        </is>
      </c>
      <c r="D24" s="4" t="inlineStr">
        <is>
          <t xml:space="preserve"> </t>
        </is>
      </c>
      <c r="E24" s="7" t="n">
        <v>400</v>
      </c>
      <c r="F24" s="4" t="inlineStr">
        <is>
          <t xml:space="preserve"> </t>
        </is>
      </c>
      <c r="G24" s="4" t="inlineStr">
        <is>
          <t xml:space="preserve"> </t>
        </is>
      </c>
      <c r="H24" s="4" t="inlineStr">
        <is>
          <t xml:space="preserve"> </t>
        </is>
      </c>
      <c r="I24" s="4" t="inlineStr">
        <is>
          <t xml:space="preserve"> </t>
        </is>
      </c>
    </row>
    <row r="25">
      <c r="A25" s="4" t="inlineStr">
        <is>
          <t>Cost not yet recognized, period for recognition</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row>
    <row r="26">
      <c r="A26" s="4" t="inlineStr">
        <is>
          <t>LLC Units |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 | $</t>
        </is>
      </c>
      <c r="B28" s="4" t="inlineStr">
        <is>
          <t xml:space="preserve"> </t>
        </is>
      </c>
      <c r="C28" s="4" t="inlineStr">
        <is>
          <t xml:space="preserve"> </t>
        </is>
      </c>
      <c r="D28" s="4" t="inlineStr">
        <is>
          <t xml:space="preserve"> </t>
        </is>
      </c>
      <c r="E28" s="7" t="n">
        <v>300</v>
      </c>
      <c r="F28" s="7" t="n">
        <v>300</v>
      </c>
      <c r="G28" s="7" t="n">
        <v>100</v>
      </c>
      <c r="H28" s="4" t="inlineStr">
        <is>
          <t xml:space="preserve"> </t>
        </is>
      </c>
      <c r="I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s (in shares)</t>
        </is>
      </c>
      <c r="B31" s="4" t="inlineStr">
        <is>
          <t xml:space="preserve"> </t>
        </is>
      </c>
      <c r="C31" s="4" t="inlineStr">
        <is>
          <t xml:space="preserve"> </t>
        </is>
      </c>
      <c r="D31" s="6" t="n">
        <v>1377728</v>
      </c>
      <c r="E31" s="6" t="n">
        <v>3158686</v>
      </c>
      <c r="F31" s="6" t="n">
        <v>1377728</v>
      </c>
      <c r="G31" s="4" t="inlineStr">
        <is>
          <t xml:space="preserve"> </t>
        </is>
      </c>
      <c r="H31" s="6" t="n">
        <v>3158686</v>
      </c>
      <c r="I31" s="4" t="inlineStr">
        <is>
          <t xml:space="preserve"> </t>
        </is>
      </c>
    </row>
    <row r="32">
      <c r="A32" s="4" t="inlineStr">
        <is>
          <t>Award vesting rights,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vested units (in shares)</t>
        </is>
      </c>
      <c r="B33" s="4" t="inlineStr">
        <is>
          <t xml:space="preserve"> </t>
        </is>
      </c>
      <c r="C33" s="4" t="inlineStr">
        <is>
          <t xml:space="preserve"> </t>
        </is>
      </c>
      <c r="D33" s="6" t="n">
        <v>1377728</v>
      </c>
      <c r="E33" s="6" t="n">
        <v>3158686</v>
      </c>
      <c r="F33" s="6" t="n">
        <v>1377728</v>
      </c>
      <c r="G33" s="4" t="inlineStr">
        <is>
          <t xml:space="preserve"> </t>
        </is>
      </c>
      <c r="H33" s="6" t="n">
        <v>3158686</v>
      </c>
      <c r="I33" s="4" t="inlineStr">
        <is>
          <t xml:space="preserve"> </t>
        </is>
      </c>
    </row>
    <row r="34">
      <c r="A34" s="4" t="inlineStr">
        <is>
          <t>Share-based compensation expense | $</t>
        </is>
      </c>
      <c r="B34" s="4" t="inlineStr">
        <is>
          <t xml:space="preserve"> </t>
        </is>
      </c>
      <c r="C34" s="4" t="inlineStr">
        <is>
          <t xml:space="preserve"> </t>
        </is>
      </c>
      <c r="D34" s="7" t="n">
        <v>1000</v>
      </c>
      <c r="E34" s="4" t="inlineStr">
        <is>
          <t xml:space="preserve"> </t>
        </is>
      </c>
      <c r="F34" s="4" t="inlineStr">
        <is>
          <t xml:space="preserve"> </t>
        </is>
      </c>
      <c r="G34" s="4" t="inlineStr">
        <is>
          <t xml:space="preserve"> </t>
        </is>
      </c>
      <c r="H34" s="7" t="n">
        <v>7200</v>
      </c>
      <c r="I34" s="4" t="inlineStr">
        <is>
          <t xml:space="preserve"> </t>
        </is>
      </c>
    </row>
    <row r="35">
      <c r="A35" s="4" t="inlineStr">
        <is>
          <t>Tax benefit from share-based compensation expense | $</t>
        </is>
      </c>
      <c r="B35" s="4" t="inlineStr">
        <is>
          <t xml:space="preserve"> </t>
        </is>
      </c>
      <c r="C35" s="4" t="inlineStr">
        <is>
          <t xml:space="preserve"> </t>
        </is>
      </c>
      <c r="D35" s="4" t="inlineStr">
        <is>
          <t xml:space="preserve"> </t>
        </is>
      </c>
      <c r="E35" s="7" t="n">
        <v>100</v>
      </c>
      <c r="F35" s="7" t="n">
        <v>0</v>
      </c>
      <c r="G35" s="4" t="inlineStr">
        <is>
          <t xml:space="preserve"> </t>
        </is>
      </c>
      <c r="H35" s="4" t="inlineStr">
        <is>
          <t xml:space="preserve"> </t>
        </is>
      </c>
      <c r="I35" s="4" t="inlineStr">
        <is>
          <t xml:space="preserve"> </t>
        </is>
      </c>
    </row>
    <row r="36">
      <c r="A36" s="4" t="inlineStr">
        <is>
          <t>Unamortized compensation cost | $</t>
        </is>
      </c>
      <c r="B36" s="4" t="inlineStr">
        <is>
          <t xml:space="preserve"> </t>
        </is>
      </c>
      <c r="C36" s="4" t="inlineStr">
        <is>
          <t xml:space="preserve"> </t>
        </is>
      </c>
      <c r="D36" s="4" t="inlineStr">
        <is>
          <t xml:space="preserve"> </t>
        </is>
      </c>
      <c r="E36" s="7" t="n">
        <v>24700</v>
      </c>
      <c r="F36" s="4" t="inlineStr">
        <is>
          <t xml:space="preserve"> </t>
        </is>
      </c>
      <c r="G36" s="4" t="inlineStr">
        <is>
          <t xml:space="preserve"> </t>
        </is>
      </c>
      <c r="H36" s="7" t="n">
        <v>24700</v>
      </c>
      <c r="I36" s="4" t="inlineStr">
        <is>
          <t xml:space="preserve"> </t>
        </is>
      </c>
    </row>
    <row r="37">
      <c r="A37" s="4" t="inlineStr">
        <is>
          <t>Cost not yet recognized, period for recognition</t>
        </is>
      </c>
      <c r="B37" s="4" t="inlineStr">
        <is>
          <t xml:space="preserve"> </t>
        </is>
      </c>
      <c r="C37" s="4" t="inlineStr">
        <is>
          <t xml:space="preserve"> </t>
        </is>
      </c>
      <c r="D37" s="4" t="inlineStr">
        <is>
          <t xml:space="preserve"> </t>
        </is>
      </c>
      <c r="E37" s="4" t="inlineStr">
        <is>
          <t>3 years 1 month 6 days</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Options, Vested in Period, Fair Value | $</t>
        </is>
      </c>
      <c r="B38" s="4" t="inlineStr">
        <is>
          <t xml:space="preserve"> </t>
        </is>
      </c>
      <c r="C38" s="4" t="inlineStr">
        <is>
          <t xml:space="preserve"> </t>
        </is>
      </c>
      <c r="D38" s="4" t="inlineStr">
        <is>
          <t xml:space="preserve"> </t>
        </is>
      </c>
      <c r="E38" s="7" t="n">
        <v>4500</v>
      </c>
      <c r="F38" s="7" t="n">
        <v>100</v>
      </c>
      <c r="G38" s="4" t="inlineStr">
        <is>
          <t xml:space="preserve"> </t>
        </is>
      </c>
      <c r="H38" s="4" t="inlineStr">
        <is>
          <t xml:space="preserve"> </t>
        </is>
      </c>
      <c r="I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served for issuances (in shares)</t>
        </is>
      </c>
      <c r="B41" s="4" t="inlineStr">
        <is>
          <t xml:space="preserve"> </t>
        </is>
      </c>
      <c r="C41" s="4" t="inlineStr">
        <is>
          <t xml:space="preserve"> </t>
        </is>
      </c>
      <c r="D41" s="6" t="n">
        <v>1449181</v>
      </c>
      <c r="E41" s="6" t="n">
        <v>857615</v>
      </c>
      <c r="F41" s="6" t="n">
        <v>1449181</v>
      </c>
      <c r="G41" s="4" t="inlineStr">
        <is>
          <t xml:space="preserve"> </t>
        </is>
      </c>
      <c r="H41" s="6" t="n">
        <v>857615</v>
      </c>
      <c r="I41" s="4" t="inlineStr">
        <is>
          <t xml:space="preserve"> </t>
        </is>
      </c>
    </row>
    <row r="42">
      <c r="A42" s="4" t="inlineStr">
        <is>
          <t>Share-based compensation expense | $</t>
        </is>
      </c>
      <c r="B42" s="4" t="inlineStr">
        <is>
          <t xml:space="preserve"> </t>
        </is>
      </c>
      <c r="C42" s="4" t="inlineStr">
        <is>
          <t xml:space="preserve"> </t>
        </is>
      </c>
      <c r="D42" s="4" t="inlineStr">
        <is>
          <t xml:space="preserve"> </t>
        </is>
      </c>
      <c r="E42" s="7" t="n">
        <v>1400</v>
      </c>
      <c r="F42" s="4" t="inlineStr">
        <is>
          <t xml:space="preserve"> </t>
        </is>
      </c>
      <c r="G42" s="4" t="inlineStr">
        <is>
          <t xml:space="preserve"> </t>
        </is>
      </c>
      <c r="H42" s="7" t="n">
        <v>1400</v>
      </c>
      <c r="I42" s="4" t="inlineStr">
        <is>
          <t xml:space="preserve"> </t>
        </is>
      </c>
    </row>
    <row r="43">
      <c r="A43" s="4" t="inlineStr">
        <is>
          <t>Cost not yet recognized, period for recognition</t>
        </is>
      </c>
      <c r="B43" s="4" t="inlineStr">
        <is>
          <t xml:space="preserve"> </t>
        </is>
      </c>
      <c r="C43" s="4" t="inlineStr">
        <is>
          <t xml:space="preserve"> </t>
        </is>
      </c>
      <c r="D43" s="4" t="inlineStr">
        <is>
          <t xml:space="preserve"> </t>
        </is>
      </c>
      <c r="E43" s="4" t="inlineStr">
        <is>
          <t>2 years 1 month 6 days</t>
        </is>
      </c>
      <c r="F43" s="4" t="inlineStr">
        <is>
          <t xml:space="preserve"> </t>
        </is>
      </c>
      <c r="G43" s="4" t="inlineStr">
        <is>
          <t xml:space="preserve"> </t>
        </is>
      </c>
      <c r="H43" s="4" t="inlineStr">
        <is>
          <t xml:space="preserve"> </t>
        </is>
      </c>
      <c r="I43" s="4" t="inlineStr">
        <is>
          <t xml:space="preserve"> </t>
        </is>
      </c>
    </row>
    <row r="44">
      <c r="A44" s="4" t="inlineStr">
        <is>
          <t>Expiration period</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Incentive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in number of shares available for grant, percentage of shares outstanding</t>
        </is>
      </c>
      <c r="B47" s="10"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shares issued upon exercise (in shares)</t>
        </is>
      </c>
      <c r="B48" s="4" t="inlineStr">
        <is>
          <t xml:space="preserve"> </t>
        </is>
      </c>
      <c r="C48" s="6" t="n">
        <v>819293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vailable for grant (in shares)</t>
        </is>
      </c>
      <c r="B49" s="4" t="inlineStr">
        <is>
          <t xml:space="preserve"> </t>
        </is>
      </c>
      <c r="C49" s="4" t="inlineStr">
        <is>
          <t xml:space="preserve"> </t>
        </is>
      </c>
      <c r="D49" s="4" t="inlineStr">
        <is>
          <t xml:space="preserve"> </t>
        </is>
      </c>
      <c r="E49" s="6" t="n">
        <v>7032467</v>
      </c>
      <c r="F49" s="4" t="inlineStr">
        <is>
          <t xml:space="preserve"> </t>
        </is>
      </c>
      <c r="G49" s="4" t="inlineStr">
        <is>
          <t xml:space="preserve"> </t>
        </is>
      </c>
      <c r="H49" s="6" t="n">
        <v>7032467</v>
      </c>
      <c r="I49" s="4" t="inlineStr">
        <is>
          <t xml:space="preserve"> </t>
        </is>
      </c>
    </row>
    <row r="50">
      <c r="A50" s="4" t="inlineStr">
        <is>
          <t>2021 Incentive Award Plan | 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reserved for issuances (in shares)</t>
        </is>
      </c>
      <c r="B52" s="4" t="inlineStr">
        <is>
          <t xml:space="preserve"> </t>
        </is>
      </c>
      <c r="C52" s="4" t="inlineStr">
        <is>
          <t xml:space="preserve"> </t>
        </is>
      </c>
      <c r="D52" s="4" t="inlineStr">
        <is>
          <t xml:space="preserve"> </t>
        </is>
      </c>
      <c r="E52" s="6" t="n">
        <v>1734731</v>
      </c>
      <c r="F52" s="4" t="inlineStr">
        <is>
          <t xml:space="preserve"> </t>
        </is>
      </c>
      <c r="G52" s="4" t="inlineStr">
        <is>
          <t xml:space="preserve"> </t>
        </is>
      </c>
      <c r="H52" s="6" t="n">
        <v>1734731</v>
      </c>
      <c r="I5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CONSOLIDATED STATEMENTS OF CHANGES IN REDEEMABLE CONVERTIBLE PREFERRED UNITS AND EQUITY / MEMBERS' (DEFICIT) - USD ($) $ in Thousands</t>
        </is>
      </c>
      <c r="B1" s="2" t="inlineStr">
        <is>
          <t>Total</t>
        </is>
      </c>
      <c r="C1" s="2" t="inlineStr">
        <is>
          <t>Member Units</t>
        </is>
      </c>
      <c r="D1" s="2" t="inlineStr">
        <is>
          <t>Additional Paid-In Capital</t>
        </is>
      </c>
      <c r="E1" s="2" t="inlineStr">
        <is>
          <t>Retained Earnings</t>
        </is>
      </c>
      <c r="F1" s="2" t="inlineStr">
        <is>
          <t>Stockholders’ Equity</t>
        </is>
      </c>
      <c r="G1" s="2" t="inlineStr">
        <is>
          <t>Non-Controlling Interest</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Class P Units, beginning balance (in shares) at Dec. 31, 2019</t>
        </is>
      </c>
      <c r="B2" s="6" t="n">
        <v>324355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P Units, beginning balance at Dec. 31, 2019</t>
        </is>
      </c>
      <c r="B3" s="7" t="n">
        <v>808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pecial distribution to members</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6" t="n">
        <v>39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justment of redeemable convertible preferred units to redemption value</t>
        </is>
      </c>
      <c r="B7" s="7" t="n">
        <v>-8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P Units, ending balance (in shares) at Dec. 31, 2020</t>
        </is>
      </c>
      <c r="B8" s="6" t="n">
        <v>324355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P Units, ending balance at Dec. 31, 2020</t>
        </is>
      </c>
      <c r="B9" s="7" t="n">
        <v>663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its, beginning balance (in shares) at Dec. 31, 2019</t>
        </is>
      </c>
      <c r="B10" s="6" t="n">
        <v>52595807</v>
      </c>
      <c r="C10" s="6" t="n">
        <v>525958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its, beginning balance at Dec. 31, 2019</t>
        </is>
      </c>
      <c r="B11" s="7" t="n">
        <v>-91519</v>
      </c>
      <c r="C11" s="7" t="n">
        <v>-915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ecial distribution to members</t>
        </is>
      </c>
      <c r="B13" s="7" t="n">
        <v>-20000</v>
      </c>
      <c r="C13" s="7"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sted Class M Units (in shares)</t>
        </is>
      </c>
      <c r="B14" s="6" t="n">
        <v>174847</v>
      </c>
      <c r="C14" s="6" t="n">
        <v>1748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based compensation</t>
        </is>
      </c>
      <c r="B15" s="7" t="n">
        <v>46</v>
      </c>
      <c r="C15" s="7" t="n">
        <v>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6" t="n">
        <v>17579</v>
      </c>
      <c r="C16" s="6" t="n">
        <v>175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justment of redeemable convertible preferred units to redemption value</t>
        </is>
      </c>
      <c r="B17" s="7" t="n">
        <v>8499</v>
      </c>
      <c r="C17" s="7" t="n">
        <v>84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its, ending balance (in shares) at Dec. 31, 2020</t>
        </is>
      </c>
      <c r="B18" s="6" t="n">
        <v>52770654</v>
      </c>
      <c r="C18" s="6" t="n">
        <v>527706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its, ending balance at Dec. 31, 2020</t>
        </is>
      </c>
      <c r="B19" s="7" t="n">
        <v>-85395</v>
      </c>
      <c r="C19" s="7" t="n">
        <v>-853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6" t="n">
        <v>54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justment of redeemable convertible preferred units to redemption value</t>
        </is>
      </c>
      <c r="B22" s="6" t="n">
        <v>3271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distributions to members prior to the Reorganization Transactions and IPO</t>
        </is>
      </c>
      <c r="B23" s="7" t="n">
        <v>-97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organization Transactions (in shares)</t>
        </is>
      </c>
      <c r="B24" s="6" t="n">
        <v>-324355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organization Transactions</t>
        </is>
      </c>
      <c r="B25" s="7" t="n">
        <v>-3892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P Units, ending balance (in shares) at Sep. 22,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P Units, ending balance at Sep. 22, 2021</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ed Class M Units (in shares)</t>
        </is>
      </c>
      <c r="B29" s="6" t="n">
        <v>5564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based compensation</t>
        </is>
      </c>
      <c r="B30" s="7" t="n">
        <v>2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6" t="n">
        <v>85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justment of redeemable convertible preferred units to redemption value</t>
        </is>
      </c>
      <c r="B32" s="7" t="n">
        <v>-3271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organization Transactions (in shares)</t>
        </is>
      </c>
      <c r="B33" s="6" t="n">
        <v>-53327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organization Transactions</t>
        </is>
      </c>
      <c r="B34" s="7" t="n">
        <v>4154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ax distributions to members subsequent to the Reorganization Transactions and IPO</t>
        </is>
      </c>
      <c r="B35" s="7" t="n">
        <v>-11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s, ending balance (in shares) at Sep. 22, 2021</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ts, ending balance at Sep. 22, 2021</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P Units, beginning balance (in shares) at Dec. 31, 2020</t>
        </is>
      </c>
      <c r="B38" s="6" t="n">
        <v>324355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P Units, beginning balance at Dec. 31, 2020</t>
        </is>
      </c>
      <c r="B39" s="7" t="n">
        <v>663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6" t="n">
        <v>54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justment of redeemable convertible preferred units to redemption value</t>
        </is>
      </c>
      <c r="B42" s="6" t="n">
        <v>3271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ax distributions to members prior to the Reorganization Transactions and IPO</t>
        </is>
      </c>
      <c r="B43" s="7" t="n">
        <v>-97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organization Transactions (in shares)</t>
        </is>
      </c>
      <c r="B44" s="6" t="n">
        <v>-324355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organization Transactions</t>
        </is>
      </c>
      <c r="B45" s="7" t="n">
        <v>-3892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P Units, ending balance (in shares) at Dec. 31, 2021</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P Units, ending balance at Dec. 31, 2021</t>
        </is>
      </c>
      <c r="B47" s="7"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its, beginning balance (in shares) at Dec. 31, 2020</t>
        </is>
      </c>
      <c r="B48" s="6" t="n">
        <v>52770654</v>
      </c>
      <c r="C48" s="6" t="n">
        <v>527706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its, beginning balance at Dec. 31, 2020</t>
        </is>
      </c>
      <c r="B49" s="7" t="n">
        <v>-85395</v>
      </c>
      <c r="C49" s="7" t="n">
        <v>-853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ed Class M Units (in shares)</t>
        </is>
      </c>
      <c r="B51" s="4" t="inlineStr">
        <is>
          <t xml:space="preserve"> </t>
        </is>
      </c>
      <c r="C51" s="6" t="n">
        <v>5564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based compensation</t>
        </is>
      </c>
      <c r="B52" s="6" t="n">
        <v>246</v>
      </c>
      <c r="C52" s="7" t="n">
        <v>24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justment of redeemable convertible preferred units to redemption value</t>
        </is>
      </c>
      <c r="B53" s="6" t="n">
        <v>-327189</v>
      </c>
      <c r="C53" s="6" t="n">
        <v>-32718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ax distributions to members prior to the Reorganization Transactions and IPO</t>
        </is>
      </c>
      <c r="B54" s="6" t="n">
        <v>-11643</v>
      </c>
      <c r="C54" s="6" t="n">
        <v>-116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 prior to the Reorganization Transactions and IPO</t>
        </is>
      </c>
      <c r="B55" s="6" t="n">
        <v>8526</v>
      </c>
      <c r="C55" s="7" t="n">
        <v>85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organization Transactions (in shares)</t>
        </is>
      </c>
      <c r="B56" s="4" t="inlineStr">
        <is>
          <t xml:space="preserve"> </t>
        </is>
      </c>
      <c r="C56" s="6" t="n">
        <v>-53327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6064421</v>
      </c>
      <c r="L56" s="4" t="inlineStr">
        <is>
          <t xml:space="preserve"> </t>
        </is>
      </c>
      <c r="M56" s="6" t="n">
        <v>50232863</v>
      </c>
    </row>
    <row r="57">
      <c r="A57" s="4" t="inlineStr">
        <is>
          <t>Reorganization Transactions</t>
        </is>
      </c>
      <c r="B57" s="6" t="n">
        <v>395651</v>
      </c>
      <c r="C57" s="7" t="n">
        <v>415455</v>
      </c>
      <c r="D57" s="4" t="inlineStr">
        <is>
          <t xml:space="preserve"> </t>
        </is>
      </c>
      <c r="E57" s="4" t="inlineStr">
        <is>
          <t xml:space="preserve"> </t>
        </is>
      </c>
      <c r="F57" s="7" t="n">
        <v>9</v>
      </c>
      <c r="G57" s="7" t="n">
        <v>-19813</v>
      </c>
      <c r="H57" s="4" t="inlineStr">
        <is>
          <t xml:space="preserve"> </t>
        </is>
      </c>
      <c r="I57" s="4" t="inlineStr">
        <is>
          <t xml:space="preserve"> </t>
        </is>
      </c>
      <c r="J57" s="4" t="inlineStr">
        <is>
          <t xml:space="preserve"> </t>
        </is>
      </c>
      <c r="K57" s="7" t="n">
        <v>4</v>
      </c>
      <c r="L57" s="4" t="inlineStr">
        <is>
          <t xml:space="preserve"> </t>
        </is>
      </c>
      <c r="M57" s="7" t="n">
        <v>5</v>
      </c>
    </row>
    <row r="58">
      <c r="A58" s="4" t="inlineStr">
        <is>
          <t>IPO Transactio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583332</v>
      </c>
      <c r="J58" s="4" t="inlineStr">
        <is>
          <t xml:space="preserve"> </t>
        </is>
      </c>
      <c r="K58" s="6" t="n">
        <v>-522386</v>
      </c>
      <c r="L58" s="4" t="inlineStr">
        <is>
          <t xml:space="preserve"> </t>
        </is>
      </c>
      <c r="M58" s="6" t="n">
        <v>-727613</v>
      </c>
    </row>
    <row r="59">
      <c r="A59" s="4" t="inlineStr">
        <is>
          <t>IPO Transactions</t>
        </is>
      </c>
      <c r="B59" s="6" t="n">
        <v>87556</v>
      </c>
      <c r="C59" s="4" t="inlineStr">
        <is>
          <t xml:space="preserve"> </t>
        </is>
      </c>
      <c r="D59" s="7" t="n">
        <v>4099</v>
      </c>
      <c r="E59" s="4" t="inlineStr">
        <is>
          <t xml:space="preserve"> </t>
        </is>
      </c>
      <c r="F59" s="6" t="n">
        <v>4100</v>
      </c>
      <c r="G59" s="6" t="n">
        <v>83456</v>
      </c>
      <c r="H59" s="4" t="inlineStr">
        <is>
          <t xml:space="preserve"> </t>
        </is>
      </c>
      <c r="I59" s="7" t="n">
        <v>1</v>
      </c>
      <c r="J59" s="4" t="inlineStr">
        <is>
          <t xml:space="preserve"> </t>
        </is>
      </c>
      <c r="K59" s="4" t="inlineStr">
        <is>
          <t xml:space="preserve"> </t>
        </is>
      </c>
      <c r="L59" s="4" t="inlineStr">
        <is>
          <t xml:space="preserve"> </t>
        </is>
      </c>
      <c r="M59" s="4" t="inlineStr">
        <is>
          <t xml:space="preserve"> </t>
        </is>
      </c>
    </row>
    <row r="60">
      <c r="A60" s="4" t="inlineStr">
        <is>
          <t>Increase in deferred tax asset from step-up tax basis related to redemption of LLC Units and set-up of TRA liability</t>
        </is>
      </c>
      <c r="B60" s="6" t="n">
        <v>316</v>
      </c>
      <c r="C60" s="4" t="inlineStr">
        <is>
          <t xml:space="preserve"> </t>
        </is>
      </c>
      <c r="D60" s="6" t="n">
        <v>316</v>
      </c>
      <c r="E60" s="4" t="inlineStr">
        <is>
          <t xml:space="preserve"> </t>
        </is>
      </c>
      <c r="F60" s="6" t="n">
        <v>31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of convertible securiti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8053</v>
      </c>
      <c r="J61" s="4" t="inlineStr">
        <is>
          <t xml:space="preserve"> </t>
        </is>
      </c>
      <c r="K61" s="6" t="n">
        <v>-28053</v>
      </c>
      <c r="L61" s="4" t="inlineStr">
        <is>
          <t xml:space="preserve"> </t>
        </is>
      </c>
      <c r="M61" s="4" t="inlineStr">
        <is>
          <t xml:space="preserve"> </t>
        </is>
      </c>
    </row>
    <row r="62">
      <c r="A62" s="4" t="inlineStr">
        <is>
          <t>RSU vesting during period, net of shares withheld for payroll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138</v>
      </c>
      <c r="J62" s="4" t="inlineStr">
        <is>
          <t xml:space="preserve"> </t>
        </is>
      </c>
      <c r="K62" s="4" t="inlineStr">
        <is>
          <t xml:space="preserve"> </t>
        </is>
      </c>
      <c r="L62" s="4" t="inlineStr">
        <is>
          <t xml:space="preserve"> </t>
        </is>
      </c>
      <c r="M62" s="4" t="inlineStr">
        <is>
          <t xml:space="preserve"> </t>
        </is>
      </c>
    </row>
    <row r="63">
      <c r="A63" s="4" t="inlineStr">
        <is>
          <t>Class B shares issued upon vesting of LLC uni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4031</v>
      </c>
      <c r="L63" s="4" t="inlineStr">
        <is>
          <t xml:space="preserve"> </t>
        </is>
      </c>
      <c r="M63" s="4" t="inlineStr">
        <is>
          <t xml:space="preserve"> </t>
        </is>
      </c>
    </row>
    <row r="64">
      <c r="A64" s="4" t="inlineStr">
        <is>
          <t>Equity-based compensation subsequent to the Reorganization Transactions and IPO</t>
        </is>
      </c>
      <c r="B64" s="6" t="n">
        <v>2549</v>
      </c>
      <c r="C64" s="4" t="inlineStr">
        <is>
          <t xml:space="preserve"> </t>
        </is>
      </c>
      <c r="D64" s="6" t="n">
        <v>2450</v>
      </c>
      <c r="E64" s="4" t="inlineStr">
        <is>
          <t xml:space="preserve"> </t>
        </is>
      </c>
      <c r="F64" s="6" t="n">
        <v>2450</v>
      </c>
      <c r="G64" s="6" t="n">
        <v>9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ax distributions to members subsequent to the Reorganization Transactions and IPO</t>
        </is>
      </c>
      <c r="B65" s="6" t="n">
        <v>-43</v>
      </c>
      <c r="C65" s="4" t="inlineStr">
        <is>
          <t xml:space="preserve"> </t>
        </is>
      </c>
      <c r="D65" s="4" t="inlineStr">
        <is>
          <t xml:space="preserve"> </t>
        </is>
      </c>
      <c r="E65" s="4" t="inlineStr">
        <is>
          <t xml:space="preserve"> </t>
        </is>
      </c>
      <c r="F65" s="4" t="inlineStr">
        <is>
          <t xml:space="preserve"> </t>
        </is>
      </c>
      <c r="G65" s="6" t="n">
        <v>-4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income subsequent to the Reorganization Transactions and IPO</t>
        </is>
      </c>
      <c r="B66" s="7" t="n">
        <v>12264</v>
      </c>
      <c r="C66" s="4" t="inlineStr">
        <is>
          <t xml:space="preserve"> </t>
        </is>
      </c>
      <c r="D66" s="4" t="inlineStr">
        <is>
          <t xml:space="preserve"> </t>
        </is>
      </c>
      <c r="E66" s="7" t="n">
        <v>1528</v>
      </c>
      <c r="F66" s="6" t="n">
        <v>1528</v>
      </c>
      <c r="G66" s="6" t="n">
        <v>1073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its, ending balance (in shares) at Dec. 31, 2021</t>
        </is>
      </c>
      <c r="B67" s="6" t="n">
        <v>85163263</v>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its, ending balance at Dec. 31, 2021</t>
        </is>
      </c>
      <c r="B68" s="4" t="inlineStr">
        <is>
          <t xml:space="preserve"> </t>
        </is>
      </c>
      <c r="C68" s="7"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holders' equity, ending balance (in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614523</v>
      </c>
      <c r="I69" s="6" t="n">
        <v>9614523</v>
      </c>
      <c r="J69" s="6" t="n">
        <v>35658013</v>
      </c>
      <c r="K69" s="6" t="n">
        <v>35658013</v>
      </c>
      <c r="L69" s="6" t="n">
        <v>49505250</v>
      </c>
      <c r="M69" s="6" t="n">
        <v>49505250</v>
      </c>
    </row>
    <row r="70">
      <c r="A70" s="4" t="inlineStr">
        <is>
          <t>Stockholders' equity, ending balance at Dec. 31, 2021</t>
        </is>
      </c>
      <c r="B70" s="7" t="n">
        <v>82838</v>
      </c>
      <c r="C70" s="4" t="inlineStr">
        <is>
          <t xml:space="preserve"> </t>
        </is>
      </c>
      <c r="D70" s="6" t="n">
        <v>6865</v>
      </c>
      <c r="E70" s="6" t="n">
        <v>1528</v>
      </c>
      <c r="F70" s="6" t="n">
        <v>8403</v>
      </c>
      <c r="G70" s="6" t="n">
        <v>74435</v>
      </c>
      <c r="H70" s="4" t="inlineStr">
        <is>
          <t xml:space="preserve"> </t>
        </is>
      </c>
      <c r="I70" s="7" t="n">
        <v>1</v>
      </c>
      <c r="J70" s="4" t="inlineStr">
        <is>
          <t xml:space="preserve"> </t>
        </is>
      </c>
      <c r="K70" s="7" t="n">
        <v>4</v>
      </c>
      <c r="L70" s="4" t="inlineStr">
        <is>
          <t xml:space="preserve"> </t>
        </is>
      </c>
      <c r="M70" s="7" t="n">
        <v>5</v>
      </c>
    </row>
    <row r="71">
      <c r="A71" s="4" t="inlineStr">
        <is>
          <t>Class P Units, beginning balance (in shares) at Sep. 22, 2021</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P Units, beginning balance at Sep. 22, 2021</t>
        </is>
      </c>
      <c r="B72" s="7"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P Units, ending balance (in shares) at Dec. 31, 2021</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P Units, ending balance at Dec. 31, 2021</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its, beginning balance (in shares) at Sep. 22, 2021</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its, beginning balance at Sep. 22, 2021</t>
        </is>
      </c>
      <c r="B76" s="7"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PO Transaction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44031</v>
      </c>
      <c r="K78" s="4" t="inlineStr">
        <is>
          <t xml:space="preserve"> </t>
        </is>
      </c>
      <c r="L78" s="4" t="inlineStr">
        <is>
          <t xml:space="preserve"> </t>
        </is>
      </c>
      <c r="M78" s="4" t="inlineStr">
        <is>
          <t xml:space="preserve"> </t>
        </is>
      </c>
    </row>
    <row r="79">
      <c r="A79" s="4" t="inlineStr">
        <is>
          <t>Units, ending balance (in shares) at Dec. 31, 2021</t>
        </is>
      </c>
      <c r="B79" s="6" t="n">
        <v>85163263</v>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nits, ending balance at Dec. 31, 2021</t>
        </is>
      </c>
      <c r="B80" s="4" t="inlineStr">
        <is>
          <t xml:space="preserve"> </t>
        </is>
      </c>
      <c r="C80" s="7"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holders' equity, ending balance (in shares) at Dec. 31,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614523</v>
      </c>
      <c r="I81" s="6" t="n">
        <v>9614523</v>
      </c>
      <c r="J81" s="6" t="n">
        <v>35658013</v>
      </c>
      <c r="K81" s="6" t="n">
        <v>35658013</v>
      </c>
      <c r="L81" s="6" t="n">
        <v>49505250</v>
      </c>
      <c r="M81" s="6" t="n">
        <v>49505250</v>
      </c>
    </row>
    <row r="82">
      <c r="A82" s="4" t="inlineStr">
        <is>
          <t>Stockholders' equity, ending balance at Dec. 31, 2021</t>
        </is>
      </c>
      <c r="B82" s="7" t="n">
        <v>82838</v>
      </c>
      <c r="C82" s="4" t="inlineStr">
        <is>
          <t xml:space="preserve"> </t>
        </is>
      </c>
      <c r="D82" s="6" t="n">
        <v>6865</v>
      </c>
      <c r="E82" s="6" t="n">
        <v>1528</v>
      </c>
      <c r="F82" s="6" t="n">
        <v>8403</v>
      </c>
      <c r="G82" s="6" t="n">
        <v>74435</v>
      </c>
      <c r="H82" s="4" t="inlineStr">
        <is>
          <t xml:space="preserve"> </t>
        </is>
      </c>
      <c r="I82" s="7" t="n">
        <v>1</v>
      </c>
      <c r="J82" s="4" t="inlineStr">
        <is>
          <t xml:space="preserve"> </t>
        </is>
      </c>
      <c r="K82" s="7" t="n">
        <v>4</v>
      </c>
      <c r="L82" s="4" t="inlineStr">
        <is>
          <t xml:space="preserve"> </t>
        </is>
      </c>
      <c r="M82" s="7" t="n">
        <v>5</v>
      </c>
    </row>
    <row r="83">
      <c r="A83" s="4" t="inlineStr">
        <is>
          <t>Class P Units, ending balance (in shares) at Dec. 31, 2022</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lass P Units, ending balance at Dec. 31, 2022</t>
        </is>
      </c>
      <c r="B84" s="7"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t>
        </is>
      </c>
      <c r="B86" s="6" t="n">
        <v>19025</v>
      </c>
      <c r="C86" s="4" t="inlineStr">
        <is>
          <t xml:space="preserve"> </t>
        </is>
      </c>
      <c r="D86" s="4" t="inlineStr">
        <is>
          <t xml:space="preserve"> </t>
        </is>
      </c>
      <c r="E86" s="6" t="n">
        <v>2135</v>
      </c>
      <c r="F86" s="6" t="n">
        <v>2135</v>
      </c>
      <c r="G86" s="6" t="n">
        <v>1689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PO Transaction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20299</v>
      </c>
      <c r="K87" s="4" t="inlineStr">
        <is>
          <t xml:space="preserve"> </t>
        </is>
      </c>
      <c r="L87" s="4" t="inlineStr">
        <is>
          <t xml:space="preserve"> </t>
        </is>
      </c>
      <c r="M87" s="4" t="inlineStr">
        <is>
          <t xml:space="preserve"> </t>
        </is>
      </c>
    </row>
    <row r="88">
      <c r="A88" s="4" t="inlineStr">
        <is>
          <t>Increase in deferred tax asset from step-up tax basis related to redemption of LLC Units and set-up of TRA liability</t>
        </is>
      </c>
      <c r="B88" s="6" t="n">
        <v>754</v>
      </c>
      <c r="C88" s="4" t="inlineStr">
        <is>
          <t xml:space="preserve"> </t>
        </is>
      </c>
      <c r="D88" s="6" t="n">
        <v>754</v>
      </c>
      <c r="E88" s="4" t="inlineStr">
        <is>
          <t xml:space="preserve"> </t>
        </is>
      </c>
      <c r="F88" s="6" t="n">
        <v>75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sion of convertible securiti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281052</v>
      </c>
      <c r="J89" s="4" t="inlineStr">
        <is>
          <t xml:space="preserve"> </t>
        </is>
      </c>
      <c r="K89" s="6" t="n">
        <v>-895778</v>
      </c>
      <c r="L89" s="4" t="inlineStr">
        <is>
          <t xml:space="preserve"> </t>
        </is>
      </c>
      <c r="M89" s="6" t="n">
        <v>-385274</v>
      </c>
    </row>
    <row r="90">
      <c r="A90" s="4" t="inlineStr">
        <is>
          <t>RSU vesting during period, net of shares withheld for payroll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51119</v>
      </c>
      <c r="J90" s="4" t="inlineStr">
        <is>
          <t xml:space="preserve"> </t>
        </is>
      </c>
      <c r="K90" s="4" t="inlineStr">
        <is>
          <t xml:space="preserve"> </t>
        </is>
      </c>
      <c r="L90" s="4" t="inlineStr">
        <is>
          <t xml:space="preserve"> </t>
        </is>
      </c>
      <c r="M90" s="4" t="inlineStr">
        <is>
          <t xml:space="preserve"> </t>
        </is>
      </c>
    </row>
    <row r="91">
      <c r="A91" s="4" t="inlineStr">
        <is>
          <t>Class B shares issued upon vesting of LLC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20299</v>
      </c>
      <c r="L91" s="4" t="inlineStr">
        <is>
          <t xml:space="preserve"> </t>
        </is>
      </c>
      <c r="M91" s="4" t="inlineStr">
        <is>
          <t xml:space="preserve"> </t>
        </is>
      </c>
    </row>
    <row r="92">
      <c r="A92" s="4" t="inlineStr">
        <is>
          <t>Equity-based compensation subsequent to the Reorganization Transactions and IPO</t>
        </is>
      </c>
      <c r="B92" s="6" t="n">
        <v>8840</v>
      </c>
      <c r="C92" s="4" t="inlineStr">
        <is>
          <t xml:space="preserve"> </t>
        </is>
      </c>
      <c r="D92" s="6" t="n">
        <v>8568</v>
      </c>
      <c r="E92" s="4" t="inlineStr">
        <is>
          <t xml:space="preserve"> </t>
        </is>
      </c>
      <c r="F92" s="6" t="n">
        <v>8568</v>
      </c>
      <c r="G92" s="6" t="n">
        <v>27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ax distributions to members subsequent to the Reorganization Transactions and IPO</t>
        </is>
      </c>
      <c r="B93" s="7" t="n">
        <v>-18316</v>
      </c>
      <c r="C93" s="4" t="inlineStr">
        <is>
          <t xml:space="preserve"> </t>
        </is>
      </c>
      <c r="D93" s="4" t="inlineStr">
        <is>
          <t xml:space="preserve"> </t>
        </is>
      </c>
      <c r="E93" s="4" t="inlineStr">
        <is>
          <t xml:space="preserve"> </t>
        </is>
      </c>
      <c r="F93" s="4" t="inlineStr">
        <is>
          <t xml:space="preserve"> </t>
        </is>
      </c>
      <c r="G93" s="6" t="n">
        <v>-1831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balancing of controlling and non-controlling interest</t>
        </is>
      </c>
      <c r="B94" s="4" t="inlineStr">
        <is>
          <t xml:space="preserve"> </t>
        </is>
      </c>
      <c r="C94" s="4" t="inlineStr">
        <is>
          <t xml:space="preserve"> </t>
        </is>
      </c>
      <c r="D94" s="6" t="n">
        <v>-8931</v>
      </c>
      <c r="E94" s="4" t="inlineStr">
        <is>
          <t xml:space="preserve"> </t>
        </is>
      </c>
      <c r="F94" s="6" t="n">
        <v>-8931</v>
      </c>
      <c r="G94" s="6" t="n">
        <v>893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Units, ending balance (in shares) at Dec. 31, 2022</t>
        </is>
      </c>
      <c r="B95" s="6" t="n">
        <v>84602510</v>
      </c>
      <c r="C95" s="6"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nits, ending balance at Dec. 31, 2022</t>
        </is>
      </c>
      <c r="B96" s="4" t="inlineStr">
        <is>
          <t xml:space="preserve"> </t>
        </is>
      </c>
      <c r="C96" s="7"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holders' equity, ending balance (in shares)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1246694</v>
      </c>
      <c r="I97" s="6" t="n">
        <v>11246694</v>
      </c>
      <c r="J97" s="6" t="n">
        <v>35482534</v>
      </c>
      <c r="K97" s="6" t="n">
        <v>35482534</v>
      </c>
      <c r="L97" s="6" t="n">
        <v>49119976</v>
      </c>
      <c r="M97" s="6" t="n">
        <v>49119976</v>
      </c>
    </row>
    <row r="98">
      <c r="A98" s="4" t="inlineStr">
        <is>
          <t>Stockholders' equity, ending balance at Dec. 31, 2022</t>
        </is>
      </c>
      <c r="B98" s="7" t="n">
        <v>93141</v>
      </c>
      <c r="C98" s="4" t="inlineStr">
        <is>
          <t xml:space="preserve"> </t>
        </is>
      </c>
      <c r="D98" s="7" t="n">
        <v>7256</v>
      </c>
      <c r="E98" s="7" t="n">
        <v>3663</v>
      </c>
      <c r="F98" s="7" t="n">
        <v>10929</v>
      </c>
      <c r="G98" s="7" t="n">
        <v>82212</v>
      </c>
      <c r="H98" s="4" t="inlineStr">
        <is>
          <t xml:space="preserve"> </t>
        </is>
      </c>
      <c r="I98" s="7" t="n">
        <v>1</v>
      </c>
      <c r="J98" s="4" t="inlineStr">
        <is>
          <t xml:space="preserve"> </t>
        </is>
      </c>
      <c r="K98" s="7" t="n">
        <v>4</v>
      </c>
      <c r="L98" s="4" t="inlineStr">
        <is>
          <t xml:space="preserve"> </t>
        </is>
      </c>
      <c r="M98" s="7"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Based Compensation - RSU Activity (Details) - Unvested RSUs</t>
        </is>
      </c>
      <c r="B1" s="2" t="inlineStr">
        <is>
          <t>12 Months Ended</t>
        </is>
      </c>
    </row>
    <row r="2">
      <c r="B2" s="2" t="inlineStr">
        <is>
          <t>Dec. 31, 2022 $ / shares shares</t>
        </is>
      </c>
    </row>
    <row r="3">
      <c r="A3" s="3" t="inlineStr">
        <is>
          <t>Number of Restricted Stock Units</t>
        </is>
      </c>
      <c r="B3" s="4" t="inlineStr">
        <is>
          <t xml:space="preserve"> </t>
        </is>
      </c>
    </row>
    <row r="4">
      <c r="A4" s="4" t="inlineStr">
        <is>
          <t>Unvested, beginning balance (in shares) | shares</t>
        </is>
      </c>
      <c r="B4" s="6" t="n">
        <v>1377728</v>
      </c>
    </row>
    <row r="5">
      <c r="A5" s="4" t="inlineStr">
        <is>
          <t>Grants in period (in shares) | shares</t>
        </is>
      </c>
      <c r="B5" s="6" t="n">
        <v>2891551</v>
      </c>
    </row>
    <row r="6">
      <c r="A6" s="4" t="inlineStr">
        <is>
          <t>Vested (in shares) | shares</t>
        </is>
      </c>
      <c r="B6" s="6" t="n">
        <v>-351119</v>
      </c>
    </row>
    <row r="7">
      <c r="A7" s="4" t="inlineStr">
        <is>
          <t>Forfeited (in shares) | shares</t>
        </is>
      </c>
      <c r="B7" s="6" t="n">
        <v>-759474</v>
      </c>
    </row>
    <row r="8">
      <c r="A8" s="4" t="inlineStr">
        <is>
          <t>Unvested, ending balance (in shares) | shares</t>
        </is>
      </c>
      <c r="B8" s="6" t="n">
        <v>3158686</v>
      </c>
    </row>
    <row r="9">
      <c r="A9" s="3" t="inlineStr">
        <is>
          <t>Weighted average grant date fair value</t>
        </is>
      </c>
      <c r="B9" s="4" t="inlineStr">
        <is>
          <t xml:space="preserve"> </t>
        </is>
      </c>
    </row>
    <row r="10">
      <c r="A10" s="4" t="inlineStr">
        <is>
          <t>Unvested beginning balance (in dollars per share) | $ / shares</t>
        </is>
      </c>
      <c r="B10" s="9" t="n">
        <v>13.15</v>
      </c>
    </row>
    <row r="11">
      <c r="A11" s="4" t="inlineStr">
        <is>
          <t>Granted (in dollars per share) | $ / shares</t>
        </is>
      </c>
      <c r="B11" s="15" t="n">
        <v>7.68</v>
      </c>
    </row>
    <row r="12">
      <c r="A12" s="4" t="inlineStr">
        <is>
          <t>Vested (in dollars per share) | $ / shares</t>
        </is>
      </c>
      <c r="B12" s="15" t="n">
        <v>12.72</v>
      </c>
    </row>
    <row r="13">
      <c r="A13" s="4" t="inlineStr">
        <is>
          <t>Forfeited (in dollars per share) | $ / shares</t>
        </is>
      </c>
      <c r="B13" s="15" t="n">
        <v>9.74</v>
      </c>
    </row>
    <row r="14">
      <c r="A14" s="4" t="inlineStr">
        <is>
          <t>Unvested ending balance (in dollars per share) | $ / shares</t>
        </is>
      </c>
      <c r="B14" s="9" t="n">
        <v>9.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Equity-Based Compensation - Stock Option Activity (Details) - $ / shares</t>
        </is>
      </c>
      <c r="C1" s="2" t="inlineStr">
        <is>
          <t>12 Months Ended</t>
        </is>
      </c>
    </row>
    <row r="2">
      <c r="B2" s="2" t="inlineStr">
        <is>
          <t>Sep. 22, 2021</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s of December 31, 2021 (in shares)</t>
        </is>
      </c>
      <c r="B4" s="4" t="inlineStr">
        <is>
          <t xml:space="preserve"> </t>
        </is>
      </c>
      <c r="C4" s="6" t="n">
        <v>1612133</v>
      </c>
      <c r="D4" s="4" t="inlineStr">
        <is>
          <t xml:space="preserve"> </t>
        </is>
      </c>
    </row>
    <row r="5">
      <c r="A5" s="4" t="inlineStr">
        <is>
          <t>Granted ( in shares)</t>
        </is>
      </c>
      <c r="B5" s="6" t="n">
        <v>1618064</v>
      </c>
      <c r="C5" s="4" t="inlineStr">
        <is>
          <t xml:space="preserve"> </t>
        </is>
      </c>
      <c r="D5" s="4" t="inlineStr">
        <is>
          <t xml:space="preserve"> </t>
        </is>
      </c>
    </row>
    <row r="6">
      <c r="A6" s="4" t="inlineStr">
        <is>
          <t>Forfeited (in shares)</t>
        </is>
      </c>
      <c r="B6" s="4" t="inlineStr">
        <is>
          <t xml:space="preserve"> </t>
        </is>
      </c>
      <c r="C6" s="6" t="n">
        <v>-754518</v>
      </c>
      <c r="D6" s="4" t="inlineStr">
        <is>
          <t xml:space="preserve"> </t>
        </is>
      </c>
    </row>
    <row r="7">
      <c r="A7" s="4" t="inlineStr">
        <is>
          <t>Outstanding as of December 31, 2022 (in shares)</t>
        </is>
      </c>
      <c r="B7" s="4" t="inlineStr">
        <is>
          <t xml:space="preserve"> </t>
        </is>
      </c>
      <c r="C7" s="6" t="n">
        <v>857615</v>
      </c>
      <c r="D7" s="6" t="n">
        <v>1612133</v>
      </c>
    </row>
    <row r="8">
      <c r="A8" s="3" t="inlineStr">
        <is>
          <t>Weighted average exercise price</t>
        </is>
      </c>
      <c r="B8" s="4" t="inlineStr">
        <is>
          <t xml:space="preserve"> </t>
        </is>
      </c>
      <c r="C8" s="4" t="inlineStr">
        <is>
          <t xml:space="preserve"> </t>
        </is>
      </c>
      <c r="D8" s="4" t="inlineStr">
        <is>
          <t xml:space="preserve"> </t>
        </is>
      </c>
    </row>
    <row r="9">
      <c r="A9" s="4" t="inlineStr">
        <is>
          <t>Outstanding as of December 31, 2021 (in dollars per share)</t>
        </is>
      </c>
      <c r="B9" s="4" t="inlineStr">
        <is>
          <t xml:space="preserve"> </t>
        </is>
      </c>
      <c r="C9" s="7" t="n">
        <v>12</v>
      </c>
      <c r="D9" s="4" t="inlineStr">
        <is>
          <t xml:space="preserve"> </t>
        </is>
      </c>
    </row>
    <row r="10">
      <c r="A10" s="4" t="inlineStr">
        <is>
          <t>Forfeited (in dollars per share)</t>
        </is>
      </c>
      <c r="B10" s="4" t="inlineStr">
        <is>
          <t xml:space="preserve"> </t>
        </is>
      </c>
      <c r="C10" s="6" t="n">
        <v>12</v>
      </c>
      <c r="D10" s="4" t="inlineStr">
        <is>
          <t xml:space="preserve"> </t>
        </is>
      </c>
    </row>
    <row r="11">
      <c r="A11" s="4" t="inlineStr">
        <is>
          <t>Outstanding as of December 31, 2022 (in dollars per share)</t>
        </is>
      </c>
      <c r="B11" s="7" t="n">
        <v>12</v>
      </c>
      <c r="C11" s="6" t="n">
        <v>12</v>
      </c>
      <c r="D11" s="7" t="n">
        <v>12</v>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s of December 31, 2021 (in dollars per share)</t>
        </is>
      </c>
      <c r="B13" s="4" t="inlineStr">
        <is>
          <t xml:space="preserve"> </t>
        </is>
      </c>
      <c r="C13" s="15" t="n">
        <v>4.28</v>
      </c>
      <c r="D13" s="4" t="inlineStr">
        <is>
          <t xml:space="preserve"> </t>
        </is>
      </c>
    </row>
    <row r="14">
      <c r="A14" s="4" t="inlineStr">
        <is>
          <t>Forfeited (in dollars per share)</t>
        </is>
      </c>
      <c r="B14" s="4" t="inlineStr">
        <is>
          <t xml:space="preserve"> </t>
        </is>
      </c>
      <c r="C14" s="15" t="n">
        <v>4.29</v>
      </c>
      <c r="D14" s="4" t="inlineStr">
        <is>
          <t xml:space="preserve"> </t>
        </is>
      </c>
    </row>
    <row r="15">
      <c r="A15" s="4" t="inlineStr">
        <is>
          <t>Outstanding as of December 31, 2022 (in dollars per share)</t>
        </is>
      </c>
      <c r="B15" s="4" t="inlineStr">
        <is>
          <t xml:space="preserve"> </t>
        </is>
      </c>
      <c r="C15" s="9" t="n">
        <v>4.27</v>
      </c>
      <c r="D15" s="9" t="n">
        <v>4.28</v>
      </c>
    </row>
    <row r="16">
      <c r="A16" s="3" t="inlineStr">
        <is>
          <t>Weighted average remaining contractual term (years)</t>
        </is>
      </c>
      <c r="B16" s="4" t="inlineStr">
        <is>
          <t xml:space="preserve"> </t>
        </is>
      </c>
      <c r="C16" s="4" t="inlineStr">
        <is>
          <t xml:space="preserve"> </t>
        </is>
      </c>
      <c r="D16" s="4" t="inlineStr">
        <is>
          <t xml:space="preserve"> </t>
        </is>
      </c>
    </row>
    <row r="17">
      <c r="A17" s="4" t="inlineStr">
        <is>
          <t>Weighted average remaining contractual term</t>
        </is>
      </c>
      <c r="B17" s="4" t="inlineStr">
        <is>
          <t xml:space="preserve"> </t>
        </is>
      </c>
      <c r="C17" s="4" t="inlineStr">
        <is>
          <t>8 years 8 months 12 days</t>
        </is>
      </c>
      <c r="D17" s="4" t="inlineStr">
        <is>
          <t>9 years 8 months 12 days</t>
        </is>
      </c>
    </row>
    <row r="18">
      <c r="A18" s="4" t="inlineStr">
        <is>
          <t>Weighted average remaining contractual term, exercisable</t>
        </is>
      </c>
      <c r="B18" s="4" t="inlineStr">
        <is>
          <t xml:space="preserve"> </t>
        </is>
      </c>
      <c r="C18" s="4" t="inlineStr">
        <is>
          <t>8 years 8 months 12 days</t>
        </is>
      </c>
      <c r="D18" s="4" t="inlineStr">
        <is>
          <t xml:space="preserve"> </t>
        </is>
      </c>
    </row>
    <row r="19">
      <c r="A19" s="4" t="inlineStr">
        <is>
          <t>Weighted average remaining contractual term, Unvested</t>
        </is>
      </c>
      <c r="B19" s="4" t="inlineStr">
        <is>
          <t xml:space="preserve"> </t>
        </is>
      </c>
      <c r="C19" s="4" t="inlineStr">
        <is>
          <t>8 years 8 months 12 days</t>
        </is>
      </c>
      <c r="D19" s="4" t="inlineStr">
        <is>
          <t xml:space="preserve"> </t>
        </is>
      </c>
    </row>
    <row r="20">
      <c r="A20" s="4" t="inlineStr">
        <is>
          <t>Weighted average remaining contractual term, vested and expected to vest</t>
        </is>
      </c>
      <c r="B20" s="4" t="inlineStr">
        <is>
          <t xml:space="preserve"> </t>
        </is>
      </c>
      <c r="C20" s="4" t="inlineStr">
        <is>
          <t>8 years 8 months 12 days</t>
        </is>
      </c>
      <c r="D20" s="4" t="inlineStr">
        <is>
          <t xml:space="preserve"> </t>
        </is>
      </c>
    </row>
    <row r="21">
      <c r="A21" s="3" t="inlineStr">
        <is>
          <t>Options, Vested and Expected to Vest</t>
        </is>
      </c>
      <c r="B21" s="4" t="inlineStr">
        <is>
          <t xml:space="preserve"> </t>
        </is>
      </c>
      <c r="C21" s="4" t="inlineStr">
        <is>
          <t xml:space="preserve"> </t>
        </is>
      </c>
      <c r="D21" s="4" t="inlineStr">
        <is>
          <t xml:space="preserve"> </t>
        </is>
      </c>
    </row>
    <row r="22">
      <c r="A22" s="4" t="inlineStr">
        <is>
          <t>Options exercisable (in shares)</t>
        </is>
      </c>
      <c r="B22" s="4" t="inlineStr">
        <is>
          <t xml:space="preserve"> </t>
        </is>
      </c>
      <c r="C22" s="6" t="n">
        <v>476932</v>
      </c>
      <c r="D22" s="4" t="inlineStr">
        <is>
          <t xml:space="preserve"> </t>
        </is>
      </c>
    </row>
    <row r="23">
      <c r="A23" s="4" t="inlineStr">
        <is>
          <t>Options unvested (in shares)</t>
        </is>
      </c>
      <c r="B23" s="4" t="inlineStr">
        <is>
          <t xml:space="preserve"> </t>
        </is>
      </c>
      <c r="C23" s="6" t="n">
        <v>380683</v>
      </c>
      <c r="D23" s="4" t="inlineStr">
        <is>
          <t xml:space="preserve"> </t>
        </is>
      </c>
    </row>
    <row r="24">
      <c r="A24" s="4" t="inlineStr">
        <is>
          <t>Options, vested and expected to vest (in shares)</t>
        </is>
      </c>
      <c r="B24" s="4" t="inlineStr">
        <is>
          <t xml:space="preserve"> </t>
        </is>
      </c>
      <c r="C24" s="6" t="n">
        <v>857615</v>
      </c>
      <c r="D24" s="4" t="inlineStr">
        <is>
          <t xml:space="preserve"> </t>
        </is>
      </c>
    </row>
    <row r="25">
      <c r="A25" s="4" t="inlineStr">
        <is>
          <t>Options exercisable, weighted average exercise price (in dollars per share)</t>
        </is>
      </c>
      <c r="B25" s="4" t="inlineStr">
        <is>
          <t xml:space="preserve"> </t>
        </is>
      </c>
      <c r="C25" s="7" t="n">
        <v>12</v>
      </c>
      <c r="D25" s="4" t="inlineStr">
        <is>
          <t xml:space="preserve"> </t>
        </is>
      </c>
    </row>
    <row r="26">
      <c r="A26" s="4" t="inlineStr">
        <is>
          <t>Options unvested, weighted average exercise price (in dollars per share)</t>
        </is>
      </c>
      <c r="B26" s="4" t="inlineStr">
        <is>
          <t xml:space="preserve"> </t>
        </is>
      </c>
      <c r="C26" s="6" t="n">
        <v>12</v>
      </c>
      <c r="D26" s="4" t="inlineStr">
        <is>
          <t xml:space="preserve"> </t>
        </is>
      </c>
    </row>
    <row r="27">
      <c r="A27" s="4" t="inlineStr">
        <is>
          <t>Vested and expected to vest, weighted average exercise price (in dollars per share)</t>
        </is>
      </c>
      <c r="B27" s="4" t="inlineStr">
        <is>
          <t xml:space="preserve"> </t>
        </is>
      </c>
      <c r="C27" s="6" t="n">
        <v>12</v>
      </c>
      <c r="D27" s="4" t="inlineStr">
        <is>
          <t xml:space="preserve"> </t>
        </is>
      </c>
    </row>
    <row r="28">
      <c r="A28" s="4" t="inlineStr">
        <is>
          <t>Options exercisable, weighted average grant date fair value (in dollars per share)</t>
        </is>
      </c>
      <c r="B28" s="4" t="inlineStr">
        <is>
          <t xml:space="preserve"> </t>
        </is>
      </c>
      <c r="C28" s="15" t="n">
        <v>4.26</v>
      </c>
      <c r="D28" s="4" t="inlineStr">
        <is>
          <t xml:space="preserve"> </t>
        </is>
      </c>
    </row>
    <row r="29">
      <c r="A29" s="4" t="inlineStr">
        <is>
          <t>Options unvested, weighted average grant date fair value (in dollars per share)</t>
        </is>
      </c>
      <c r="B29" s="4" t="inlineStr">
        <is>
          <t xml:space="preserve"> </t>
        </is>
      </c>
      <c r="C29" s="15" t="n">
        <v>4.29</v>
      </c>
      <c r="D29" s="4" t="inlineStr">
        <is>
          <t xml:space="preserve"> </t>
        </is>
      </c>
    </row>
    <row r="30">
      <c r="A30" s="4" t="inlineStr">
        <is>
          <t>Options vested and expected to vest, weighted average grant date fair value (in dollars per share)</t>
        </is>
      </c>
      <c r="B30" s="4" t="inlineStr">
        <is>
          <t xml:space="preserve"> </t>
        </is>
      </c>
      <c r="C30" s="9" t="n">
        <v>4.27</v>
      </c>
      <c r="D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Equity-Based Compensation - Valuation Assumptions (Details) - Stock options</t>
        </is>
      </c>
      <c r="B1" s="2" t="inlineStr">
        <is>
          <t>12 Months Ended</t>
        </is>
      </c>
      <c r="C1" s="2" t="inlineStr">
        <is>
          <t>15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35</v>
      </c>
      <c r="C4" s="4" t="inlineStr">
        <is>
          <t xml:space="preserve"> </t>
        </is>
      </c>
    </row>
    <row r="5">
      <c r="A5" s="4" t="inlineStr">
        <is>
          <t>Expected dividend yield</t>
        </is>
      </c>
      <c r="B5" s="10" t="n">
        <v>0</v>
      </c>
      <c r="C5" s="4" t="inlineStr">
        <is>
          <t xml:space="preserve"> </t>
        </is>
      </c>
    </row>
    <row r="6">
      <c r="A6" s="4" t="inlineStr">
        <is>
          <t>Risk free interest rate</t>
        </is>
      </c>
      <c r="B6" s="12" t="n">
        <v>0.008999999999999999</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 xml:space="preserve"> </t>
        </is>
      </c>
      <c r="C9" s="4" t="inlineStr">
        <is>
          <t>5 year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 xml:space="preserve"> </t>
        </is>
      </c>
      <c r="C12" s="4" t="inlineStr">
        <is>
          <t>6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LLC Unit Activity (Details) - LLC Units - $ / shares</t>
        </is>
      </c>
      <c r="B1" s="2" t="inlineStr">
        <is>
          <t>12 Months Ended</t>
        </is>
      </c>
    </row>
    <row r="2">
      <c r="B2" s="2" t="inlineStr">
        <is>
          <t>Dec. 31, 2022</t>
        </is>
      </c>
      <c r="C2" s="2" t="inlineStr">
        <is>
          <t>Dec. 31, 2021</t>
        </is>
      </c>
      <c r="D2" s="2" t="inlineStr">
        <is>
          <t>Dec. 31, 2020</t>
        </is>
      </c>
    </row>
    <row r="3">
      <c r="A3" s="3" t="inlineStr">
        <is>
          <t>Number of LLC Units</t>
        </is>
      </c>
      <c r="B3" s="4" t="inlineStr">
        <is>
          <t xml:space="preserve"> </t>
        </is>
      </c>
      <c r="C3" s="4" t="inlineStr">
        <is>
          <t xml:space="preserve"> </t>
        </is>
      </c>
      <c r="D3" s="4" t="inlineStr">
        <is>
          <t xml:space="preserve"> </t>
        </is>
      </c>
    </row>
    <row r="4">
      <c r="A4" s="4" t="inlineStr">
        <is>
          <t>Unvested, beginning balance (in shares)</t>
        </is>
      </c>
      <c r="B4" s="6" t="n">
        <v>1901977</v>
      </c>
      <c r="C4" s="6" t="n">
        <v>1485946</v>
      </c>
      <c r="D4" s="6" t="n">
        <v>457227</v>
      </c>
    </row>
    <row r="5">
      <c r="A5" s="4" t="inlineStr">
        <is>
          <t>Granted (in shares)</t>
        </is>
      </c>
      <c r="B5" s="4" t="inlineStr">
        <is>
          <t xml:space="preserve"> </t>
        </is>
      </c>
      <c r="C5" s="6" t="n">
        <v>1515276</v>
      </c>
      <c r="D5" s="6" t="n">
        <v>1444831</v>
      </c>
    </row>
    <row r="6">
      <c r="A6" s="4" t="inlineStr">
        <is>
          <t>Forfeited (in shares)</t>
        </is>
      </c>
      <c r="B6" s="6" t="n">
        <v>-566678</v>
      </c>
      <c r="C6" s="6" t="n">
        <v>-398768</v>
      </c>
      <c r="D6" s="6" t="n">
        <v>-241265</v>
      </c>
    </row>
    <row r="7">
      <c r="A7" s="4" t="inlineStr">
        <is>
          <t>Vested (in shares)</t>
        </is>
      </c>
      <c r="B7" s="6" t="n">
        <v>-720299</v>
      </c>
      <c r="C7" s="6" t="n">
        <v>-700477</v>
      </c>
      <c r="D7" s="6" t="n">
        <v>-174847</v>
      </c>
    </row>
    <row r="8">
      <c r="A8" s="4" t="inlineStr">
        <is>
          <t>Unvested, ending balance (in shares)</t>
        </is>
      </c>
      <c r="B8" s="6" t="n">
        <v>615000</v>
      </c>
      <c r="C8" s="6" t="n">
        <v>1901977</v>
      </c>
      <c r="D8" s="6" t="n">
        <v>1485946</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9" t="n">
        <v>0.52</v>
      </c>
      <c r="C10" s="9" t="n">
        <v>0.28</v>
      </c>
      <c r="D10" s="9" t="n">
        <v>0.16</v>
      </c>
    </row>
    <row r="11">
      <c r="A11" s="4" t="inlineStr">
        <is>
          <t>Granted (in dollars per share)</t>
        </is>
      </c>
      <c r="B11" s="4" t="inlineStr">
        <is>
          <t xml:space="preserve"> </t>
        </is>
      </c>
      <c r="C11" s="15" t="n">
        <v>0.67</v>
      </c>
      <c r="D11" s="15" t="n">
        <v>0.29</v>
      </c>
    </row>
    <row r="12">
      <c r="A12" s="4" t="inlineStr">
        <is>
          <t>Forfeited (in dollars per share)</t>
        </is>
      </c>
      <c r="B12" s="15" t="n">
        <v>0.42</v>
      </c>
      <c r="C12" s="15" t="n">
        <v>0.22</v>
      </c>
      <c r="D12" s="15" t="n">
        <v>0.27</v>
      </c>
    </row>
    <row r="13">
      <c r="A13" s="4" t="inlineStr">
        <is>
          <t>Vested (in dollars per share)</t>
        </is>
      </c>
      <c r="B13" s="15" t="n">
        <v>0.51</v>
      </c>
      <c r="C13" s="15" t="n">
        <v>0.46</v>
      </c>
      <c r="D13" s="15" t="n">
        <v>0.27</v>
      </c>
    </row>
    <row r="14">
      <c r="A14" s="4" t="inlineStr">
        <is>
          <t>Unvested ending balance (in dollars per share)</t>
        </is>
      </c>
      <c r="B14" s="9" t="n">
        <v>0.61</v>
      </c>
      <c r="C14" s="9" t="n">
        <v>0.52</v>
      </c>
      <c r="D14" s="9" t="n">
        <v>0.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and Tax Receivable Agreement - Narrativ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Sep. 27, 2021</t>
        </is>
      </c>
      <c r="G2" s="2" t="inlineStr">
        <is>
          <t>Sep. 23,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related to tax receivable agreement</t>
        </is>
      </c>
      <c r="B4" s="4" t="inlineStr">
        <is>
          <t xml:space="preserve"> </t>
        </is>
      </c>
      <c r="C4" s="7" t="n">
        <v>8500</v>
      </c>
      <c r="D4" s="4" t="inlineStr">
        <is>
          <t xml:space="preserve"> </t>
        </is>
      </c>
      <c r="E4" s="4" t="inlineStr">
        <is>
          <t xml:space="preserve"> </t>
        </is>
      </c>
      <c r="F4" s="4" t="inlineStr">
        <is>
          <t xml:space="preserve"> </t>
        </is>
      </c>
      <c r="G4" s="7" t="n">
        <v>4400</v>
      </c>
    </row>
    <row r="5">
      <c r="A5" s="4" t="inlineStr">
        <is>
          <t>Income tax benefit</t>
        </is>
      </c>
      <c r="B5" s="7" t="n">
        <v>316</v>
      </c>
      <c r="C5" s="6" t="n">
        <v>168</v>
      </c>
      <c r="D5" s="7" t="n">
        <v>316</v>
      </c>
      <c r="E5" s="7" t="n">
        <v>0</v>
      </c>
      <c r="F5" s="4" t="inlineStr">
        <is>
          <t xml:space="preserve"> </t>
        </is>
      </c>
      <c r="G5" s="4" t="inlineStr">
        <is>
          <t xml:space="preserve"> </t>
        </is>
      </c>
    </row>
    <row r="6">
      <c r="A6" s="4" t="inlineStr">
        <is>
          <t>Federal net operating loss carryforwards</t>
        </is>
      </c>
      <c r="B6" s="4" t="inlineStr">
        <is>
          <t xml:space="preserve"> </t>
        </is>
      </c>
      <c r="C6" s="7" t="n">
        <v>1900</v>
      </c>
      <c r="D6" s="4" t="inlineStr">
        <is>
          <t xml:space="preserve"> </t>
        </is>
      </c>
      <c r="E6" s="4" t="inlineStr">
        <is>
          <t xml:space="preserve"> </t>
        </is>
      </c>
      <c r="F6" s="4" t="inlineStr">
        <is>
          <t xml:space="preserve"> </t>
        </is>
      </c>
      <c r="G6" s="4" t="inlineStr">
        <is>
          <t xml:space="preserve"> </t>
        </is>
      </c>
    </row>
    <row r="7">
      <c r="A7" s="4" t="inlineStr">
        <is>
          <t>Tax benefit distributions to noncontrolling interest holders, percent</t>
        </is>
      </c>
      <c r="B7" s="4" t="inlineStr">
        <is>
          <t xml:space="preserve"> </t>
        </is>
      </c>
      <c r="C7" s="10" t="n">
        <v>0.85</v>
      </c>
      <c r="D7" s="4" t="inlineStr">
        <is>
          <t xml:space="preserve"> </t>
        </is>
      </c>
      <c r="E7" s="4" t="inlineStr">
        <is>
          <t xml:space="preserve"> </t>
        </is>
      </c>
      <c r="F7" s="10" t="n">
        <v>0.85</v>
      </c>
      <c r="G7" s="10" t="n">
        <v>0.85</v>
      </c>
    </row>
    <row r="8">
      <c r="A8" s="4" t="inlineStr">
        <is>
          <t>Tax receivable agreement liability</t>
        </is>
      </c>
      <c r="B8" s="4" t="inlineStr">
        <is>
          <t xml:space="preserve"> </t>
        </is>
      </c>
      <c r="C8" s="7" t="n">
        <v>7400</v>
      </c>
      <c r="D8" s="4" t="inlineStr">
        <is>
          <t xml:space="preserve"> </t>
        </is>
      </c>
      <c r="E8" s="4" t="inlineStr">
        <is>
          <t xml:space="preserve"> </t>
        </is>
      </c>
      <c r="F8" s="4" t="inlineStr">
        <is>
          <t xml:space="preserve"> </t>
        </is>
      </c>
      <c r="G8" s="4" t="inlineStr">
        <is>
          <t xml:space="preserve"> </t>
        </is>
      </c>
    </row>
    <row r="9">
      <c r="A9" s="4" t="inlineStr">
        <is>
          <t>Tax receivable agreement, recognition in additional-paid-in-capital</t>
        </is>
      </c>
      <c r="B9" s="4" t="inlineStr">
        <is>
          <t xml:space="preserve"> </t>
        </is>
      </c>
      <c r="C9" s="7" t="n">
        <v>1100</v>
      </c>
      <c r="D9" s="4" t="inlineStr">
        <is>
          <t xml:space="preserve"> </t>
        </is>
      </c>
      <c r="E9" s="4" t="inlineStr">
        <is>
          <t xml:space="preserve"> </t>
        </is>
      </c>
      <c r="F9" s="4" t="inlineStr">
        <is>
          <t xml:space="preserve"> </t>
        </is>
      </c>
      <c r="G9" s="4" t="inlineStr">
        <is>
          <t xml:space="preserve"> </t>
        </is>
      </c>
    </row>
    <row r="10">
      <c r="A10" s="4" t="inlineStr">
        <is>
          <t>Continuing Equity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number of shares 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49999</v>
      </c>
    </row>
    <row r="13">
      <c r="A13" s="4" t="inlineStr">
        <is>
          <t>Brilliant Eart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number of shares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833333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come Taxes and Tax Receivable Agreement - Earnings Used to Compute Income Taxes (Details) - USD ($) $ in Thousands</t>
        </is>
      </c>
      <c r="C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earnings of the Company</t>
        </is>
      </c>
      <c r="B4" s="4" t="inlineStr">
        <is>
          <t xml:space="preserve"> </t>
        </is>
      </c>
      <c r="C4" s="7" t="n">
        <v>25940</v>
      </c>
      <c r="D4" s="7" t="n">
        <v>18857</v>
      </c>
      <c r="E4" s="7" t="n">
        <v>25940</v>
      </c>
      <c r="F4" s="7" t="n">
        <v>21576</v>
      </c>
    </row>
    <row r="5">
      <c r="A5" s="4" t="inlineStr">
        <is>
          <t>Earnings allocable to NCI (not allocable to the Company)</t>
        </is>
      </c>
      <c r="B5" s="4" t="inlineStr">
        <is>
          <t xml:space="preserve"> </t>
        </is>
      </c>
      <c r="C5" s="6" t="n">
        <v>-24728</v>
      </c>
      <c r="D5" s="6" t="n">
        <v>-16890</v>
      </c>
      <c r="E5" s="6" t="n">
        <v>-24728</v>
      </c>
      <c r="F5" s="4" t="inlineStr">
        <is>
          <t xml:space="preserve"> </t>
        </is>
      </c>
    </row>
    <row r="6">
      <c r="A6" s="4" t="inlineStr">
        <is>
          <t>Pre-tax earnings of Brilliant Earth, Inc.</t>
        </is>
      </c>
      <c r="B6" s="4" t="inlineStr">
        <is>
          <t xml:space="preserve"> </t>
        </is>
      </c>
      <c r="C6" s="6" t="n">
        <v>1212</v>
      </c>
      <c r="D6" s="6" t="n">
        <v>1967</v>
      </c>
      <c r="E6" s="4" t="inlineStr">
        <is>
          <t xml:space="preserve"> </t>
        </is>
      </c>
      <c r="F6" s="4" t="inlineStr">
        <is>
          <t xml:space="preserve"> </t>
        </is>
      </c>
    </row>
    <row r="7">
      <c r="A7" s="4" t="inlineStr">
        <is>
          <t>Income tax benefit of Brilliant Earth, Inc.</t>
        </is>
      </c>
      <c r="B7" s="4" t="inlineStr">
        <is>
          <t xml:space="preserve"> </t>
        </is>
      </c>
      <c r="C7" s="6" t="n">
        <v>316</v>
      </c>
      <c r="D7" s="6" t="n">
        <v>168</v>
      </c>
      <c r="E7" s="6" t="n">
        <v>316</v>
      </c>
      <c r="F7" s="7" t="n">
        <v>0</v>
      </c>
    </row>
    <row r="8">
      <c r="A8" s="4" t="inlineStr">
        <is>
          <t>Net income allocable to Brilliant Earth Group, Inc.</t>
        </is>
      </c>
      <c r="B8" s="7" t="n">
        <v>2135</v>
      </c>
      <c r="C8" s="7" t="n">
        <v>1528</v>
      </c>
      <c r="D8" s="7" t="n">
        <v>2135</v>
      </c>
      <c r="E8" s="7" t="n">
        <v>1528</v>
      </c>
      <c r="F8"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nd Tax Receivable Agreement - Provision for Income Taxes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urrent tax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0</v>
      </c>
      <c r="D4" s="7" t="n">
        <v>0</v>
      </c>
      <c r="E4" s="4" t="inlineStr">
        <is>
          <t xml:space="preserve"> </t>
        </is>
      </c>
    </row>
    <row r="5">
      <c r="A5" s="4" t="inlineStr">
        <is>
          <t>State</t>
        </is>
      </c>
      <c r="B5" s="4" t="inlineStr">
        <is>
          <t xml:space="preserve"> </t>
        </is>
      </c>
      <c r="C5" s="6" t="n">
        <v>0</v>
      </c>
      <c r="D5" s="6" t="n">
        <v>0</v>
      </c>
      <c r="E5" s="4" t="inlineStr">
        <is>
          <t xml:space="preserve"> </t>
        </is>
      </c>
    </row>
    <row r="6">
      <c r="A6" s="4" t="inlineStr">
        <is>
          <t>Total current income tax benefit</t>
        </is>
      </c>
      <c r="B6" s="4" t="inlineStr">
        <is>
          <t xml:space="preserve"> </t>
        </is>
      </c>
      <c r="C6" s="6" t="n">
        <v>0</v>
      </c>
      <c r="D6" s="6" t="n">
        <v>0</v>
      </c>
      <c r="E6" s="4" t="inlineStr">
        <is>
          <t xml:space="preserve"> </t>
        </is>
      </c>
    </row>
    <row r="7">
      <c r="A7" s="3" t="inlineStr">
        <is>
          <t>Deferred tax benefi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136</v>
      </c>
      <c r="D8" s="6" t="n">
        <v>-259</v>
      </c>
      <c r="E8" s="4" t="inlineStr">
        <is>
          <t xml:space="preserve"> </t>
        </is>
      </c>
    </row>
    <row r="9">
      <c r="A9" s="4" t="inlineStr">
        <is>
          <t>State</t>
        </is>
      </c>
      <c r="B9" s="4" t="inlineStr">
        <is>
          <t xml:space="preserve"> </t>
        </is>
      </c>
      <c r="C9" s="6" t="n">
        <v>-32</v>
      </c>
      <c r="D9" s="6" t="n">
        <v>-57</v>
      </c>
      <c r="E9" s="4" t="inlineStr">
        <is>
          <t xml:space="preserve"> </t>
        </is>
      </c>
    </row>
    <row r="10">
      <c r="A10" s="4" t="inlineStr">
        <is>
          <t>Total deferred income tax benefit</t>
        </is>
      </c>
      <c r="B10" s="4" t="inlineStr">
        <is>
          <t xml:space="preserve"> </t>
        </is>
      </c>
      <c r="C10" s="6" t="n">
        <v>-168</v>
      </c>
      <c r="D10" s="6" t="n">
        <v>-316</v>
      </c>
      <c r="E10" s="7" t="n">
        <v>0</v>
      </c>
    </row>
    <row r="11">
      <c r="A11" s="4" t="inlineStr">
        <is>
          <t>Income tax benefit</t>
        </is>
      </c>
      <c r="B11" s="7" t="n">
        <v>-316</v>
      </c>
      <c r="C11" s="7" t="n">
        <v>-168</v>
      </c>
      <c r="D11" s="7" t="n">
        <v>-316</v>
      </c>
      <c r="E11" s="7"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nd Tax Receivable Agreement - Effective Income Tax Reconciliation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Tax effect</t>
        </is>
      </c>
      <c r="B3" s="4" t="inlineStr">
        <is>
          <t xml:space="preserve"> </t>
        </is>
      </c>
      <c r="C3" s="4" t="inlineStr">
        <is>
          <t xml:space="preserve"> </t>
        </is>
      </c>
      <c r="D3" s="4" t="inlineStr">
        <is>
          <t xml:space="preserve"> </t>
        </is>
      </c>
      <c r="E3" s="4" t="inlineStr">
        <is>
          <t xml:space="preserve"> </t>
        </is>
      </c>
    </row>
    <row r="4">
      <c r="A4" s="4" t="inlineStr">
        <is>
          <t>Brilliant Earth Group, Inc. expected tax expense at statutory rate</t>
        </is>
      </c>
      <c r="B4" s="4" t="inlineStr">
        <is>
          <t xml:space="preserve"> </t>
        </is>
      </c>
      <c r="C4" s="7" t="n">
        <v>413</v>
      </c>
      <c r="D4" s="7" t="n">
        <v>255</v>
      </c>
      <c r="E4" s="4" t="inlineStr">
        <is>
          <t xml:space="preserve"> </t>
        </is>
      </c>
    </row>
    <row r="5">
      <c r="A5" s="4" t="inlineStr">
        <is>
          <t>Less: equity interest in earnings of subsidiary not taxable (permanent difference)</t>
        </is>
      </c>
      <c r="B5" s="4" t="inlineStr">
        <is>
          <t xml:space="preserve"> </t>
        </is>
      </c>
      <c r="C5" s="6" t="n">
        <v>-645</v>
      </c>
      <c r="D5" s="6" t="n">
        <v>-272</v>
      </c>
      <c r="E5" s="4" t="inlineStr">
        <is>
          <t xml:space="preserve"> </t>
        </is>
      </c>
    </row>
    <row r="6">
      <c r="A6" s="4" t="inlineStr">
        <is>
          <t>Brilliant Earth Group, Inc. level pre-tax loss as adjusted for tax</t>
        </is>
      </c>
      <c r="B6" s="4" t="inlineStr">
        <is>
          <t xml:space="preserve"> </t>
        </is>
      </c>
      <c r="C6" s="6" t="n">
        <v>-232</v>
      </c>
      <c r="D6" s="6" t="n">
        <v>-17</v>
      </c>
      <c r="E6" s="4" t="inlineStr">
        <is>
          <t xml:space="preserve"> </t>
        </is>
      </c>
    </row>
    <row r="7">
      <c r="A7" s="4" t="inlineStr">
        <is>
          <t>Income (loss) from investee per K-1 (inside basis difference)</t>
        </is>
      </c>
      <c r="B7" s="4" t="inlineStr">
        <is>
          <t xml:space="preserve"> </t>
        </is>
      </c>
      <c r="C7" s="6" t="n">
        <v>602</v>
      </c>
      <c r="D7" s="6" t="n">
        <v>-148</v>
      </c>
      <c r="E7" s="4" t="inlineStr">
        <is>
          <t xml:space="preserve"> </t>
        </is>
      </c>
    </row>
    <row r="8">
      <c r="A8" s="4" t="inlineStr">
        <is>
          <t>Loss from step up in outside basis</t>
        </is>
      </c>
      <c r="B8" s="4" t="inlineStr">
        <is>
          <t xml:space="preserve"> </t>
        </is>
      </c>
      <c r="C8" s="6" t="n">
        <v>-538</v>
      </c>
      <c r="D8" s="6" t="n">
        <v>-151</v>
      </c>
      <c r="E8" s="4" t="inlineStr">
        <is>
          <t xml:space="preserve"> </t>
        </is>
      </c>
    </row>
    <row r="9">
      <c r="A9" s="4" t="inlineStr">
        <is>
          <t>Income tax benefit</t>
        </is>
      </c>
      <c r="B9" s="7" t="n">
        <v>-316</v>
      </c>
      <c r="C9" s="7" t="n">
        <v>-168</v>
      </c>
      <c r="D9" s="7" t="n">
        <v>-316</v>
      </c>
      <c r="E9" s="7" t="n">
        <v>0</v>
      </c>
    </row>
    <row r="10">
      <c r="A10" s="3" t="inlineStr">
        <is>
          <t>Rate</t>
        </is>
      </c>
      <c r="B10" s="4" t="inlineStr">
        <is>
          <t xml:space="preserve"> </t>
        </is>
      </c>
      <c r="C10" s="4" t="inlineStr">
        <is>
          <t xml:space="preserve"> </t>
        </is>
      </c>
      <c r="D10" s="4" t="inlineStr">
        <is>
          <t xml:space="preserve"> </t>
        </is>
      </c>
      <c r="E10" s="4" t="inlineStr">
        <is>
          <t xml:space="preserve"> </t>
        </is>
      </c>
    </row>
    <row r="11">
      <c r="A11" s="4" t="inlineStr">
        <is>
          <t>Brilliant Earth Group, Inc. expected tax expense at statutory rate</t>
        </is>
      </c>
      <c r="B11" s="4" t="inlineStr">
        <is>
          <t xml:space="preserve"> </t>
        </is>
      </c>
      <c r="C11" s="10" t="n">
        <v>0.21</v>
      </c>
      <c r="D11" s="10" t="n">
        <v>0.21</v>
      </c>
      <c r="E11" s="4" t="inlineStr">
        <is>
          <t xml:space="preserve"> </t>
        </is>
      </c>
    </row>
    <row r="12">
      <c r="A12" s="4" t="inlineStr">
        <is>
          <t>Less: equity interest in earnings of subsidiary not taxable (permanent difference)</t>
        </is>
      </c>
      <c r="B12" s="4" t="inlineStr">
        <is>
          <t xml:space="preserve"> </t>
        </is>
      </c>
      <c r="C12" s="4" t="inlineStr">
        <is>
          <t>(32.80%)</t>
        </is>
      </c>
      <c r="D12" s="4" t="inlineStr">
        <is>
          <t>(22.40%)</t>
        </is>
      </c>
      <c r="E12" s="4" t="inlineStr">
        <is>
          <t xml:space="preserve"> </t>
        </is>
      </c>
    </row>
    <row r="13">
      <c r="A13" s="4" t="inlineStr">
        <is>
          <t>Brilliant Earth Group, Inc. level pre-tax loss as adjusted for tax</t>
        </is>
      </c>
      <c r="B13" s="4" t="inlineStr">
        <is>
          <t xml:space="preserve"> </t>
        </is>
      </c>
      <c r="C13" s="4" t="inlineStr">
        <is>
          <t>(11.80%)</t>
        </is>
      </c>
      <c r="D13" s="4" t="inlineStr">
        <is>
          <t>(1.40%)</t>
        </is>
      </c>
      <c r="E13" s="4" t="inlineStr">
        <is>
          <t xml:space="preserve"> </t>
        </is>
      </c>
    </row>
    <row r="14">
      <c r="A14" s="4" t="inlineStr">
        <is>
          <t>Income (loss) from investee per K-1 (inside basis difference)</t>
        </is>
      </c>
      <c r="B14" s="4" t="inlineStr">
        <is>
          <t xml:space="preserve"> </t>
        </is>
      </c>
      <c r="C14" s="12" t="n">
        <v>0.306</v>
      </c>
      <c r="D14" s="4" t="inlineStr">
        <is>
          <t>(12.20%)</t>
        </is>
      </c>
      <c r="E14" s="4" t="inlineStr">
        <is>
          <t xml:space="preserve"> </t>
        </is>
      </c>
    </row>
    <row r="15">
      <c r="A15" s="4" t="inlineStr">
        <is>
          <t>Loss from step up in outside basis</t>
        </is>
      </c>
      <c r="B15" s="4" t="inlineStr">
        <is>
          <t xml:space="preserve"> </t>
        </is>
      </c>
      <c r="C15" s="4" t="inlineStr">
        <is>
          <t>(27.40%)</t>
        </is>
      </c>
      <c r="D15" s="4" t="inlineStr">
        <is>
          <t>(12.50%)</t>
        </is>
      </c>
      <c r="E15" s="4" t="inlineStr">
        <is>
          <t xml:space="preserve"> </t>
        </is>
      </c>
    </row>
    <row r="16">
      <c r="A16" s="4" t="inlineStr">
        <is>
          <t>Income tax benefit at effective rate</t>
        </is>
      </c>
      <c r="B16" s="4" t="inlineStr">
        <is>
          <t xml:space="preserve"> </t>
        </is>
      </c>
      <c r="C16" s="4" t="inlineStr">
        <is>
          <t>(8.60%)</t>
        </is>
      </c>
      <c r="D16" s="4" t="inlineStr">
        <is>
          <t>(26.10%)</t>
        </is>
      </c>
      <c r="E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Component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utside basis difference in investment</t>
        </is>
      </c>
      <c r="B3" s="7" t="n">
        <v>8464</v>
      </c>
      <c r="C3" s="7" t="n">
        <v>4091</v>
      </c>
    </row>
    <row r="4">
      <c r="A4" s="4" t="inlineStr">
        <is>
          <t>Net operating loss carryforwards</t>
        </is>
      </c>
      <c r="B4" s="6" t="n">
        <v>484</v>
      </c>
      <c r="C4" s="6" t="n">
        <v>316</v>
      </c>
    </row>
    <row r="5">
      <c r="A5" s="4" t="inlineStr">
        <is>
          <t>Net deferred tax asset</t>
        </is>
      </c>
      <c r="B5" s="7" t="n">
        <v>8948</v>
      </c>
      <c r="C5" s="7" t="n">
        <v>44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Long-term Purchase Commitment [Line Items]</t>
        </is>
      </c>
      <c r="B3" s="4" t="inlineStr">
        <is>
          <t xml:space="preserve"> </t>
        </is>
      </c>
      <c r="C3" s="4" t="inlineStr">
        <is>
          <t xml:space="preserve"> </t>
        </is>
      </c>
      <c r="D3" s="4" t="inlineStr">
        <is>
          <t xml:space="preserve"> </t>
        </is>
      </c>
    </row>
    <row r="4">
      <c r="A4" s="4" t="inlineStr">
        <is>
          <t>Purchase obligation, total</t>
        </is>
      </c>
      <c r="B4" s="7" t="n">
        <v>5300</v>
      </c>
      <c r="C4" s="4" t="inlineStr">
        <is>
          <t xml:space="preserve"> </t>
        </is>
      </c>
      <c r="D4" s="4" t="inlineStr">
        <is>
          <t xml:space="preserve"> </t>
        </is>
      </c>
    </row>
    <row r="5">
      <c r="A5" s="4" t="inlineStr">
        <is>
          <t>Defined contribution plan, cost</t>
        </is>
      </c>
      <c r="B5" s="6" t="n">
        <v>900</v>
      </c>
      <c r="C5" s="7" t="n">
        <v>500</v>
      </c>
      <c r="D5" s="7" t="n">
        <v>400</v>
      </c>
    </row>
    <row r="6">
      <c r="A6" s="4" t="inlineStr">
        <is>
          <t>Capital Addition Purchase Commitment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Capital commitment</t>
        </is>
      </c>
      <c r="B8" s="7" t="n">
        <v>28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9025000</v>
      </c>
      <c r="C4" s="7" t="n">
        <v>26256000</v>
      </c>
      <c r="D4" s="7" t="n">
        <v>2157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922000</v>
      </c>
      <c r="C6" s="6" t="n">
        <v>860000</v>
      </c>
      <c r="D6" s="6" t="n">
        <v>646000</v>
      </c>
    </row>
    <row r="7">
      <c r="A7" s="4" t="inlineStr">
        <is>
          <t>Equity-based compensation</t>
        </is>
      </c>
      <c r="B7" s="6" t="n">
        <v>8840000</v>
      </c>
      <c r="C7" s="6" t="n">
        <v>2795000</v>
      </c>
      <c r="D7" s="6" t="n">
        <v>46000</v>
      </c>
    </row>
    <row r="8">
      <c r="A8" s="4" t="inlineStr">
        <is>
          <t>Non-cash operating lease cost</t>
        </is>
      </c>
      <c r="B8" s="6" t="n">
        <v>3229000</v>
      </c>
      <c r="C8" s="6" t="n">
        <v>0</v>
      </c>
      <c r="D8" s="6" t="n">
        <v>0</v>
      </c>
    </row>
    <row r="9">
      <c r="A9" s="4" t="inlineStr">
        <is>
          <t>Change in fair value of warrants</t>
        </is>
      </c>
      <c r="B9" s="6" t="n">
        <v>0</v>
      </c>
      <c r="C9" s="6" t="n">
        <v>6331000</v>
      </c>
      <c r="D9" s="6" t="n">
        <v>0</v>
      </c>
    </row>
    <row r="10">
      <c r="A10" s="4" t="inlineStr">
        <is>
          <t>Amortization of debt issuance costs</t>
        </is>
      </c>
      <c r="B10" s="6" t="n">
        <v>592000</v>
      </c>
      <c r="C10" s="6" t="n">
        <v>1717000</v>
      </c>
      <c r="D10" s="6" t="n">
        <v>1121000</v>
      </c>
    </row>
    <row r="11">
      <c r="A11" s="4" t="inlineStr">
        <is>
          <t>Loss on extinguishment of debt</t>
        </is>
      </c>
      <c r="B11" s="6" t="n">
        <v>617000</v>
      </c>
      <c r="C11" s="6" t="n">
        <v>0</v>
      </c>
      <c r="D11" s="6" t="n">
        <v>0</v>
      </c>
    </row>
    <row r="12">
      <c r="A12" s="4" t="inlineStr">
        <is>
          <t>Deferred tax benefit</t>
        </is>
      </c>
      <c r="B12" s="6" t="n">
        <v>-168000</v>
      </c>
      <c r="C12" s="6" t="n">
        <v>-316000</v>
      </c>
      <c r="D12" s="6" t="n">
        <v>0</v>
      </c>
    </row>
    <row r="13">
      <c r="A13" s="4" t="inlineStr">
        <is>
          <t>Other</t>
        </is>
      </c>
      <c r="B13" s="6" t="n">
        <v>180000</v>
      </c>
      <c r="C13" s="6" t="n">
        <v>39000</v>
      </c>
      <c r="D13" s="6" t="n">
        <v>118000</v>
      </c>
    </row>
    <row r="14">
      <c r="A14" s="3" t="inlineStr">
        <is>
          <t>Changes in assets and liabilities:</t>
        </is>
      </c>
      <c r="B14" s="4" t="inlineStr">
        <is>
          <t xml:space="preserve"> </t>
        </is>
      </c>
      <c r="C14" s="4" t="inlineStr">
        <is>
          <t xml:space="preserve"> </t>
        </is>
      </c>
      <c r="D14" s="4" t="inlineStr">
        <is>
          <t xml:space="preserve"> </t>
        </is>
      </c>
    </row>
    <row r="15">
      <c r="A15" s="4" t="inlineStr">
        <is>
          <t>Inventories</t>
        </is>
      </c>
      <c r="B15" s="6" t="n">
        <v>-14751000</v>
      </c>
      <c r="C15" s="6" t="n">
        <v>-11202000</v>
      </c>
      <c r="D15" s="6" t="n">
        <v>-2825000</v>
      </c>
    </row>
    <row r="16">
      <c r="A16" s="4" t="inlineStr">
        <is>
          <t>Prepaid expenses and other current assets</t>
        </is>
      </c>
      <c r="B16" s="6" t="n">
        <v>-1848000</v>
      </c>
      <c r="C16" s="6" t="n">
        <v>-5239000</v>
      </c>
      <c r="D16" s="6" t="n">
        <v>-675000</v>
      </c>
    </row>
    <row r="17">
      <c r="A17" s="4" t="inlineStr">
        <is>
          <t>Other assets</t>
        </is>
      </c>
      <c r="B17" s="6" t="n">
        <v>-2292000</v>
      </c>
      <c r="C17" s="6" t="n">
        <v>-343000</v>
      </c>
      <c r="D17" s="6" t="n">
        <v>-6000</v>
      </c>
    </row>
    <row r="18">
      <c r="A18" s="4" t="inlineStr">
        <is>
          <t>Accounts payable, accrued expenses and other current liabilities</t>
        </is>
      </c>
      <c r="B18" s="6" t="n">
        <v>2491000</v>
      </c>
      <c r="C18" s="6" t="n">
        <v>15281000</v>
      </c>
      <c r="D18" s="6" t="n">
        <v>4329000</v>
      </c>
    </row>
    <row r="19">
      <c r="A19" s="4" t="inlineStr">
        <is>
          <t>Deferred revenue</t>
        </is>
      </c>
      <c r="B19" s="6" t="n">
        <v>-455000</v>
      </c>
      <c r="C19" s="6" t="n">
        <v>8054000</v>
      </c>
      <c r="D19" s="6" t="n">
        <v>2365000</v>
      </c>
    </row>
    <row r="20">
      <c r="A20" s="4" t="inlineStr">
        <is>
          <t>Operating lease liabilities</t>
        </is>
      </c>
      <c r="B20" s="6" t="n">
        <v>-2876000</v>
      </c>
      <c r="C20" s="6" t="n">
        <v>0</v>
      </c>
      <c r="D20" s="6" t="n">
        <v>0</v>
      </c>
    </row>
    <row r="21">
      <c r="A21" s="4" t="inlineStr">
        <is>
          <t>Deferred rent</t>
        </is>
      </c>
      <c r="B21" s="6" t="n">
        <v>0</v>
      </c>
      <c r="C21" s="6" t="n">
        <v>1845000</v>
      </c>
      <c r="D21" s="6" t="n">
        <v>28000</v>
      </c>
    </row>
    <row r="22">
      <c r="A22" s="4" t="inlineStr">
        <is>
          <t>Net cash provided by operating activities</t>
        </is>
      </c>
      <c r="B22" s="6" t="n">
        <v>14506000</v>
      </c>
      <c r="C22" s="6" t="n">
        <v>46078000</v>
      </c>
      <c r="D22" s="6" t="n">
        <v>26723000</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9124000</v>
      </c>
      <c r="C24" s="6" t="n">
        <v>-5606000</v>
      </c>
      <c r="D24" s="6" t="n">
        <v>-584000</v>
      </c>
    </row>
    <row r="25">
      <c r="A25" s="4" t="inlineStr">
        <is>
          <t>Net cash used in investing activities</t>
        </is>
      </c>
      <c r="B25" s="6" t="n">
        <v>-9124000</v>
      </c>
      <c r="C25" s="6" t="n">
        <v>-5606000</v>
      </c>
      <c r="D25" s="6" t="n">
        <v>-584000</v>
      </c>
    </row>
    <row r="26">
      <c r="A26" s="3" t="inlineStr">
        <is>
          <t>Financing activities</t>
        </is>
      </c>
      <c r="B26" s="4" t="inlineStr">
        <is>
          <t xml:space="preserve"> </t>
        </is>
      </c>
      <c r="C26" s="4" t="inlineStr">
        <is>
          <t xml:space="preserve"> </t>
        </is>
      </c>
      <c r="D26" s="4" t="inlineStr">
        <is>
          <t xml:space="preserve"> </t>
        </is>
      </c>
    </row>
    <row r="27">
      <c r="A27" s="4" t="inlineStr">
        <is>
          <t>Proceeds received from Silicon Valley Bank ("SVB") term loan facility</t>
        </is>
      </c>
      <c r="B27" s="6" t="n">
        <v>65000000</v>
      </c>
      <c r="C27" s="6" t="n">
        <v>0</v>
      </c>
      <c r="D27" s="6" t="n">
        <v>0</v>
      </c>
    </row>
    <row r="28">
      <c r="A28" s="4" t="inlineStr">
        <is>
          <t>Repayment of Runway term loan</t>
        </is>
      </c>
      <c r="B28" s="6" t="n">
        <v>-58158000</v>
      </c>
      <c r="C28" s="6" t="n">
        <v>0</v>
      </c>
      <c r="D28" s="6" t="n">
        <v>0</v>
      </c>
    </row>
    <row r="29">
      <c r="A29" s="4" t="inlineStr">
        <is>
          <t>Tax distributions to members</t>
        </is>
      </c>
      <c r="B29" s="6" t="n">
        <v>-18316000</v>
      </c>
      <c r="C29" s="6" t="n">
        <v>-21441000</v>
      </c>
      <c r="D29" s="6" t="n">
        <v>0</v>
      </c>
    </row>
    <row r="30">
      <c r="A30" s="4" t="inlineStr">
        <is>
          <t>Principal payments on Runway term loan</t>
        </is>
      </c>
      <c r="B30" s="6" t="n">
        <v>-6842000</v>
      </c>
      <c r="C30" s="6" t="n">
        <v>0</v>
      </c>
      <c r="D30" s="6" t="n">
        <v>0</v>
      </c>
    </row>
    <row r="31">
      <c r="A31" s="4" t="inlineStr">
        <is>
          <t>Final payment and prepayment penalty on Runway term loan</t>
        </is>
      </c>
      <c r="B31" s="6" t="n">
        <v>-2408000</v>
      </c>
      <c r="C31" s="6" t="n">
        <v>0</v>
      </c>
      <c r="D31" s="6" t="n">
        <v>0</v>
      </c>
    </row>
    <row r="32">
      <c r="A32" s="4" t="inlineStr">
        <is>
          <t>Payments of debt issuance costs</t>
        </is>
      </c>
      <c r="B32" s="6" t="n">
        <v>-1249000</v>
      </c>
      <c r="C32" s="6" t="n">
        <v>0</v>
      </c>
      <c r="D32" s="6" t="n">
        <v>-263000</v>
      </c>
    </row>
    <row r="33">
      <c r="A33" s="4" t="inlineStr">
        <is>
          <t>Payments on SVB term loan</t>
        </is>
      </c>
      <c r="B33" s="6" t="n">
        <v>-1625000</v>
      </c>
      <c r="C33" s="6" t="n">
        <v>0</v>
      </c>
      <c r="D33" s="6" t="n">
        <v>0</v>
      </c>
    </row>
    <row r="34">
      <c r="A34" s="4" t="inlineStr">
        <is>
          <t>Redemption of LLC Units</t>
        </is>
      </c>
      <c r="B34" s="6" t="n">
        <v>0</v>
      </c>
      <c r="C34" s="6" t="n">
        <v>-14025000</v>
      </c>
      <c r="D34" s="6" t="n">
        <v>0</v>
      </c>
    </row>
    <row r="35">
      <c r="A35" s="4" t="inlineStr">
        <is>
          <t>Payments of deferred offering costs</t>
        </is>
      </c>
      <c r="B35" s="6" t="n">
        <v>0</v>
      </c>
      <c r="C35" s="6" t="n">
        <v>0</v>
      </c>
      <c r="D35" s="6" t="n">
        <v>0</v>
      </c>
    </row>
    <row r="36">
      <c r="A36" s="4" t="inlineStr">
        <is>
          <t>Issuance of Class A common stock in IPO, net of underwriting discounts and offering costs</t>
        </is>
      </c>
      <c r="B36" s="6" t="n">
        <v>0</v>
      </c>
      <c r="C36" s="6" t="n">
        <v>101581000</v>
      </c>
      <c r="D36" s="6" t="n">
        <v>0</v>
      </c>
    </row>
    <row r="37">
      <c r="A37" s="4" t="inlineStr">
        <is>
          <t>Issuance of Class B and C shares of common stock</t>
        </is>
      </c>
      <c r="B37" s="6" t="n">
        <v>0</v>
      </c>
      <c r="C37" s="6" t="n">
        <v>9000</v>
      </c>
      <c r="D37" s="6" t="n">
        <v>0</v>
      </c>
    </row>
    <row r="38">
      <c r="A38" s="4" t="inlineStr">
        <is>
          <t>Special distributions to members</t>
        </is>
      </c>
      <c r="B38" s="6" t="n">
        <v>0</v>
      </c>
      <c r="C38" s="6" t="n">
        <v>0</v>
      </c>
      <c r="D38" s="6" t="n">
        <v>-30000000</v>
      </c>
    </row>
    <row r="39">
      <c r="A39" s="4" t="inlineStr">
        <is>
          <t>Proceeds received from term loan</t>
        </is>
      </c>
      <c r="B39" s="6" t="n">
        <v>0</v>
      </c>
      <c r="C39" s="6" t="n">
        <v>0</v>
      </c>
      <c r="D39" s="6" t="n">
        <v>30000000</v>
      </c>
    </row>
    <row r="40">
      <c r="A40" s="4" t="inlineStr">
        <is>
          <t>Borrowings from PPP loan</t>
        </is>
      </c>
      <c r="B40" s="6" t="n">
        <v>0</v>
      </c>
      <c r="C40" s="6" t="n">
        <v>0</v>
      </c>
      <c r="D40" s="6" t="n">
        <v>2657000</v>
      </c>
    </row>
    <row r="41">
      <c r="A41" s="4" t="inlineStr">
        <is>
          <t>Repayments on PPP loan</t>
        </is>
      </c>
      <c r="B41" s="6" t="n">
        <v>0</v>
      </c>
      <c r="C41" s="6" t="n">
        <v>0</v>
      </c>
      <c r="D41" s="6" t="n">
        <v>-2657000</v>
      </c>
    </row>
    <row r="42">
      <c r="A42" s="4" t="inlineStr">
        <is>
          <t>Net cash (used in) provided by financing activities</t>
        </is>
      </c>
      <c r="B42" s="6" t="n">
        <v>-23598000</v>
      </c>
      <c r="C42" s="6" t="n">
        <v>66124000</v>
      </c>
      <c r="D42" s="6" t="n">
        <v>-263000</v>
      </c>
    </row>
    <row r="43">
      <c r="A43" s="4" t="inlineStr">
        <is>
          <t>Net (decrease) increase in cash, cash equivalents and restricted cash</t>
        </is>
      </c>
      <c r="B43" s="6" t="n">
        <v>-18216000</v>
      </c>
      <c r="C43" s="6" t="n">
        <v>106596000</v>
      </c>
      <c r="D43" s="6" t="n">
        <v>25876000</v>
      </c>
    </row>
    <row r="44">
      <c r="A44" s="4" t="inlineStr">
        <is>
          <t>Cash, cash equivalents and restricted cash at beginning of period</t>
        </is>
      </c>
      <c r="B44" s="6" t="n">
        <v>173070000</v>
      </c>
      <c r="C44" s="6" t="n">
        <v>66474000</v>
      </c>
      <c r="D44" s="6" t="n">
        <v>40598000</v>
      </c>
    </row>
    <row r="45">
      <c r="A45" s="4" t="inlineStr">
        <is>
          <t>Cash, cash equivalents and restricted cash at end of period</t>
        </is>
      </c>
      <c r="B45" s="6" t="n">
        <v>154854000</v>
      </c>
      <c r="C45" s="6" t="n">
        <v>173070000</v>
      </c>
      <c r="D45" s="6" t="n">
        <v>66474000</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and operating lease liabilities</t>
        </is>
      </c>
      <c r="B47" s="6" t="n">
        <v>13970000</v>
      </c>
      <c r="C47" s="6" t="n">
        <v>0</v>
      </c>
      <c r="D47" s="6" t="n">
        <v>0</v>
      </c>
    </row>
    <row r="48">
      <c r="A48" s="4" t="inlineStr">
        <is>
          <t>Deferred tax assets associated with redemption of LLC Units</t>
        </is>
      </c>
      <c r="B48" s="6" t="n">
        <v>4374000</v>
      </c>
      <c r="C48" s="6" t="n">
        <v>4091000</v>
      </c>
      <c r="D48" s="6" t="n">
        <v>0</v>
      </c>
    </row>
    <row r="49">
      <c r="A49" s="4" t="inlineStr">
        <is>
          <t>TRA Obligation associated with redemption of LLC Units</t>
        </is>
      </c>
      <c r="B49" s="6" t="n">
        <v>3620000</v>
      </c>
      <c r="C49" s="6" t="n">
        <v>3775000</v>
      </c>
      <c r="D49" s="6" t="n">
        <v>0</v>
      </c>
    </row>
    <row r="50">
      <c r="A50" s="4" t="inlineStr">
        <is>
          <t>Purchases of property and equipment included in accounts payable and accrued liabilities</t>
        </is>
      </c>
      <c r="B50" s="6" t="n">
        <v>2636000</v>
      </c>
      <c r="C50" s="6" t="n">
        <v>21000</v>
      </c>
      <c r="D50" s="6" t="n">
        <v>89000</v>
      </c>
    </row>
    <row r="51">
      <c r="A51" s="4" t="inlineStr">
        <is>
          <t>Credit to APIC related to redemption of LLC Units</t>
        </is>
      </c>
      <c r="B51" s="6" t="n">
        <v>754000</v>
      </c>
      <c r="C51" s="6" t="n">
        <v>316000</v>
      </c>
      <c r="D51" s="6" t="n">
        <v>0</v>
      </c>
    </row>
    <row r="52">
      <c r="A52" s="4" t="inlineStr">
        <is>
          <t>Adjustment of redeemable convertible preferred units to redemption value</t>
        </is>
      </c>
      <c r="B52" s="6" t="n">
        <v>0</v>
      </c>
      <c r="C52" s="6" t="n">
        <v>327189000</v>
      </c>
      <c r="D52" s="6" t="n">
        <v>8499000</v>
      </c>
    </row>
    <row r="53">
      <c r="A53" s="4" t="inlineStr">
        <is>
          <t>Net exercise of warrants on Common LLC Units</t>
        </is>
      </c>
      <c r="B53" s="6" t="n">
        <v>0</v>
      </c>
      <c r="C53" s="6" t="n">
        <v>6415000</v>
      </c>
      <c r="D53" s="6" t="n">
        <v>0</v>
      </c>
    </row>
    <row r="54">
      <c r="A54" s="4" t="inlineStr">
        <is>
          <t>Debt issuance costs capitalized to principal of long-term debt</t>
        </is>
      </c>
      <c r="B54" s="6" t="n">
        <v>0</v>
      </c>
      <c r="C54" s="6" t="n">
        <v>349000</v>
      </c>
      <c r="D54" s="6" t="n">
        <v>1302000</v>
      </c>
    </row>
    <row r="55">
      <c r="A55" s="4" t="inlineStr">
        <is>
          <t>Issuance of warrants</t>
        </is>
      </c>
      <c r="B55" s="6" t="n">
        <v>0</v>
      </c>
      <c r="C55" s="6" t="n">
        <v>0</v>
      </c>
      <c r="D55" s="6" t="n">
        <v>1000</v>
      </c>
    </row>
    <row r="56">
      <c r="A56" s="3" t="inlineStr">
        <is>
          <t>Supplemental information</t>
        </is>
      </c>
      <c r="B56" s="4" t="inlineStr">
        <is>
          <t xml:space="preserve"> </t>
        </is>
      </c>
      <c r="C56" s="4" t="inlineStr">
        <is>
          <t xml:space="preserve"> </t>
        </is>
      </c>
      <c r="D56" s="4" t="inlineStr">
        <is>
          <t xml:space="preserve"> </t>
        </is>
      </c>
    </row>
    <row r="57">
      <c r="A57" s="4" t="inlineStr">
        <is>
          <t>Cash paid for interest</t>
        </is>
      </c>
      <c r="B57" s="6" t="n">
        <v>3827000</v>
      </c>
      <c r="C57" s="6" t="n">
        <v>5894000</v>
      </c>
      <c r="D57" s="6" t="n">
        <v>3722000</v>
      </c>
    </row>
    <row r="58">
      <c r="A58" s="4" t="inlineStr">
        <is>
          <t>Cash paid for taxes</t>
        </is>
      </c>
      <c r="B58" s="6" t="n">
        <v>175000</v>
      </c>
      <c r="C58" s="6" t="n">
        <v>0</v>
      </c>
      <c r="D58" s="6" t="n">
        <v>0</v>
      </c>
    </row>
    <row r="59">
      <c r="A59" s="4" t="inlineStr">
        <is>
          <t>Class F Units and Class M Units</t>
        </is>
      </c>
      <c r="B59" s="4" t="inlineStr">
        <is>
          <t xml:space="preserve"> </t>
        </is>
      </c>
      <c r="C59" s="4" t="inlineStr">
        <is>
          <t xml:space="preserve"> </t>
        </is>
      </c>
      <c r="D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row>
    <row r="61">
      <c r="A61" s="4" t="inlineStr">
        <is>
          <t>Conversion of units</t>
        </is>
      </c>
      <c r="B61" s="6" t="n">
        <v>0</v>
      </c>
      <c r="C61" s="6" t="n">
        <v>415455000</v>
      </c>
      <c r="D61" s="6" t="n">
        <v>0</v>
      </c>
    </row>
    <row r="62">
      <c r="A62" s="4" t="inlineStr">
        <is>
          <t>Class P Units</t>
        </is>
      </c>
      <c r="B62" s="4" t="inlineStr">
        <is>
          <t xml:space="preserve"> </t>
        </is>
      </c>
      <c r="C62" s="4" t="inlineStr">
        <is>
          <t xml:space="preserve"> </t>
        </is>
      </c>
      <c r="D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row>
    <row r="64">
      <c r="A64" s="4" t="inlineStr">
        <is>
          <t>Conversion of units</t>
        </is>
      </c>
      <c r="B64" s="7" t="n">
        <v>0</v>
      </c>
      <c r="C64" s="7" t="n">
        <v>389227000</v>
      </c>
      <c r="D6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ubsequent Events (Details) - USD ($)</t>
        </is>
      </c>
      <c r="B1" s="2" t="inlineStr">
        <is>
          <t>Mar. 21, 2023</t>
        </is>
      </c>
      <c r="C1" s="2" t="inlineStr">
        <is>
          <t>May 24, 2022</t>
        </is>
      </c>
    </row>
    <row r="2">
      <c r="A2" s="4" t="inlineStr">
        <is>
          <t>Silicon Valley Bank Credit Agreement | Secured Deb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4" t="inlineStr">
        <is>
          <t xml:space="preserve"> </t>
        </is>
      </c>
      <c r="C4" s="7" t="n">
        <v>65000000</v>
      </c>
    </row>
    <row r="5">
      <c r="A5" s="4" t="inlineStr">
        <is>
          <t>Silicon Valley Bank Credit Agreement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borrowing capacity</t>
        </is>
      </c>
      <c r="B7" s="4" t="inlineStr">
        <is>
          <t xml:space="preserve"> </t>
        </is>
      </c>
      <c r="C7" s="7" t="n">
        <v>40000000</v>
      </c>
    </row>
    <row r="8">
      <c r="A8" s="4" t="inlineStr">
        <is>
          <t>Subsequent Event | Silicon Valley Bridge Bank, N.A.</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posits</t>
        </is>
      </c>
      <c r="B10" s="7" t="n">
        <v>200000</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25 showrooms operating within the United States ("U.S.") as of December 31, 2022. Co-headquarters are located in San Francisco, California and Denver, Colorado. The Company operates in one operating and reporting segment which is the retail sale of diamonds, gemstones and jewelry. Over 90% of sales are to customers in the U.S.; sales to non-U.S. customers immediately settle in U.S. dollars and no cash balances are carried in foreign currencies. The Company’s chief operating decision maker (“CODM”), the Chief Executive Officer (“CEO”), reviews financial information presented on a consolidated basis for purposes of making operating decisions and assessing financial performance. In accordance with accounting principles generally accepted in the United States of America ( “ U.S. GAAP ” ) since the members of Brilliant Earth, LLC (the “ Continuing Equity Owners”) prior to the IPO and merger continue to hold a controlling interest in Brilliant Earth, LLC after the merger (i.e., there was no change in control of Brilliant Earth, LLC) and since Brilliant Earth Group, Inc. was considered a “shell company” which does not meet the definition of a business, the financial statements of the combined entity represent a continuation of the financial position and results of operations of Brilliant Earth, LLC. Accordingly, the historical cost basis of assets, liabilities, and equity of Brilliant Earth, LLC are carried over to the consolidated financial statements of the merged company as a common control transaction. Also, after consummation of the IPO, Brilliant Earth Group, Inc. became subject to U.S. federal, state, and local income taxes with respect to its allocable share of any taxable income of Brilliant Earth, LLC assessed at the prevailing corporate tax rates. Initial Public Offering and Purchase of LLC Interests On September 27, 2021, the Company completed its IPO of 9,583,332 shares of Class A common stock at an offering price of $12.00 per share, (excluding the underwriting discount), including 1,249,999 shares of Class A common stock issued pursuant to the underwriters' over-allotment option. The Company received $101.6 million in proceeds after a deduction for underwriting discounts and offering costs totaling $13.4 million. The net proceeds were used to purchase 8,333,333 newly-issued membership units (the “LLC Units” or “LLC Interests”) from Brilliant Earth, LLC and 1,249,999 LLC Units in the form of a redemption from the Continuing Equity Owners at a price per unit equal to the IPO price of $11.22 per share after deducting the underwriting discount, and represented a 10.1% economic interest as of the IPO date. Conversion of Class F, P and M Units at Time of IPO At the time of the IPO, the existing limited liability company agreement of Brilliant Earth, LLC was amended and restated to, among other things, recapitalize all existing Class F, P and M Units in Brilliant Earth, LLC into 86,297,284 common LLC Units after applying a conversion ratio of 1.8588 with a further adjustment for a distribution threshold related to the M Units (which impacted their allocation of value so the economic effect of the exchange was a like-for-like value); the net conversion ratio was 1.8942, 1.9080 and 1.7735 for the Class F Units, P Units and M Units, respectively. The number of Class F, P and M Units presented in these financial statements for periods prior to the IPO have been retroactively adjusted to reflect the conversion ratios (as discussed in the preceding sentence) similar to the presentation of a stock-split. Summary of the Reorganization, Offering and Other Transactions Completed in Connection with the IPO In connection with the IPO, Brilliant Earth Group, Inc. and Brilliant Earth, LLC completed a series of transactions that comprise of reorganization, offering and other financing transactions. The following summarizes the Reorganization Transactions which occurred as of the date of IPO: • Amended and restated the existing limited liability company agreement of Brilliant Earth, LLC (the “ LLC Agreement ” ) , effective prior to the IPO, to, among other things, (1) recapitalize all existing ownership interests in Brilliant Earth, LLC into 86,297,284 LLC Units after applying a conversion ratio of 1.8588, (2) appoint Brilliant Earth Group, Inc. as the sole managing member of Brilliant Earth, LLC upon its acquisition of LLC Units in connection with the IPO, and (3) provide certain redemption rights to the Continuing Equity Owners. • Amended and restated Brilliant Earth Group, Inc.’s certificate of incorporation to, among other things, provide for four classes of common stock defined as Class A common stock, Class B common stock, Class C common stock and Class D common stock. • Issued 36,064,421 shares of Class B common stock (prior to the redemption of 522,386 shares pursuant to the exercise of underwriters’ overallotment options discussed below) to the Continuing Equity Owners, excluding the founders, Beth Gerstein, Co-Founder and Chief Executive Officer, Eric Grossberg, Co-Founder and Executive Chairman, and Just Rocks, a Delaware corporation which is jointly owned and controlled by the founders (collectively, the “ Founders ” ), which is equal to the number of LLC Units held by such Continuing Equity Owners excluding the Founders, for nominal consideration. • Issued 50,232,863 shares of Class C common stock (prior to the redemption of 727,613 shares pursuant to the exercise of underwriters’ overallotment options discussed below) to the Founders, which is equal to the number of LLC Units held by such Founders, for nominal consideration. • Entered into a Tax Receivable Agreement (the “TRA”) with Brilliant Earth, LLC and the Continuing Equity Owners that will provide for the payment by Brilliant Earth Group, Inc. to the Continuing Equity Owners of 85% of the amount of tax benefits, if any, that Brilliant Earth Group, Inc. actually realizes (or in some circumstances is deemed to realize) related to certain tax basis adjustments and payments made under the TRA. The Brilliant Earth LLC Agreement includes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following summarizes the IPO and other transactions: • Issued 9,583,332 shares of Class A common stock, including 1,249,999 shares of Class A common stock from the exercise of the underwriters' overallotment, in exchange for net proceeds of approximately $101.6 million at $12.00 per share, less underwriting discount and offering expenses. • Used net proceeds from the IPO to purchase 8,333,333 newly issued LLC Units for approximately $93.5 million directly from Brilliant Earth, LLC at a price per unit equal to the initial public offering price per share of Class A common stock less underwriting discount. • Used net proceeds from the exercise of the underwriters’ overallotment to purchase an additional 1,249,999 LLC Units from each of the Continuing Equity Owners in the form of a redemption on a pro rata basis for $14.0 million in aggregate at a price per unit equal to the initial public offering price per share of Class A common stock less the underwriting discount; this purchase of LLC Interests resulted in an obligation under the TRA, including the related set-up of deferred tax assets on the TRA and on the temporary basis difference associated with this purchase. • Corresponding cancellation of a total of 1,249,999 shares of Class B common stock and Class C common stock resulting from the purchase of 1,249,999 LLC Units from the Continuing Equity Owners. • Exercise of warrants on convertible preferred units (“Class P Units”) with a carrying value of $6.4 million as of September 22, 2021 (after the mark-to-market adjustment as of the date of exercise) into 534,589 newly issued LLC Units on a net settlement basis, elected at the option of the hol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for the periods prior to the Reorganization Transactions and IPO have been presented to combine the previously separate entities. The consolidated financial statements have been prepared in accordance with U.S. GAAP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member’s deficit previously reported. Principles of Consolidation and Non-Controlling Interest The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assets and liabilities of Brilliant Earth, LLC represent substantially all of the consolidated assets and liabilities of Brilliant Earth Group, Inc. Brilliant Earth Group, Inc., which was established June 2, 2021, has not had any material operations on a standalone basis since its inception, and all of the operations of the Company are carried out by Brilliant Earth, LLC. The non-controlling interest on the consolidated statement of operations represents the portion of earnings or loss attributable to the economic interest in Brilliant Earth, LLC held by the Continuing Equity Owners. The non-controlling interest on the consolidated balance sheets represent the portion of net assets of the Company attributable to the Continuing Equity Owners, based on the portion of the LLC Interests owned by such unit holders. As of December 31, 2022, the non-controlling interest was 88.3%. At the end of each reporting period, equity related to Brilliant Earth, LLC that is attributable to Brilliant Earth Group, Inc. and Continuing Equity Owners is rebalanced to reflect Brilliant Earth Group, Inc.'s and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value of the redeemable Class P Uni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December 31, 2022 and 2021, there were no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See Note 9, Stockholders’ Equity and Members Units Including Redeemable Convertible Class P Units , for further discussion.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Redeemable Convertible Class P Units and Class P Units underlying warrants were classified as Level 3 until the IPO at which time the securities were converted into LLC Interests. Concentration of Risk 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On March 10, 2023, SVB was closed by the California Department of Financial Protection and Innovation, and the Federal Deposit Insurance Corporation (“FDIC”) was appointed as receiver. On March 14, 2023, the FDIC announced the establishment of Silicon Valley Bridge Bank, N.A. (the “Bridge Bank”) which assumed the deposits and obligations of SVB. The Company had deposit accounts at SVB and continues to have deposit accounts with the Bridge Bank. As of the the date these financial statements are issued, the Company has approximately $0.2 million in deposit accounts at the Bridge Bank. The Company does not anticipate any losses with respect to its funds that had been deposited with SVB. See Note 13, Subsequent Events , for further discussion. The Company’s ability to procure diamonds, gemstones and to produce jewelry is dependent on its relationships with various suppliers. No supplier accounted for more than 10% of inventory purchases in a given year during the years ended December 31, 2022, 2021, and 2020.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Restricted cash as of December 31, 2022 and 2021 pertains to funds of $0.2 million securing a letter of credit in lieu of a security deposit related to a lease at one of the Company’s showroom locations. The following table provides a reconciliation of cash and cash equivalents, and restricted cash from the consolidated balance sheets to the statements of cash flows for the years ended December 31, 2022, 2021 and 2020 (in thousands): December 31, 2022 2021 2020 Cash and cash equivalents $ 154,649 $ 172,865 $ 66,269 Restricted cash 205 205 205 Total $ 154,854 $ 173,070 $ 66,474 Inventories, Net 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 Property and Equipment, Capitalized Software and Website Development and Cloud Computing Implementation Costs 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7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During the year ended December 31, 2022, the Company recorded amortization expense related to these implementation costs of $0.3 million. Gross capitalized costs were $2.0 million as of December 31, 2022.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mpairment losses have been recognized during the three years ended December 31, 2022, and as of December 31, 2022, no events or changes in circumstance have been identified that would indicate the carrying value of long-lived assets is not recoverable. Leases 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Accounting Standards Codification (“ASC”) 842.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 Prior to fiscal year 2022, assets under lease agreements were accounted for under ASC 840, Leases, and were reviewed for capital or operating classification at their inception. The Company’s leases were classified as operating leases under ASC 840 which were recognized as an expense on a straight-line basis over the lease term. In the event that lease incentives were received to enter into operating leases, such incentives were recognized as a liability and recognized as a reduction of the rental expense on a straight-line basis. Warrants Issued in Connection with Financings Warrants issued in connection with debt and equity financings are generally accounted for as a component of equity unless the warrants include a conditional obligation to issue a variable number of units among other conditions or there is a deemed possibility that the Company may need to settle the warrants in cash, in which case they are accounted for as non-current liabilities in the consolidated balance sheets. Debt Issuance Costs Costs that are direct and incremental to debt issuance are deferred and amortized to interest expense using the effective interest method over the expected life of the debt.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Long-Term Debt , for further discussion.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If the Company determines that there has been a substantial modification of a financing obligation, previously capitalized debt issuance costs are expensed and included in loss on extinguishment of debt in the consolidated statements of operations.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The following table discloses total net sales by geography for the years ended December 31, 2022, 2021 and 2020 (in thousands): For the Years Ended December 31, 2022 2021 2020 United States $ 413,678 $ 353,072 $ 233,169 International 26,204 27,117 18,651 Total net sales $ 439,882 $ 380,189 $ 251,820 Revenue Recognition Revenue is recognized under Financial Accounting Standards Board (“FASB”) ASC 606, Revenue from Contracts with Customers (“ASC 606”). ASC 606 requires that revenue from customers be recognized as control of the promised goods is transferred to customers, which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venues recognized under ASC 606. A significant financing component does not exist because customer payment is completed prior to order fulfillment.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2 and December 31, 2021, total deferred revenue was $18.6 million and $19.0 million, respectively, of which less than $0.1 million and $0.2 million, respectively, were included within other long-term liabilities in the consolidated balance sheets. During the years ended December 31, 2022, 2021 and 2020, the Company recognized $18.4 million, $9.6 million, and $8.1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2 and December 31, 2021, refund liabilities balances were $2.3 million and $2.3 million, respectively, and are included as a provision for sales returns and allowances within accrued expenses and other current liabilities in the consolidated balance sheets. See Note 6, Accrued Expenses and Other Current Liabilities , for further discussion. As of December 31, 2022 and December 31, 2021, returns asset balances were $0.9 million and $1.1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 Selling, General and Administrative Expenses 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technology and depreciation expenses, as well as professional fees and other general corporate expenses. Marketing, advertising and promotional costs are expensed as incurred and totaled approximately $97.3 million, $74.4 million and $47.1 million, for the years ended December 31, 2022, 2021 and 2020, respectively. Foreign Currency Transactions Gains or losses resulting from foreign currency transactions are included within other income (expense), net in the consolidated statements of operations. For the years ended December 31, 2022, 2021 and 2020, losses from foreign currency transactions were $0.5 million, $0.5 million and $0.3 million, respectively. Offering Costs 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solidated statements of operations in the period of determination. Equity-Based Compensation 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 Member Units Member units were assessed at issuance or when the terms were changed or modified for classification (as liabilities, temporary equity, or permanent equity), and for embedded conversion and redemption features requiring bifurcation. The Class F Units (“Class F Units”) and Class M Units meet the criteria for classification as permanent equity. As discussed in Note 9, Stockholders’ Equity and Members Units Including Redeemable Convertible Class P Units , the Class P Units were classified as temporary equity and adjusted each reporting period to their redemption value. Under the LLC Agreement, the holder of any Class P Units had the right at any time, at such holder’s option, to convert any such Class P Units into Class F Units on a one-to-one basis. Included in the conversion formula was a down round feature which provided the P Unitholder with protection if at any time after the original issuance of the Class P Units, the Company shall issue any Class F or Class M Units, for a consideration per unit less than the applicable conversion price in effect immediately prior to the issuance of such Class F or Class M Units, such Conversion Price shall be decreased based on a formula as described. The embedded conversion feature including down round protection qualifies for an exception under the derivative rules for bifurcation and all proceeds from issuance were allocated to the P Units. Distributions to Members The LLC Agreement provides for the distribution of cash in defined amounts sufficient to fund member income tax liabilities. Income Taxes Brilliant Earth Group, Inc.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consolidated statements of operations. As of December 31, 2022 and 2021, no uncertain tax positions have been recorded. The Company will continue to monitor this position each interim period. Recently Adopted Accounting Pronouncements In February 2016, the FASB issued ASU 2016-02, Leases , and also issued subsequent amendments to the initial guidance, ASC 2018-10, ASC 2018-11, ASU 2019-10, ASU 2020-02 and ASU 2020-05 (collectively, “ASC 842”). The standard requires the recognition of a liability for lease obligations and a corresponding ROU asset on the balance sheet, and additional disclosure regarding leasing arrangements. The Company adopted this guidance by applying the modified retrospective approach effective January 1, 2022. The Company elected to apply transition practical expedients, which allowed the Company to use its previous evaluations regarding if an arrangement contains a lease, if a lease is an operating or financing lease and what costs are capitalized as init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35:14Z</dcterms:created>
  <dcterms:modified xmlns:dcterms="http://purl.org/dc/terms/" xmlns:xsi="http://www.w3.org/2001/XMLSchema-instance" xsi:type="dcterms:W3CDTF">2023-03-21T20:35:14Z</dcterms:modified>
</cp:coreProperties>
</file>